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Statements Of Consolidated Co_2" sheetId="4" state="visible" r:id="rId4"/>
    <sheet xmlns:r="http://schemas.openxmlformats.org/officeDocument/2006/relationships" name="Statements Of Consolidated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Statements Of Consolidated Memb" sheetId="8" state="visible" r:id="rId8"/>
    <sheet xmlns:r="http://schemas.openxmlformats.org/officeDocument/2006/relationships" name="Statements Of Consolidated Me_2" sheetId="9" state="visible" r:id="rId9"/>
    <sheet xmlns:r="http://schemas.openxmlformats.org/officeDocument/2006/relationships" name="Description Of Business And Sig" sheetId="10" state="visible" r:id="rId10"/>
    <sheet xmlns:r="http://schemas.openxmlformats.org/officeDocument/2006/relationships" name="Regulatory Matters" sheetId="11" state="visible" r:id="rId11"/>
    <sheet xmlns:r="http://schemas.openxmlformats.org/officeDocument/2006/relationships" name="Revenues" sheetId="12" state="visible" r:id="rId12"/>
    <sheet xmlns:r="http://schemas.openxmlformats.org/officeDocument/2006/relationships" name="Provision In Lieu Of Income Tax" sheetId="13" state="visible" r:id="rId13"/>
    <sheet xmlns:r="http://schemas.openxmlformats.org/officeDocument/2006/relationships" name="Short-Term Borrowing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Membership Interests" sheetId="17" state="visible" r:id="rId17"/>
    <sheet xmlns:r="http://schemas.openxmlformats.org/officeDocument/2006/relationships" name="Employee Benefit Plans" sheetId="18" state="visible" r:id="rId18"/>
    <sheet xmlns:r="http://schemas.openxmlformats.org/officeDocument/2006/relationships" name="Stock-Based Compensation" sheetId="19" state="visible" r:id="rId19"/>
    <sheet xmlns:r="http://schemas.openxmlformats.org/officeDocument/2006/relationships" name="Related-Party Transactions" sheetId="20" state="visible" r:id="rId20"/>
    <sheet xmlns:r="http://schemas.openxmlformats.org/officeDocument/2006/relationships" name="Supplementary Financial Informa" sheetId="21" state="visible" r:id="rId21"/>
    <sheet xmlns:r="http://schemas.openxmlformats.org/officeDocument/2006/relationships" name="Acquisition Activity" sheetId="22" state="visible" r:id="rId22"/>
    <sheet xmlns:r="http://schemas.openxmlformats.org/officeDocument/2006/relationships" name="Description Of Business And S_2" sheetId="23" state="visible" r:id="rId23"/>
    <sheet xmlns:r="http://schemas.openxmlformats.org/officeDocument/2006/relationships" name="Regulatory Matters (Tables)" sheetId="24" state="visible" r:id="rId24"/>
    <sheet xmlns:r="http://schemas.openxmlformats.org/officeDocument/2006/relationships" name="Revenues (Tables)" sheetId="25" state="visible" r:id="rId25"/>
    <sheet xmlns:r="http://schemas.openxmlformats.org/officeDocument/2006/relationships" name="Provision In Lieu Of Income T_2" sheetId="26" state="visible" r:id="rId26"/>
    <sheet xmlns:r="http://schemas.openxmlformats.org/officeDocument/2006/relationships" name="Short-Term Borrowings (Tables)" sheetId="27" state="visible" r:id="rId27"/>
    <sheet xmlns:r="http://schemas.openxmlformats.org/officeDocument/2006/relationships" name="Long-Term Debt (Tables)" sheetId="28" state="visible" r:id="rId28"/>
    <sheet xmlns:r="http://schemas.openxmlformats.org/officeDocument/2006/relationships" name="Commitments And Contingencies (" sheetId="29" state="visible" r:id="rId29"/>
    <sheet xmlns:r="http://schemas.openxmlformats.org/officeDocument/2006/relationships" name="Membership Interests (Tables)" sheetId="30" state="visible" r:id="rId30"/>
    <sheet xmlns:r="http://schemas.openxmlformats.org/officeDocument/2006/relationships" name="Employee Benefit Plans (Tables)" sheetId="31" state="visible" r:id="rId31"/>
    <sheet xmlns:r="http://schemas.openxmlformats.org/officeDocument/2006/relationships" name="Related-Party Transactions (Tab" sheetId="32" state="visible" r:id="rId32"/>
    <sheet xmlns:r="http://schemas.openxmlformats.org/officeDocument/2006/relationships" name="Supplementary Financial Infor_2" sheetId="33" state="visible" r:id="rId33"/>
    <sheet xmlns:r="http://schemas.openxmlformats.org/officeDocument/2006/relationships" name="Acquisition Activity (Tables)" sheetId="34" state="visible" r:id="rId34"/>
    <sheet xmlns:r="http://schemas.openxmlformats.org/officeDocument/2006/relationships" name="Description Of Business And S_3" sheetId="35" state="visible" r:id="rId35"/>
    <sheet xmlns:r="http://schemas.openxmlformats.org/officeDocument/2006/relationships" name="Description Of Business And S_4" sheetId="36" state="visible" r:id="rId36"/>
    <sheet xmlns:r="http://schemas.openxmlformats.org/officeDocument/2006/relationships" name="Regulatory Matters (Narrative) " sheetId="37" state="visible" r:id="rId37"/>
    <sheet xmlns:r="http://schemas.openxmlformats.org/officeDocument/2006/relationships" name="Regulatory Matters (Components " sheetId="38" state="visible" r:id="rId38"/>
    <sheet xmlns:r="http://schemas.openxmlformats.org/officeDocument/2006/relationships" name="Revenues (Narrative) (Details)" sheetId="39" state="visible" r:id="rId39"/>
    <sheet xmlns:r="http://schemas.openxmlformats.org/officeDocument/2006/relationships" name="Revenues (Disaggregation Of Rev" sheetId="40" state="visible" r:id="rId40"/>
    <sheet xmlns:r="http://schemas.openxmlformats.org/officeDocument/2006/relationships" name="Provision In Lieu Of Income T_3" sheetId="41" state="visible" r:id="rId41"/>
    <sheet xmlns:r="http://schemas.openxmlformats.org/officeDocument/2006/relationships" name="Provision In Liew Of Income Tax" sheetId="42" state="visible" r:id="rId42"/>
    <sheet xmlns:r="http://schemas.openxmlformats.org/officeDocument/2006/relationships" name="Provision In Lieu Of Income T_4" sheetId="43" state="visible" r:id="rId43"/>
    <sheet xmlns:r="http://schemas.openxmlformats.org/officeDocument/2006/relationships" name="Provision In Lieu Of Income T_5" sheetId="44" state="visible" r:id="rId44"/>
    <sheet xmlns:r="http://schemas.openxmlformats.org/officeDocument/2006/relationships" name="Short-Term Borrowings (Narrativ" sheetId="45" state="visible" r:id="rId45"/>
    <sheet xmlns:r="http://schemas.openxmlformats.org/officeDocument/2006/relationships" name="Short-Term Borrowings (Schedule" sheetId="46" state="visible" r:id="rId46"/>
    <sheet xmlns:r="http://schemas.openxmlformats.org/officeDocument/2006/relationships" name="Long-Term Debt (Narrative) (Det" sheetId="47" state="visible" r:id="rId47"/>
    <sheet xmlns:r="http://schemas.openxmlformats.org/officeDocument/2006/relationships" name="Long-Term Debt (Schedule Of Lon" sheetId="48" state="visible" r:id="rId48"/>
    <sheet xmlns:r="http://schemas.openxmlformats.org/officeDocument/2006/relationships" name="Long-Term Debt (Schedule Of L_2"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Commitments And Contingencies_5" sheetId="53" state="visible" r:id="rId53"/>
    <sheet xmlns:r="http://schemas.openxmlformats.org/officeDocument/2006/relationships" name="Membership Interests (Narrative" sheetId="54" state="visible" r:id="rId54"/>
    <sheet xmlns:r="http://schemas.openxmlformats.org/officeDocument/2006/relationships" name="Membership Interests (Schedule " sheetId="55" state="visible" r:id="rId55"/>
    <sheet xmlns:r="http://schemas.openxmlformats.org/officeDocument/2006/relationships" name="Membership Interests (Schedul_2" sheetId="56" state="visible" r:id="rId56"/>
    <sheet xmlns:r="http://schemas.openxmlformats.org/officeDocument/2006/relationships" name="Membership Interests (Schedul_3" sheetId="57" state="visible" r:id="rId57"/>
    <sheet xmlns:r="http://schemas.openxmlformats.org/officeDocument/2006/relationships" name="Employee Benefit Plans (Narrati" sheetId="58" state="visible" r:id="rId58"/>
    <sheet xmlns:r="http://schemas.openxmlformats.org/officeDocument/2006/relationships" name="Employee Benefit Plans (Schedul" sheetId="59" state="visible" r:id="rId59"/>
    <sheet xmlns:r="http://schemas.openxmlformats.org/officeDocument/2006/relationships" name="Employee Benefit Plans (Pension" sheetId="60" state="visible" r:id="rId60"/>
    <sheet xmlns:r="http://schemas.openxmlformats.org/officeDocument/2006/relationships" name="Employee Benefit Plans (Assumpt" sheetId="61" state="visible" r:id="rId61"/>
    <sheet xmlns:r="http://schemas.openxmlformats.org/officeDocument/2006/relationships" name="Employee Benefit Plans (Change " sheetId="62" state="visible" r:id="rId62"/>
    <sheet xmlns:r="http://schemas.openxmlformats.org/officeDocument/2006/relationships" name="Employee Benefit Plans (Chang_2" sheetId="63" state="visible" r:id="rId63"/>
    <sheet xmlns:r="http://schemas.openxmlformats.org/officeDocument/2006/relationships" name="Employee Benefit Plans (Funded " sheetId="64" state="visible" r:id="rId64"/>
    <sheet xmlns:r="http://schemas.openxmlformats.org/officeDocument/2006/relationships" name="Employee Benefit Plans (Amounts" sheetId="65" state="visible" r:id="rId65"/>
    <sheet xmlns:r="http://schemas.openxmlformats.org/officeDocument/2006/relationships" name="Employee Benefit Plans (Sched_2" sheetId="66" state="visible" r:id="rId66"/>
    <sheet xmlns:r="http://schemas.openxmlformats.org/officeDocument/2006/relationships" name="Employee Benefit Plans (Sched_3" sheetId="67" state="visible" r:id="rId67"/>
    <sheet xmlns:r="http://schemas.openxmlformats.org/officeDocument/2006/relationships" name="Employee Benefit Plans (Sched_4" sheetId="68" state="visible" r:id="rId68"/>
    <sheet xmlns:r="http://schemas.openxmlformats.org/officeDocument/2006/relationships" name="Employee Benefit Plans (Sched_5" sheetId="69" state="visible" r:id="rId69"/>
    <sheet xmlns:r="http://schemas.openxmlformats.org/officeDocument/2006/relationships" name="Employee Benefit Plans (Sched_6" sheetId="70" state="visible" r:id="rId70"/>
    <sheet xmlns:r="http://schemas.openxmlformats.org/officeDocument/2006/relationships" name="Employee Benefit Plans (Sched_7" sheetId="71" state="visible" r:id="rId71"/>
    <sheet xmlns:r="http://schemas.openxmlformats.org/officeDocument/2006/relationships" name="Employee Benefit Plans (Sched_8" sheetId="72" state="visible" r:id="rId72"/>
    <sheet xmlns:r="http://schemas.openxmlformats.org/officeDocument/2006/relationships" name="Stock-Based Compensation (Narra" sheetId="73" state="visible" r:id="rId73"/>
    <sheet xmlns:r="http://schemas.openxmlformats.org/officeDocument/2006/relationships" name="Related-Party Transactions (Nar" sheetId="74" state="visible" r:id="rId74"/>
    <sheet xmlns:r="http://schemas.openxmlformats.org/officeDocument/2006/relationships" name="Related-Party Transactions (Sch" sheetId="75" state="visible" r:id="rId75"/>
    <sheet xmlns:r="http://schemas.openxmlformats.org/officeDocument/2006/relationships" name="Related-Party Transactions (S_2" sheetId="76" state="visible" r:id="rId76"/>
    <sheet xmlns:r="http://schemas.openxmlformats.org/officeDocument/2006/relationships" name="Supplementary Financial Infor_3" sheetId="77" state="visible" r:id="rId77"/>
    <sheet xmlns:r="http://schemas.openxmlformats.org/officeDocument/2006/relationships" name="Supplementary Financial Infor_4" sheetId="78" state="visible" r:id="rId78"/>
    <sheet xmlns:r="http://schemas.openxmlformats.org/officeDocument/2006/relationships" name="Supplementary Financial Infor_5" sheetId="79" state="visible" r:id="rId79"/>
    <sheet xmlns:r="http://schemas.openxmlformats.org/officeDocument/2006/relationships" name="Supplementary Financial Infor_6" sheetId="80" state="visible" r:id="rId80"/>
    <sheet xmlns:r="http://schemas.openxmlformats.org/officeDocument/2006/relationships" name="Supplementary Financial Infor_7" sheetId="81" state="visible" r:id="rId81"/>
    <sheet xmlns:r="http://schemas.openxmlformats.org/officeDocument/2006/relationships" name="Supplementary Financial Infor_8" sheetId="82" state="visible" r:id="rId82"/>
    <sheet xmlns:r="http://schemas.openxmlformats.org/officeDocument/2006/relationships" name="Supplementary Financial Infor_9" sheetId="83" state="visible" r:id="rId83"/>
    <sheet xmlns:r="http://schemas.openxmlformats.org/officeDocument/2006/relationships" name="Supplementary Financial Info_10" sheetId="84" state="visible" r:id="rId84"/>
    <sheet xmlns:r="http://schemas.openxmlformats.org/officeDocument/2006/relationships" name="Supplementary Financial Info_11" sheetId="85" state="visible" r:id="rId85"/>
    <sheet xmlns:r="http://schemas.openxmlformats.org/officeDocument/2006/relationships" name="Supplementary Financial Info_12" sheetId="86" state="visible" r:id="rId86"/>
    <sheet xmlns:r="http://schemas.openxmlformats.org/officeDocument/2006/relationships" name="Supplementary Financial Info_13" sheetId="87" state="visible" r:id="rId87"/>
    <sheet xmlns:r="http://schemas.openxmlformats.org/officeDocument/2006/relationships" name="Acquisition Activity (Narrative" sheetId="88" state="visible" r:id="rId88"/>
    <sheet xmlns:r="http://schemas.openxmlformats.org/officeDocument/2006/relationships" name="Acquisition Activity (Total Pur" sheetId="89" state="visible" r:id="rId89"/>
    <sheet xmlns:r="http://schemas.openxmlformats.org/officeDocument/2006/relationships" name="Acquisition Activity (Assets An" sheetId="90" state="visible" r:id="rId90"/>
    <sheet xmlns:r="http://schemas.openxmlformats.org/officeDocument/2006/relationships" name="Acquisition Activity (Pro Forma" sheetId="91" state="visible" r:id="rId9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3" customWidth="1" min="1" max="1"/>
    <col width="31" customWidth="1" min="2" max="2"/>
    <col width="14" customWidth="1" min="3" max="3"/>
    <col width="14" customWidth="1" min="4" max="4"/>
    <col width="14" customWidth="1" min="5" max="5"/>
  </cols>
  <sheetData>
    <row r="1">
      <c r="A1" s="1" t="inlineStr">
        <is>
          <t>Document and Entity Information - shares</t>
        </is>
      </c>
      <c r="B1" s="2" t="inlineStr">
        <is>
          <t>12 Months Ended</t>
        </is>
      </c>
    </row>
    <row r="2">
      <c r="B2" s="2" t="inlineStr">
        <is>
          <t>Dec. 31, 2020</t>
        </is>
      </c>
      <c r="C2" s="2" t="inlineStr">
        <is>
          <t>Feb. 25, 2021</t>
        </is>
      </c>
      <c r="D2" s="2" t="inlineStr">
        <is>
          <t>Dec. 31, 2019</t>
        </is>
      </c>
      <c r="E2" s="2" t="inlineStr">
        <is>
          <t>Dec. 31, 2018</t>
        </is>
      </c>
    </row>
    <row r="3">
      <c r="A3" s="3" t="inlineStr">
        <is>
          <t>Document and Entity Information [Abstract]</t>
        </is>
      </c>
    </row>
    <row r="4">
      <c r="A4" s="4" t="inlineStr">
        <is>
          <t>Document Type</t>
        </is>
      </c>
      <c r="B4" s="4" t="inlineStr">
        <is>
          <t>S-4</t>
        </is>
      </c>
    </row>
    <row r="5">
      <c r="A5" s="4" t="inlineStr">
        <is>
          <t>Document Period End Date</t>
        </is>
      </c>
      <c r="B5" s="4" t="inlineStr">
        <is>
          <t>Dec. 31,
		2020</t>
        </is>
      </c>
    </row>
    <row r="6">
      <c r="A6" s="4" t="inlineStr">
        <is>
          <t>Entity Registrant Name</t>
        </is>
      </c>
      <c r="B6" s="4" t="inlineStr">
        <is>
          <t>ONCOR ELECTRIC DELIVERY CO LLC</t>
        </is>
      </c>
    </row>
    <row r="7">
      <c r="A7" s="4" t="inlineStr">
        <is>
          <t>Entity Filer Category</t>
        </is>
      </c>
      <c r="B7" s="4" t="inlineStr">
        <is>
          <t>Non-accelerated Filer</t>
        </is>
      </c>
    </row>
    <row r="8">
      <c r="A8" s="4" t="inlineStr">
        <is>
          <t>Entity Small Business</t>
        </is>
      </c>
      <c r="B8" s="4" t="inlineStr">
        <is>
          <t>false</t>
        </is>
      </c>
    </row>
    <row r="9">
      <c r="A9" s="4" t="inlineStr">
        <is>
          <t>Entity Emerging Growth Company</t>
        </is>
      </c>
      <c r="B9" s="4" t="inlineStr">
        <is>
          <t>false</t>
        </is>
      </c>
    </row>
    <row r="10">
      <c r="A10" s="4" t="inlineStr">
        <is>
          <t>Capital account, interests outstanding</t>
        </is>
      </c>
      <c r="B10" s="5" t="n">
        <v>635000000</v>
      </c>
      <c r="C10" s="5" t="n">
        <v>635000000</v>
      </c>
      <c r="D10" s="5" t="n">
        <v>635000000</v>
      </c>
      <c r="E10" s="5" t="n">
        <v>635000000</v>
      </c>
    </row>
    <row r="11">
      <c r="A11" s="4" t="inlineStr">
        <is>
          <t>Entity Central Index Key</t>
        </is>
      </c>
      <c r="B11" s="4" t="inlineStr">
        <is>
          <t>0001193311</t>
        </is>
      </c>
    </row>
    <row r="12">
      <c r="A12" s="4" t="inlineStr">
        <is>
          <t>Amendment Flag</t>
        </is>
      </c>
      <c r="B12" s="4" t="inlineStr">
        <is>
          <t>false</t>
        </is>
      </c>
    </row>
    <row r="13">
      <c r="A13" s="4" t="inlineStr">
        <is>
          <t>Document Fiscal Year Focus</t>
        </is>
      </c>
      <c r="B13" s="4" t="inlineStr">
        <is>
          <t>2020</t>
        </is>
      </c>
    </row>
    <row r="14">
      <c r="A14" s="4" t="inlineStr">
        <is>
          <t>Document Fiscal Period Focus</t>
        </is>
      </c>
      <c r="B14"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t>
        </is>
      </c>
      <c r="B1" s="2" t="inlineStr">
        <is>
          <t>12 Months Ended</t>
        </is>
      </c>
    </row>
    <row r="2">
      <c r="B2" s="2" t="inlineStr">
        <is>
          <t>Dec. 31, 2020</t>
        </is>
      </c>
    </row>
    <row r="3">
      <c r="A3" s="3" t="inlineStr">
        <is>
          <t>Description Of Business And Significant Accounting Policies [Abstract]</t>
        </is>
      </c>
    </row>
    <row r="4">
      <c r="A4" s="4" t="inlineStr">
        <is>
          <t>Description Of Business And Significant Accounting Policies</t>
        </is>
      </c>
      <c r="B4" s="4" t="inlineStr">
        <is>
          <t xml:space="preserve">1. DESCRIPTION OF BUSINESS AND SIGNIFICANT ACCOUNTING POLICIES
﻿
Description of Business
﻿
References in this report to “we,” “our,” “us” and “the company” are to Oncor and/or its subsidiaries as apparent in the context. See “Glossary” for definition of terms and abbreviations.
﻿
We are a regulated electricity transmission and distribution company principally engaged in providing delivery services to REPs that sell power in the north-central, eastern, western and panhandle regions of Texas. We are a direct, majority-owned subsidiary of Oncor Holdings, which is indirectly and wholly owned by Sempra. Oncor Holdings owns 80.25% of our membership interests and Texas Transmission owns 19.75% of our membership interests. We are managed as an integrated business; consequently, there are no separate reportable business segments.
﻿
Our consolidated financial statements includes the results of our wholly owned indirect subsidiary, NTU, which we acquired as part of the InfraREIT Acquisition that closed on May 16, 2019. NTU is a regulated utility that primarily provides electricity transmission delivery service in the north-central, western and panhandle regions of Texas.
﻿
Ring-Fencing Measures
﻿
Since 2007, various ring-fencing measures have been taken to enhance our credit quality and the separateness between the Oncor Ring-Fenced Entities and entities with ownership interests in Oncor or Oncor Holdings. These ring-fencing measures serve to mitigate the Oncor Ring-Fenced Entities’ credit exposure to owners of Oncor and Oncor Holdings, and to reduce the risk that the assets and liabilities of Oncor Ring-Fenced Entities would be substantively consolidated with the assets and liabilities of any direct or indirect owners of Oncor and Oncor Holdings in connection with a bankruptcy of any such entities. These measures include the November 200 8 sale of 19.75% of Oncor’s equity interests to Texas Transmission.
﻿
In March 201 8, Sempra indirectly acquired Oncor Holdings through the Sempra Acquisition. The Sempra Acquisition was consummated after obtaining the approval of the bankruptcy court in the EFH Bankruptcy Proceedings and the PUCT. The PUCT approval was obtained in Docket No. 47675, and the final order issued in that docket (Sempra Order) outlines certain ring-fencing measures, governance mechanisms and restrictions that apply after the Sempra Acquisition. As a result of these ring-fencing measures, Sempra does not control Oncor, and the ring-fencing measures limit Sempra’s ability to direct the management, policies and operations of Oncor, including the deployment or disposition of Oncor’s assets, declarations of dividends, strategic planning and other important corporate issues and actions.
﻿
None of the assets of the Oncor Ring-Fenced Entities are available to satisfy the debt or obligations of any Sempra entity or any other direct or indirect owner of Oncor or Oncor Holdings. The assets and liabilities of the Oncor Ring-Fenced Entities are separate and distinct from those of any Sempra entities and any other direct or indirect owner of Oncor or Oncor Holdings. We do not bear any liability for debt or contractual obligations of Sempra and its affiliates or any other direct or indirect owner of Oncor or Oncor Holdings, and vice versa. Accordingly, our operations are conducted, and our cash flows are managed, independently from Sempra and its affiliates and any other direct or indirect owner of Oncor or Oncor Holdings.
﻿
Oncor is a limited liability company governed by a board of directors, not its members. The Sempra Order and our Limited Liability Company Agreement require that the board of directors of Oncor consist of thirteen members, constituted as follows:
﻿
·
seven Disinterested Directors, who (i) shall be independent directors in all material respects under the rules of the New York Stock Exchange in relation to Sempra or its subsidiaries and affiliated entities and any entity with a direct or indirect ownership interest in Oncor or Oncor Holdings, and (ii) shall have no material relationship with Sempra or its subsidiaries or affiliated entities or any entity with a direct or indirect ownership interest in Oncor or Oncor Holdings, currently or within the previous ten years;
·
two members designated by Sempra (through Oncor Holdings);
·
two members designated by Texas Transmission; and
·
two current or former officers of Oncor (the Oncor Officer Directors), currently Robert S. Shapard and E. Allen Nye, Jr., who are our Chairman of the Board and Chief Executive, respectively.
﻿
Until March 9, 2028, in order for a current or former officer of Oncor to be eligible to serve as an Oncor Officer Director, the officer cannot have worked for Sempra or any of its affiliates (excluding Oncor Holdings and Oncor) or any other entity with a direct or indirect ownership interest in Oncor or Oncor Holdings in the ten-year period prior to serving as an Oncor Officer Director. Oncor Holdings, at the direction of STIH, has the right to nominate and/or seek the removal of the Oncor Officer Directors, subject to approval by a majority of the Oncor board of directors. STIH is a wholly owned indirect subsidiary of, and controlled by, Sempra following the Sempra Acquisition.
﻿
In addition, the Sempra Order provides that Oncor’s board of directors cannot be overruled by the board of Sempra or any of its subsidiaries on dividend policy, the issuance of dividends or other distributions (except for contractual tax payments), debt issuance, capital expenditures, operation and maintenance expenditures, management and service fees, and appointment or removal of board members, provided that certain actions may also require the additional approval of the Oncor Holdings board of directors. The Sempra Order also provides that any changes to the size, composition, structure or rights of the board must first be approved by the PUCT. In addition, if Sempra acquires Texas Transmission’s interest in Oncor, the two board positions on Oncor’s board of directors that Texas Transmission is entitled to appoint will be eliminated and the size of Oncor’s board of directors will be reduced by two.
﻿
Additional regulatory commitments, governance mechanisms and restrictions provided in the Sempra Order and our Limited Liability Company Agreement to ring-fence Oncor from its owners include, among others:
﻿
·
A majority of the Disinterested Directors of Oncor and the directors designated by Texas Transmission that are present and voting (of which at least one must be present and voting) must approve any annual or multi-year budget if the aggregate amount of capital expenditures or operating and maintenance expenditures in such budget is more than a 10% increase or decrease from the corresponding amounts of such expenditures in the budget for the preceding fiscal year or multi-year period, as applicable;
·
Oncor may not pay any dividends or make any other distributions (except for contractual tax payments) if a majority of its Disinterested Directors or either of the two directors appointed by Texas Transmission determines that it is in the best interests of Oncor to retain such amounts to meet expected future requirements;
·
At all times, Oncor will remain in compliance with the debt-to-equity ratio established by the PUCT from time to time for ratemaking purposes, and Oncor will not pay dividends or other distributions (except for contractual tax payments), if that payment would cause its debt-to-equity ratio to exceed the debt-to-equity ratio approved by the PUCT;
·
If the credit rating on Oncor’s senior secured debt by any of the three major rating agencies falls below BBB (or the equivalent), Oncor will suspend dividends and other distributions (except for contractual tax payments), unless otherwise allowed by the PUCT;
·
Without the prior approval of the PUCT, neither Sempra nor any of its affiliates (excluding Oncor) will incur, guaranty or pledge assets in respect of any indebtedness that is dependent on the revenues of Oncor in more than a proportionate degree than the other revenues of Sempra or on the membership interests of Oncor, and there will be no debt at STH or STIH at any time following the closing of the Sempra Acquisition;
·
Neither Oncor nor Oncor Holdings will lend money to or borrow money from Sempra or any of its affiliates (other than Oncor subsidiaries), or any entity with a direct or indirect ownership interest in Oncor or Oncor Holdings, and neither Oncor nor Oncor Holdings will share credit facilities with Sempra or any of its affiliates (other than Oncor subsidiaries), or any entity with a direct or indirect ownership interest in Oncor or Oncor Holdings;
·
There must be maintained certain “separateness measures” that reinforce the legal and financial separation of Oncor from its owners, including a requirement that dealings between Oncor, Oncor Holdings and their subsidiaries with Sempra, any of Sempra’s other affiliates or any entity with a direct or indirect ownership interest in Oncor or Oncor Holdings, must be on an arm’s-length basis, limitations on affiliate transactions, separate recordkeeping requirements and a prohibition on Sempra or its affiliates pledging Oncor assets or membership interests for any entity other than Oncor; and
·
Sempra will continue to hold indirectly at least 51% of the ownership interests in Oncor and Oncor Holdings for at least five years following the closing of the Sempra Acquisition, unless otherwise specifically authorized by the PUCT.
﻿
Basis of Presentation
﻿
Our consolidated financial statements have been prepared in accordance with GAAP governing rate-regulated operations. All dollar amounts in the financial statements and tables in the notes are stated in millions of U.S. dollars unless otherwise indicated.
﻿
Use of Estimates
﻿
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 No material adjustments were made to previous estimates or assumptions during the current year.
﻿
Revenue Recognition
﻿
Oncor’s revenue is billed under tariffs approved by the PUCT and the majority of revenues are related to providing electric delivery service to consumers. Tariff rates are designed to recover the cost of providing electric delivery service including a reasonable rate of return on invested capital. Revenues are generally recognized when the underlying service has been provided in an amount prescribed by the related tariff. See Note 3 for additional information regarding revenues.
﻿
Impairment of Long-Lived Assets and Goodwill
﻿
We evaluate long-lived assets (including intangible assets with finite lives) for impairment whenever events or changes in circumstances indicate that the carrying amount of an asset may not be recoverable. We also evaluate goodwill for impairment annually on October 1 and whenever events or changes in circumstances indicate that an impairment may exist. The determination of the existence of these and other indications of impairment involves judgments that are subjective in nature and may require the use of estimates in forecasting future results and cash flows.
﻿
For our annual goodwill impairment testing, we have the option to first make a qualitative assessment of whether it is more likely than not that our enterprise fair value is less than our enterprise carrying amount before applying the quantitative goodwill impairment test. If we elect to perform the qualitative assessment, we evaluate relevant events and circumstances, including but not limited to, macroeconomic conditions, industry and market considerations, cost factors and the overall financial performance. If, after assessing these qualitative factors, we determine that it is more-likely-than-not that our enterprise fair value is less than our enterprise carrying amount, then we perform a quantitative goodwill impairment test. If, after performing the quantitative goodwill impairment test, we determine that goodwill is impaired, we record the amount of goodwill impairment as the excess of carrying amount over fair value, not to exceed the carrying amount of goodwill.
﻿
In each of 2020, 2019 and 2018, we concluded, based on a qualitative assessment, that our estimated enterprise fair value was more likely than not greater than our carrying value. As a result , no quantitative goodwill impairment tests were required and n o impairments were recognized .
﻿
Provision in Lieu of Income Taxes
﻿
Our tax sharing agreement with Oncor Holdings, Texas Transmission and STH provides for the calculation of amounts related to income taxes for each of Oncor Holdings and Oncor substantially as if these entities were taxed as corporations and requires payments to the members determined on that basis (without duplication for any income taxes paid by a subsidiary of Oncor Holdings).
﻿
We are a partnership for U.S. federal income tax purposes. Accordingly, while partnerships are not subject to income taxes, in consideration of the presentation of our financial statements as an entity subject to cost-based regulatory rate-setting processes, with such costs historically including income taxes, the financial statements present amounts determined under the tax sharing agreement as “provision in lieu of income taxes” and “liability in lieu of deferred income taxes”. Such amounts are determined in accordance with the provisions of the accounting guidance for income taxes and accounting standards that provide interpretive guidance for accounting for uncertain tax positions and thus differences between the book and tax bases of assets and liabilities are accounted for as if we were a stand-alone corporation. In the event such amounts are not paid under the tax sharing agreement, it is probable that this regulatory liability will continue to be included in Oncor’s rate setting processes.
﻿
We classify any interest and penalties expense related to uncertain tax positions as current provision in lieu of income taxes as discussed in Note 4.
﻿
Defined Benefit Pension Plans and Oncor OPEB Plans
﻿
We have liabilities under pension plans that offer benefits based on either a traditional defined benefit formula or a cash balance formula and Oncor OPEB plans that offer certain health care and life insurance benefits to eligible employees and their eligible dependents upon the retirement of such employees. Costs of pension and Oncor OPEB plans are dependent upon numerous factors, assumptions and estimates. See Note 9 for additional information regarding pension and OPEB plans.
﻿
System of Accounts
﻿
Our accounting records have been maintained in accordance with the FERC Uniform System of Accounts as adopted by the PUCT.
﻿
Property, Plant and Equipment
﻿
Properties are stated at original cost. The cost of self-constructed property additions includes materials and both direct and indirect labor and applicable overhead and an allowance for funds used during construction.
﻿
D epreciation of property, plant and equipment is calculated on a straight-line basis over the estimated service lives of the properties based on depreciation rates approved by the PUCT. As is common in the industry, depreciation expense is recorded using composite depreciation rates that reflect blended estimates of the lives of major asset groups as compared to depreciation expense calculated on a component asset-by-asset basis. Depreciation rates include plant removal costs as a component of depreciation expense, consistent with regulatory treatment. Actual removal costs incurred are charged to accumulated depreciation. Accrued removal costs in excess of incurred removal costs are reclassified as a regulatory liability to retire assets in the future.
﻿
Regulatory Assets and Liabilities
﻿
We are subject to rate regulation and our financial statements reflect regulatory assets and liabilities in accordance with accounting standards related to the effect of certain types of regulation. Regulatory assets and liabilities represent probable future revenues that will be recovered from or refunded to customers through the ratemaking process based on PURA and/or the PUCT’s orders, precedents or substantive rules. Rate regulation is premised on the full recovery of prudently incurred costs and a reasonable rate of return on invested capital subject to PUCT review for reasonableness. Regulatory decisions can have an impact on the recovery of costs, the rate earned on invested capital and the timing and amount of assets to be recovered by rates. See Note 2 for more information regarding regulatory assets and liabilities.
﻿
Franchise Taxes
﻿
Franchise taxes are assessed to us by local governmental bodies, based on kWh delivered and are a principal component of taxes other than amounts related to income taxes as reported in the income statement. Franchise taxes are not a “pass through” item. The rates we charge customers are intended to recover the franchise taxes, but we are not acting as an agent to collect the taxes from customers.
﻿
Allowance for Funds Used During Construction (AFUDC)
﻿
AFUDC is a regulatory cost accounting procedure whereby both interest charges on borrowed funds and a return on equity capital used to finance construction are included in the recorded cost of utility plant and equipment being constructed. AFUDC is capitalized on all projects involving construction periods lasting greater than thirty days. The interest portion of capitalized AFUDC is accounted for as a reduction to interest expense and the equity portion of capitalized AFUDC is accounted for as other income. See Note 12 for detail of amounts reducing interest expense and increasing other income.
﻿
Cash and Cash Equivalents
﻿
For purposes of reporting cash and cash equivalents, highly liquid investments with original maturities of three months or less at the date of purchase are considered to be cash equivalents.
﻿
Fair Value of Nonderivative Financial Instruments
﻿
The carrying amounts for financial assets classified as current assets and the carrying amounts for financial liabilities classified as current liabilities approximate fair value due to the short maturity of such instruments. The fair values of other financial instruments, for which carrying amounts and fair values have not been presented, are not materially different than their related carrying amounts. The following discussion of fair value accounting standards applies primarily to our determination of the fair value of assets in the pension and Oncor OPEB plans’ trusts (see Note 9) and long-term debt (see Note 6).
﻿
Accounting standards related to the determination of fair value define fair value as the price that would be received to sell an asset or paid to transfer a liability in an orderly transaction between market participants at the measurement date. We use a “mid-market” valuation convention (the mid-point price between bid and ask prices) as a practical expedient to measure fair value for the majority of our assets and liabilities subject to fair value measurement on a recurring basis. We primarily use the market approach for recurring fair value measurements and use valuation techniques to maximize the use of observable inputs and minimize the use of unobservable inputs.
﻿
We categorize our assets and liabilities recorded at fair value based upon the following fair value hierarchy:
﻿
·
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
·
Level 2 valuations use inputs that, in the absence of actively quoted market prices, are observable for the asset or liability, either directly or indirectly. Level 2 inputs include: (a) quoted prices for similar assets or liabilities in active markets ,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eans. Our Level 2 valuations utilize over-the-counter broker quotes, quoted prices for similar assets or liabilities that are corroborated by correlations or other mathematical means and other valuation inputs.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
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
The fair value of certain investments is measured using the net asset value (NAV) per share as a practical expedient. Such investments measured at NAV are not required to be categorized within the fair value hierarchy.
﻿
Derivative Instruments and Mark-to-Market Accounting
﻿
From time-to-time we enter into derivative instruments to hedge interest rate risk. If the instrument meets the definition of a derivative under accounting standards related to derivative instruments and hedging activities, the fair value of each derivative is recognized on the balance sheet as a derivative asset or liability and changes in the fair value are recognized in net income, unless criteria for cash flow hedge accounting are met. This recognition is referred to as “mark-to-market” accounting.
﻿
Changes in Accounting Standards
﻿
Topic 326, “Financial Instruments—Credit Losses” – In June 201 6, the FASB issued ASU No. 2016-13, which changes how entities account for credit losses on receivables and certain other financial assets. The guidance requires use of a current expected credit loss model, which may result in earlier recognition of credit losses than under previous accounting standards. We adopted the new standard effective January 1, 2020. The adoption of the new standard did not have a material impact on our consolidated financial statements.
﻿
Topic 848, “Facilitation of the Effects of Reference Rate Reform on Financial Reporting” – In March 202 0, the FASB issued ASU No. 2020-04, which provides optional expedients and exceptions for applying GAAP to contracts, hedging relationships, and other transactions that reference LIBOR or another reference rate expected to be discontinued because of reference rate reform. ASU No. 2020-04 is effective for all entities as of March 12, 2020 through December 31, 2022. The standard allows entities to account for contract modifications as an event that does not require reassessment or remeasurement (i.e., as a continuation of the existing contract). Our Credit Facility use s LIBOR as a benchmark for establishing interest rates. Implementation has not had an impact on our consolidated financial statements. In the event we modify our Credit Facility related to the phase-out of LIBOR, we will evaluate the optional expedients and exceptions under the standard.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0</t>
        </is>
      </c>
    </row>
    <row r="3">
      <c r="A3" s="3" t="inlineStr">
        <is>
          <t>Regulatory Matters [Abstract]</t>
        </is>
      </c>
    </row>
    <row r="4">
      <c r="A4" s="4" t="inlineStr">
        <is>
          <t>REGULATORY MATTERS</t>
        </is>
      </c>
      <c r="B4" s="4" t="inlineStr">
        <is>
          <t xml:space="preserve">2. REGULATORY MATTERS
﻿
Regulatory Assets and Liabilities
﻿
Recognition of regulatory assets and liabilities and the periods over which they are to be recovered or refunded through rate regulation reflect the decisions of the PUCT. Components of our regulatory assets and liabilities and their remaining recovery periods as of December 31, 2020 are provided in the table below. Amounts not earning a return through rate regulation are noted.
﻿
﻿
Remaining Rate Recovery/Amortization Period at
At December 31,
﻿
December 31, 2020
2020
2019
﻿
﻿ Regulatory assets:
﻿ Employee retirement liability (a)(b)(c)
To be determined
$ 672
$ 623
﻿ Employee retirement costs being amortized
7 years
227
262
﻿ Employee retirement costs incurred since the last rate review period (b)
To be determined
67
79
﻿ Self-insurance reserve (primarily storm recovery costs) being amortized
7 years
266
309
﻿ Self-insurance reserve incurred since the last rate review period (primarily storm related) (b)
To be determined
256
238
﻿ Debt reacquisition costs
Lives of related debt
25
29
﻿ Under-recovered AMS costs
7 years
149
170
﻿ Energy efficiency performance bonus (a)
1 year or less
14
9
﻿ Wholesale distribution substation service
To be determined
55
34
﻿ Unrecovered expenses related to COVID-19 (d)
To be determined
27
-
﻿ Other regulatory assets
Various
21
22
﻿ Total regulatory assets
1,779
1,775
﻿
﻿ Regulatory liabilities:
﻿ Estimated net removal costs
Lives of related assets
1,262
1,178
﻿ Excess deferred taxes
Primarily over lives of related assets
1,508
1,574
﻿ Over-recovered wholesale transmission service expense (a)
1 year or less
52
30
﻿ Unamortized gain on reacquisition of debt
Lives of related debt
27
-
﻿ Other regulatory liabilities
Various
6
11
﻿ Total regulatory liabilities
2,855
2,793
﻿ Net regulatory assets (liabilities)
$ (1,076)
$ (1,018)
____________
(a)
Not earning a return in the regulatory rate-setting process.
(b)
Recovery is specifically authorized by statute or by the PUCT, subject to reasonableness review.
(c)
Represents unfunded liabilities recorded in accordance with pension and OPEB accounting standards.
(d)
Includes $21 million incremental costs incurred resulting from the effects of the COVID-19 pandemic, including costs related to our pandemic response plan and $6 million related to the COVID-19 Electricity Relief Program.
﻿
PUCT Project No. 50664 Issues Related to the State of Disaster for the Coronavirus Disease 2019
﻿
In March 202 0, the PUCT issued an order in PUCT Project No. 50664, Issues Related to the State of Disaster for the Coronavirus Disease 2019 , creating the COVID-19 Electricity Relief Program (COVID-19 ERP) to aid certain eligible residential customers unable to pay their electricity bills as a result of the COVID-19 pandemic impacts. Customer enrollment in the COVID-19 ERP closed on August 31, 2020, and financial assistance under the program was available to enrolled residential customers for electricity bills issued on or after March 26, 2020 through September 30, 2020. In connection with the COVID-19 ERP, the PUCT suspended service disconnections due to nonpayment for customers enrolled in the program through September 30, 2020.
﻿
To fund the COVID-19 ERP, the PUCT authorized a $0.33 per MWh surcharge to be collected by transmission and distribution utilities through rates and directed ERCOT to provide loans to those transmission and distribution utilities for the initial funding of the COVID-19 ERP. As a result, in April 202 0 we filed a tariff rider implementing the surcharge and received an unsecured loan from ERCOT in the principal amount of $7 million, which was repaid in December 2020 . Surcharge collections we re recorded as a regulatory liability until the funds were used. Surcharge collections could only be used to reimburse transmission and distribution utilities and REPs for eligible unpaid bills from residential customers enrolled in the COVID-19 ERP and to cover costs of a third-party administrator to administer the eligibility process. At December 31, 2020, we had billed $32 million under the rider surcharge. Reimbursements paid by us pursuant to the COVID-19 ERP totaled $38 million through December 31, 2020 (including $18 million of reimbursements to Oncor for electricity delivery charges). As of February 9, 2021, we had billed amounts under the tariff surcharge approximately equal to the reimbursements paid by us pursuant to the COVID- 19 ERP and ceased billing the tariff rider surcharge.
The PUCT also authorized the transmission and distribution utilities to use a regulatory asset accounting mechanism and a subsequent process to seek future recovery of expenses resulting from the effects of the COVID-19 pandemic. Therefore, we are recording incremental costs incurred by Oncor resulting from the effects of the COVID-19 pandemic, including costs relating to the implementation of our pandemic response plan, as a regulatory asset. At December 31, 2020, we recorded $21 million with respect to this regulatory asset. For more information on regulatory assets and liabilities , see Note 1 .
﻿
InfraREIT Acquisition Approval (PUCT Docket No. 48929)
﻿
On May 9, 2019, the PUCT issued a final order in Docket No. 48929 approving the transactions contemplated by the InfraREIT Acquisition, including the SDTS-SU Asset Exchange, and Sempra’s acquisition of an indirect 50% ownership interest in Sharyland Holdings, L.P., the parent of Sharyland. For more information on these transactions, see Note 13.
﻿
Regulatory Status of the TCJA
﻿
The excess deferred tax related balances above are primarily the result of the TCJA corporate federal income tax rate reduction from 35% to 21%. These regulatory liabilities reflect our obligation, as required by PUCT order in Docket No. 46957, to refund to utility customers any excess deferred tax related balances created by the reduction in the corporate federal income tax rate through reductions in our tariffs.
﻿
In 2018, we made filings to incorporate the impacts of the TCJA into our tariffs, including the reduction in the corporate income tax rate from 35% to 21% and amortization of excess deferred federal income taxes. In September 201 8, we reached an unopposed stipulation regarding an overall settlement of the TCJA impacts. The settlement included, on an annual basis, a $144 million decrease in our revenue requirement related to the reduction of income tax expense currently in rates and a $75 million decrease related to amortization of excess deferred federal income taxes. Excess deferred federal income taxes are being refunded as required by the PUCT generally over the lives of the related assets.
﻿
The settlement rates were implemented on an interim basis during 2018 and were approved by the PUCT on April 4, 2019. During 2018, interim TCOS rates included refunds of excess deferred federal income taxes that were lower than the amount ultimately approved by the PUCT. Therefore, the PUCT approved in Docket 49160 an additional one-time refund of $9 million , which was made in April and May of 2019.
﻿
AMS Final Reconciliation (PUCT Docket No. 49721)
﻿
On July 9, 2019, we filed a request with the PUCT for a final reconciliation of our AMS costs. Effective with the implementation of rates pursuant to the Docket No. 46957 rate review, we ceased recovering AMS charges through a surcharge on November 26, 2017, and AMS costs are now being recovered through base rates. We made the following requests in our AMS reconciliation filing:
﻿
·
a reconciliation of all costs incurred with the $87 million of revenues collected during the final period of the AMS surcharge from January 1, 2017 to November 26, 2017,
·
a final PUCT determination of the net operating cost savings of $16 million from the final period of our AMS deployment that were used to reduce the amount of costs that were ultimately recovered through our AMS surcharge,
·
authorization to add the under-recovery of the 2017 AMS costs from this reconciliation proceeding of $6 million to the existing AMS regulatory asset currently being recovered through base rates, and
·
authorization to establish a regulatory asset to capture the costs associated with this reconciliation proceeding (if approved, Oncor would seek recovery of that regulatory asset in a future Oncor rate case).
﻿
On October 8, 2019, Oncor filed a joint motion to admit evidence and for approval of a joint proposed order that implements the requests detailed above, as agreed to by the PUCT staff and the Steering Committee of Cities. On December 16, 2019, the PUCT signed a Final Order approving Oncor’s requests as listed above.
﻿
We are involved in various other regulatory proceedings in the normal course of business, the ultimate resolution of which, in the opinion of management, should not have a material effect upon our financial position, results of operations or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0</t>
        </is>
      </c>
    </row>
    <row r="3">
      <c r="A3" s="3" t="inlineStr">
        <is>
          <t>Revenues [Abstract]</t>
        </is>
      </c>
    </row>
    <row r="4">
      <c r="A4" s="4" t="inlineStr">
        <is>
          <t>REVENUES</t>
        </is>
      </c>
      <c r="B4" s="4" t="inlineStr">
        <is>
          <t xml:space="preserve">3. REVENUES
﻿
General
﻿
Our revenue is billed monthly under tariffs approved by the PUCT and the majority of revenues are related to providing electric delivery service to consumers. Tariff rates are designed to recover the cost of providing electric delivery service to customers including a reasonable rate of return on invested capital. As the volumes delivered can be directly measured, our revenues are recognized when the underlying service has been provided in an amount prescribed by the related tariff. We recognize revenue in the amount that we have the right to invoice. Substantially all of our revenues are from contracts with customers except for alternative revenue program revenues discussed below.
﻿
Reconcilable Tariffs
﻿
The PUCT has designated certain tariffs (primarily TCRF and EECRF) as reconcilable, which means the differences between amounts billed under these tariffs and the related incurred costs are deferred as either regulatory assets or regulatory liabilities. Accordingly, at prescribed intervals, future tariffs are adjusted to either repay regulatory liabilities or collect regulatory assets.
﻿
Alternative Revenue Program
﻿
The PUCT has implemented an incentive program allowing us to earn performance bonuses by exceeding PURA-mandated energy efficiency program targets. This incentive program and the related performance bonus revenues are considered an “alternative revenue program” under GAAP. Annual performance bonuses are recognized as revenue when approved by the PUCT, typically in the third or fourth quarter each year. In 2020 and 2019, the PUCT approved a $14 million and $9 million bonus that we recognized in revenues in 2020 and 2019, respectively.
﻿
Disaggregation of Revenues
﻿
The following table reflects electric delivery revenues disaggregated by tariff:
﻿
﻿
Year Ended December 31,
﻿
2020
2019
﻿ Operating revenues
﻿ Revenues contributing to earnings:
﻿ Distribution base revenues
$ 2,156
$ 2,143
﻿ Transmission base revenues (TCOS revenues)
﻿ Billed to third-party wholesale customers
803
681
﻿ Billed to REPs serving Oncor distribution customers, through TCRF
446
391
﻿ Total transmission base revenues
1,249
1,072
﻿ Other miscellaneous revenues
87
77
﻿ Total revenues contributing to earnings
3,492
3,292
﻿
﻿ Revenues collected for pass-through expenses:
﻿ TCRF – third-party wholesale transmission service
975
1,005
﻿ EECRF
44
50
﻿ Revenues collected for pass-through expenses
1,019
1,055
﻿
﻿ Total operating revenues
$ 4,511
$ 4,347
﻿
Customers
﻿
Our distribution customers consist of approximately 95 REPs and certain electric cooperatives in our certificated service area. The consumers of the electricity we deliver are free to choose their electricity supplier from REPs who compete for their business. Our transmission base revenues are collected from load serving entities benefitting from our transmission system. Our transmission customers consist of municipalities, electric cooperatives and other distribution companies. REP subsidiaries of our two largest customers collectively represented 25% and 18% of our total operating revenues for the year ended 2020, 23% and 18% for the year ended 2019 and 23% and 19% for the year ended 2018. No other customer represented more than 10% of our total operating revenues.
﻿
Variability
﻿
Our revenues and cash flows are subject to seasonality, timing of customer billings, weather conditions and other electricity usage drivers, with revenues being highest in the summer. Payment is due 35 days after invoicing. Under a PUCT rule relating to the Certification of Retail Electric Providers, write-offs of uncollectible amounts owed by REPs are recoverable as a regulatory asset.
﻿
Pass-through Expenses
﻿
Revenue equal to expenses that are allowed to be passed-through to customers (primarily third-party wholesale transmission service and energy efficiency program costs) are recognized at the time the expense is recognized. Franchise taxes are assessed by local governmental bodies, based on kWh delivered and are not a “pass-through” item. The rates we charge customers are intended to recover the franchise taxes, but we are not acting as an agent to collect the taxes from customers; therefore, franchise taxes are reported as a principal component of “taxes other than amounts related to income taxes” instead of a reduction to “revenues” in the income statement.
﻿
Lubbock Joint Project with LP&amp;L
﻿
Oncor is currently involved in an estimated $400 million joint project with LP&amp;L, with costs and resulting assets to ultimately be split by Oncor and LP&amp;L, that involves the build out of transmission lines to join the City of Lubbock to the ERCOT market. Oncor is completing the construction, with LP&amp;L reimbursing Oncor during the project for its portion of the construction costs. The LP&amp;L related assets and a corresponding liability will remain on Oncor’s balance sheet until the end of the project when title to the LP&amp;L portion of the assets transfers to LP&amp;L. As a unique and nonrecurring construction project, the transfer of title will be accounted for as a sale of nonfinancial assets once construction is complete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vision In Lieu Of Income Taxes</t>
        </is>
      </c>
      <c r="B1" s="2" t="inlineStr">
        <is>
          <t>12 Months Ended</t>
        </is>
      </c>
    </row>
    <row r="2">
      <c r="B2" s="2" t="inlineStr">
        <is>
          <t>Dec. 31, 2020</t>
        </is>
      </c>
    </row>
    <row r="3">
      <c r="A3" s="3" t="inlineStr">
        <is>
          <t>Provision In Lieu Of Income Taxes [Abstract]</t>
        </is>
      </c>
    </row>
    <row r="4">
      <c r="A4" s="4" t="inlineStr">
        <is>
          <t>PROVISION IN LIEU OF INCOME TAXES</t>
        </is>
      </c>
      <c r="B4" s="4" t="inlineStr">
        <is>
          <t xml:space="preserve">4. PROVISION IN LIEU OF INCOME TAXES
﻿
Components of Liability in Lieu of Deferred Income Taxes
﻿
The components of our liability in lieu of deferred income taxes are provided in the table below.
﻿
﻿
﻿
﻿
At December 31,
﻿
2020
2019
﻿
﻿ Deferred Tax Related Assets:
﻿ Employee benefit liabilities
$ 233
$ 224
﻿ Regulatory liabilities
48
51
﻿ Other
47
28
﻿ Total
328
303
﻿ Deferred Tax Related Liabilities:
﻿ Property, plant and equipment
1,994
1,851
﻿ Regulatory assets
255
272
﻿ Other
2
1
﻿ Total
2,251
2,124
﻿ Liability in lieu of deferred income taxes – net
$ 1,923
$ 1,821
﻿
Provision (Benefit) in Lieu of Income Taxes
﻿
The components of our reported provision (benefit) in lieu of income taxes are as follows:
﻿
﻿
﻿
Year Ended December 31,
﻿
2020
2019
2018
﻿
﻿ Reported in operating expenses:
﻿ Current:
﻿ U.S. federal
$ 100
$ 69
$ 112
﻿ State
22
22
21
﻿ Deferred:
﻿ U.S. federal
27
49
21
﻿ State
-
-
-
﻿ Amortization of investment tax credits
(1)
(2)
(2)
﻿ Total reported in operating expenses
148
138
152
﻿ Reported in other income and deductions:
﻿ Current:
﻿ U.S. federal
(17)
(21)
(32)
﻿ State
-
-
-
﻿ Deferred federal
5
6
(3)
﻿ Total reported in other income and deductions
(12)
(15)
(35)
﻿ Total provision in lieu of income taxes
$ 136
$ 123
$ 117
﻿
Reconciliation of provision in lieu of income taxes computed at the U.S. federal statutory rate to provision in lieu of income taxes:
﻿
﻿
﻿
Year Ended December 31,
﻿
2020
2019
2018
﻿
﻿ Income before provision in lieu of income taxes
$ 849
$ 774
$ 662
﻿ Provision in lieu of income taxes at the U.S. federal statutory rate of 21%
$ 178
$ 163
$ 139
﻿ Amortization of investment tax credits – net of deferred tax effect
(1)
(2)
(2)
﻿ Amortization of excess deferred taxes
(52)
(52)
(18)
﻿ Texas margin tax, net of federal tax benefit
18
17
17
﻿ Nontaxable gains on benefit plan investments
(2)
(2)
(1)
﻿ Other
(5)
(1)
(18)
﻿ Reported provision in lieu of income taxes
$ 136
$ 123
$ 117
﻿ Effective rate
16.0%
15.9%
17.7%
﻿
The net amounts of $1.923 billion and $1.821 billion reported in the balance sheets at December 31, 2020 and 2019, respectively, as liability in lieu of deferred income taxes include amounts previously recorded as net deferred tax liabilities. Upon the sale of equity interests to Texas Transmission and Investment LLC in 2008, we became a partnership for U.S. federal income tax purposes, and the temporary differences that gave rise to the deferred taxes will, over time, become taxable to the equity holders. Under a tax sharing agreement among us and our equity holders (see Note 1), we make payments to the equity holders related to income taxes when amounts would have become due to the IRS if Oncor was taxed as a corporation. Accordingly, as the temporary differences become taxable, we will pay the equity holders. In the event such amounts are not paid under the tax sharing agreement, it is probable that this regulatory liability will continue to be included in Oncor’s rate setting processes.
﻿
Accounting For Uncertainty in Provision in Lieu of Income Taxes
﻿
The statute of limitations is open for our partnership tax returns for the years beginning after December 31, 2016. Texas margin tax returns are under examination or still open for examination for tax years beginning after 2015. We are not a member of any consolidated federal tax group and assess our liability for uncertain tax positions in our partnership returns.
﻿
We had no uncertain tax positions in 2020, 2019 and 2018. Noncurrent liabilities included no accrued interest related to uncertain tax positions at December 31, 2020 and 2019. There were no amounts recorded related to interest and penalties in the years ended December 31, 2020, 2019 and 2018. The federal income tax benefit on the interest accrued on uncertain tax positions, if any, is recorded as liability in lieu of deferred income tax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0</t>
        </is>
      </c>
    </row>
    <row r="3">
      <c r="A3" s="3" t="inlineStr">
        <is>
          <t>Short-Term Borrowings [Abstract]</t>
        </is>
      </c>
    </row>
    <row r="4">
      <c r="A4" s="4" t="inlineStr">
        <is>
          <t>SHORT-TERM BORROWINGS</t>
        </is>
      </c>
      <c r="B4" s="4" t="inlineStr">
        <is>
          <t xml:space="preserve">5. SHORT-TERM BORROWINGS
﻿
At December 31, 2020 and 2019, outstanding short-term borrowings under our CP Program and Credit Facility consisted of the following:
﻿
﻿
﻿
At December 31,
﻿
2020
2019
﻿ Total credit facility borrowing capacity
$ 2,000
$ 2,000
﻿ Commercial paper outstanding (a)
(70)
(46)
﻿ Credit facility outstanding (b)
-
-
﻿ Letters of credit outstanding (c)
(9)
(10)
﻿ Available unused credit
$ 1,921
$ 1,944
____________
(a)
The weighted average interest rates for commercial paper were 0.17% and 1.84% at December 31, 2020 and December 31, 2019, respectively.
(b)
At December 31, 2020, the applicable interest rate for any outstanding borrowings was LIBOR plus 1.25% .
(c)
Interest rates on outstanding letters of credit at December 31, 2020 and December 31, 2019 were 1.45% and 1.2 0 % , respectively, based on our credit ratings.
﻿
CP Program
﻿
In March 201 8, we established the CP Program, under which we may issue CP Notes on a private placement basis up to a maximum aggregate face or principal amount outstanding at any time of $2.0 billion . The proceeds of CP Notes issued under the CP Program are used for working capital and general corporate purposes. The CP Program obtains liquidity support from our Credit Facility discussed below. We may utilize either CP Program or the Credit Facility at our option, to meet our funding needs.
﻿
Credit Facility
﻿
In November 201 7, we entered into a $2.0 billion unsecured Credit Facility to be used for working capital and general corporate purposes, issuances of letters of credit and support for any commercial paper issuances. In November 202 0, we entered into an amendment to the Credit Facility that extended its maturity date for one year to November 202 3. We may request increases in our borrowing capacity in increments of not less than $100 million , not to exceed $400 million in the aggregate, provided certain conditions are met, including lender approvals. The Credit Facility also gives us the option of requesting up to two one-year extensions, with such extensions subject to certain conditions and lender approvals.
﻿
The Credit Facility contains terms pursuant to which the interest rates charged under the agreement may be adjusted depending on our credit ratings. Borrowings under the Credit Facility bear interest at per annum rates equal to, at our option, (i) adjusted LIBOR plus a spread ranging from 1.125% to 1.750% depending on credit ratings assigned to our senior secured non-credit enhanced long-term debt or (ii) an alternate base rate (the highest of (1) the prime rate of JPMorgan Chase, (2) the greater of the federal funds effective rate or the overnight banking rate, plus 0.50% , and (3) adjusted LIBOR plus 1.00% ) plus a spread ranging from 0.125% to 0.750% depending on credit ratings assigned to our senior secured non-credit enhanced long-term debt. Amounts borrowed under the Credit Facility, once repaid, can be borrowed again from time to time.
﻿
An unused commitment fee is payable quarterly in arrears and upon termination or commitment reduction at a rate equal to 0.075% to 0.225% (such spread depending on certain credit ratings assigned to our senior secured debt) of the daily unused commitments under the Credit Facility. Letter of credit fees on the stated amount of letters of credit issued under the Credit Facility are payable to the lenders quarterly in arrears and upon termination at a rate per annum equal to the spread over adjusted LIBOR. Customary fronting and administrative fees are also payable to letter of credit fronting banks. At December 31, 2020, letters of credit bore interest at 1.45% , and a commitment fee (at a rate of 0.10%) per annum) was payable on the unfunded commitments under the Credit Facility, each based on our current credit ratings.
﻿
Under the terms of the Credit Facility, the commitments of the lenders to make loans to us are several and not joint. Accordingly, if any lender fails to make loans to us, our available liquidity could be reduced by an amount up to the aggregate amount of such lender’s commitments under the facil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0</t>
        </is>
      </c>
    </row>
    <row r="3">
      <c r="A3" s="3" t="inlineStr">
        <is>
          <t>Long-Term Debt [Abstract]</t>
        </is>
      </c>
    </row>
    <row r="4">
      <c r="A4" s="4" t="inlineStr">
        <is>
          <t>LONG-TERM DEBT</t>
        </is>
      </c>
      <c r="B4" s="4" t="inlineStr">
        <is>
          <t xml:space="preserve">6. LONG-TERM DEBT
﻿
Our secured debt is secured by a first priority lien on certain transmission and distribution assets equally and ratably with all of Oncor’s other secured indebtedness. See “Deed of Trust” below for additional information. At December 31, 2020 and 2019, our long-term debt consisted of the following:
﻿
﻿
﻿
December 31,
﻿
2020
2019
﻿
﻿ Fixed Rate Secured:
﻿ 5.75% Senior Notes due September 30, 2020
$
-
$ 126
﻿ 8.50% Senior Notes, Series C, due December 30, 2020
-
14
﻿ 4.10% Senior Notes, due June 1, 2022
400
400
﻿ 7.00% Debentures due September 1, 2022
482
482
﻿ 2.75% Senior Notes due June 1, 2024
500
500
﻿ 2.95% Senior Notes due April 1, 2025
350
350
﻿ 0.55% Senior Notes due October 1, 2025
450
-
﻿ 3.86% Senior Notes, Series A, due December 3, 2025
174
174
﻿ 3.86% Senior Notes, Series B, due January 14, 2026
38
38
﻿ 3.70% Senior Notes due November 15, 2028
650
650
﻿ 5.75% Senior Notes due March 15, 2029
318
318
﻿ 7.25% Senior Notes, Series B, due December 30, 2029
-
36
﻿ 2.75% Senior Notes due May 15, 2030
400
-
﻿ 6.47% Senior Notes, Series A, due September 30, 2030
-
83
﻿ 7.00% Senior Notes due May 1, 2032
494
500
﻿ 7.25% Senior Notes due January 15, 2033
323
350
﻿ 7.50% Senior Notes due September 1, 2038
300
300
﻿ 5.25% Senior Notes due September 30, 2040
475
475
﻿ 4.55% Senior Notes due December 1, 2041
400
400
﻿ 5.30% Senior Notes due June 1, 2042
348
500
﻿ 3.75% Senior Notes due April 1, 2045
550
550
﻿ 3.80% Senior Notes due September 30, 2047
325
325
﻿ 4.10% Senior Notes due November 15, 2048
450
450
﻿ 3.80% Senior Notes, due June 1, 2049
500
500
﻿ 3.10% Senior Notes, due September 15, 2049
700
700
﻿ 3.70% Senior Notes due May 15, 2050
400
-
﻿ 5.35% Senior Notes due October 1, 2052
300
-
﻿ Secured long-term debt
9,327
8,221
﻿ Variable Rate Unsecured:
﻿ Term loan credit agreement maturing October 6, 2020
-
460
﻿ Total long-term debt
9,327
8,681
﻿ Unamortized discount and debt issuance costs
(98)
(56)
﻿ Less amount due currently
-
(608)
﻿ Long-term debt, less amounts due currently
$ 9,229
$ 8,017
﻿
Long-Term Debt-Related Activity in 2020
﻿
Senior Secured Notes
﻿
2030 Notes and 2050 Notes Issuances
﻿
On March 20, 2020, we completed a sale of $400 million aggregate principal amount of 2.75% Senior Secured Notes due May 15, 2030 (2030 Notes) and $400 million aggregate principal amount of 3.70% Senior Secured Notes due May 15, 2050 (2050 Notes). We used the proceeds (net of the initial purchasers’ discount, fees and expenses) of approximately $790 million from the sale of the 2030 Notes and 2050 Notes for general corporate purposes, including the repayment of short-term and long-term debt.
﻿
The 2030 and 2050 Notes were issued pursuant to the provisions of an Indenture, dated as of August 1, 2002, between Oncor and The Bank of New York Mellon Trust Company, N.A. (as successor to The Bank of New York Mellon, formerly The Bank of New York) (as amended and supplemented, the Indenture). The 2030 Notes and the 2050 Notes each constitute a separate series of notes under the Indenture, but will be treated together with Oncor’s other outstanding debt securities issued under the Indenture for amendments and waivers and for taking certain other actions.
﻿
The 2030 Notes bear interest at a rate of 2.75% per annum and mature on May 15, 2030. The 2050 Notes bear interest at a rate of 3.70% per annum and mature on May 15, 2050. Interest on the 2030 Notes and 2050 Notes is payable in cash semiannually in arrears on May 15 and November 15 of each year, and the first interest payment was due on November 15, 2020. Prior to February 15, 2030, in the case of the 2030 Notes and November 15, 2049, in the case of the 2050 Notes, we may redeem such notes at any time, in whole or in part, at a price equal to 100% of their principal amount, plus accrued and unpaid interest and a “make-whole” premium. On and after February 15, 2030, in the case of the 2030 Notes and November 15, 2049, in the case of the 2050 Notes, we may redeem such Notes at any time, in whole or in part, at a redemption price equal to 100% of the principal amount of such Notes, plus accrued and unpaid interest.
﻿
The 2030 Notes and 2050 Notes were issued in a private placement and were not registered under the Securities Act. In August 202 0, we completed an offering with the holders of the 2030 Notes and 2050 Notes to exchange their respective notes for notes that have terms identical in all material respects to the 2030 Notes and 2050 Notes (Exchange Notes), except that the Exchange Notes do not contain terms with respect to transfer restrictions, registration rights and payment of additional interest for failure to observe certain obligations in a certain registration rights agreement. The Exchange Notes were registered on a Form S-4, which was declared effective in July 202 0.
﻿
Debt Exchange and 2052 Notes Issuance
﻿
On September 23, 2020, we issued $300 million aggregate principal amount of 5.35% Senior Secured Notes due 2052 (the 2052 Notes) in exchange for a like aggregate principal amount of certain of our existing senior secured debt, consisting of (i) $35 million aggregate principal amount of our 7.25% Senior Notes, Series B, due December 30, 2029 (Series B Notes), (ii) $80 million aggregate principal amount of our 6.47% Senior Notes, Series A, due September 30, 2030 (Series A Notes), (iii) $6 million aggregate principal amount of our 7.00% Senior Secured Notes due May 1, 2032, (iv) $27 million aggregate principal amount of our 7.25% Senior Secured Notes due January 15, 2033, and (v) $152 million aggregate principal amount of our 5.30% Senior Secured Notes due June 1, 2042. We received no proceeds from the exchange.
The 2052 Notes were issued pursuant to the provisions of the Indenture. The 2052 Notes constitute a separate series of notes under the Indenture, but will be treated together with our other outstanding debt securities issued under the Indenture for amendments and waivers and for taking certain other actions.
﻿
The 2052 Notes bear interest at a rate of 5.35% per annum and mature on October 1, 2052. Interest on the 2052 Notes is payable in cash semi-annually in arrears on April 1 and October 1 of each year, and the first interest payment is due on April 1, 2021. Prior to April 1, 2052, we may redeem the 2052 Notes at any time, in whole or in part, at a price equal to 100% of their principal amount, plus accrued and unpaid interest and a “make-whole” premium. On and after April 1, 2052, we may redeem the 2052 Notes at any time, in whole or in part, at a redemption price equal to 100% of the principal amount of such 2052 Notes, plus accrued and unpaid interest.
﻿
The 2052 Notes were issued in a private placement and were not registered under the Securities Act. We have agreed, subject to certain exceptions, to register with the SEC notes having substantially identical terms as the 2052 Notes (except for provisions relating to the transfer restriction and payment of additional interest) as part of our offer to exchange freely tradable exchange notes for the 2052 Notes. We have agreed to use commercially reasonable efforts to cause the exchange offer to be completed within 315 days after the issue date of the 2052 Notes. If a registration statement for the exchange offer is not declared effective by the SEC within 270 days after the issue date of the 2052 Notes or the exchange offer is not completed within 315 days after the issue date of the 2052 Notes (an exchange default), then the annual interest rate of the 2052 Notes will increase 50 basis points per annum until the earlier of the expiration of the exchange default or the second anniversary of the issue date of the 2052 Notes.
﻿
2025 Notes Issuance
﻿
On September 28, 2020, we issued $450 million aggregate principal amount of 0.55% Senior Secured Notes due 2025 (the 2025 Notes). We intend to use the proceeds (net of the initial purchasers’ discount, fees and expenses) of approximately $443 million from the sale of the 2025 Notes to finance or refinance, in whole or in part, eligible projects consisting of investments in or expenditures with minority- and women-owned business suppliers pursuant to our sustainable bond framework. The net proceeds may be temporarily invested in cash, cash equivalents and/or U.S. government securities in accordance with our cash management policies or used to repay certain other indebtedness, or both.
﻿
The 2025 Notes were issued pursuant to the provisions of the Indenture. The 2025 Notes constitute a separate series of notes under the Indenture, but will be treated together with our other outstanding debt securities issued under the Indenture for amendments and waivers and for taking certain other actions.
The 2025 Notes bear interest at a rate of 0.55% per annum and mature on October 1, 2025. Interest on the 2025 Notes is payable in cash semi-annually in arrears on April 1 and October 1 of each year, and the first interest payment is due on April 1, 2021. Prior to September 1, 2025, we may redeem the 2025 Notes at any time, in whole or in part, at a price equal to 100% of their principal amount, plus accrued and unpaid interest and a “make-whole” premium. On and after September 1, 2025, we may redeem the 2025 Notes at any time, in whole or in part, at a redemption price equal to 100% of the principal amount of the 2025 Notes, plus accrued and unpaid interest.
﻿
The 2025 Notes were issued in a private placement and were not registered under the Securities Act. We have agreed, subject to certain exceptions, to register with the SEC notes having substantially identical terms as the 2025 Notes (except for provisions relating to the transfer restriction and payment of additional interest) as part of our offer to exchange freely tradable exchange notes for the 2025 Notes. We have agreed to use commercially reasonable efforts to cause the exchange offer to be completed within 315 days after the issue date of the 2025 Notes. If a registration statement for the exchange offer is not declared effective by the SEC within 270 days after the issue date of the 2025 Notes or the exchange offer is not completed within 315 days after the issue date of the 2025 Notes (an exchange default), then the annual interest rate of the 2025 Notes will increase 50 basis points per annum until the earlier of the expiration of the exchange default or the second anniversary of the issue date of the 2025 Notes.
﻿
January 202 0 Term Loan Credit Agreement
﻿
On January 28, 2020, we entered into a $450 million unsecured term loan credit agreement that had a maturity date of June 1, 2021 ( January 202 0 Term Loan Credit Agreement). We borrowed an aggregate of $450 million under the January 202 0 Term Loan Credit Agreement, consisting of $163 million on January 29, 2020, $55 million on February 28, 2020 and $232 million on March 17, 2020. The proceeds from each borrowing were used for general corporate purposes, including the repayment of notes outstanding under our CP Program. Loans under the January 202 0 Term Loan Credit Agreement bore interest at per annum rates equal to LIBOR plus 0.50% . On December 23, 2020, we repaid all outstanding borrowings under the January 202 0 Term Loan Credit Agreement, and as a result it is no longer in effect.
﻿
March 202 0 Term Loan Credit Agreement
﻿
On March 23, 2020, we entered into an unsecured term loan credit agreement ( March 202 0 Term Loan Credit Agreement) with a commitment equal to an aggregate principal amount of $350 million . We entered into an amendment to the March 202 0 Term Loan Credit Agreement in June 202 0. As amended, the March 202 0 Term Loan Credit Agreement had a maturity date of June 30, 2021 and provided for loans to bear interest at per annum rates equal to LIBOR plus 0.95% . We borrowed an aggregate of $110 million under the March 202 0 Term Loan Credit Agreement, consisting of $15 million and $95 million on June 30, 2020 and July 31, 2020, respectively. The proceeds from each borrowing were used for general corporate purposes, including the repayment of notes outstanding under our CP Program. On September 28, 2020, we repaid all outstanding borrowings under the March 202 0 Term Loan Credit Agreement, and as a result it is no longer in effect.
﻿
Interest Rate Hedge Transactions
﻿
In February and March of 2020, we entered into interest rate hedge transactions hedging the variability of benchmark bond rates used to determine interest rates on anticipated issuances of ten-year and thirty-year senior secured notes. The hedges were terminated in March 202 0 upon our issuance of the 2030 Notes and 2050 Notes. We recognized a $29 million ($23 million after-tax) loss related to the fair value of the hedge transactions in accumulated other comprehensive loss. We expect approximately $4 million of the amount reported in accumulated other comprehensive loss at December 31, 2020 related to interest rate hedges to be reclassified into net income as an increase to interest expense within the next 12 months, including $2 million from the current year transactions.
﻿
Debt Repayments
﻿
Repayments of long-term debt during the year ended December 31, 2020 included $14 million principal amount of our 8.50% Senior Secured Notes, Series C, due December 30, 2020 (Series C Notes), $126 million aggregate principal amount of our 5.75% Senior Secured Notes due September 30, 2020, $110 million principal amount borrowed under the March 202 0 Term Loan Credit Agreement, $450 million principal amount borrowed under the January 202 0 Term Loan Credit Agreement, $460 million principal amount borrowed under a term loan c redit agreement entered into in September 2019 (2019 Term Loan Credit Agreement) and $5 million principal amount of the quarterly amortizing debt for our Series A Notes, Series B Notes, and Series C Notes . The Series A Notes, Series B Notes, and Series C Notes were issued pursuant to a note purchase agreement, dated as of May 3, 2019. As a result of the September 202 0 senior secured notes exchange, in which all of the outstanding Series A Notes and Series B Notes were exchanged for a like principal amount of 2052 Notes, and the December 30, 2020 repayment of the Series C Notes upon maturity, no notes remain outstanding under that note purchase agreement. The $460 million principal amount repaid under the 2019 Term Loan Credit Agreement, the $450 million principal amount repaid under the January 202 0 Term Loan Credit Agreement and the $110 million principal amount repaid under the March 202 0 Term Loan Credit Agreement constituted all amounts outstanding under those respective agreements, and as a result of those repayments, the 2019 Term Loan Credit Agreement, January 202 0 Term Loan Credit Agreement and March 202 0 Term Loan Credit Agreement are no longer in effect.
﻿
Deed of Trust
﻿
Our secured debt is secured equally and ratably by a first priority lien on certain Oncor transmission and distribution assets. The property is mortgaged under the Deed of Trust. The Deed of Trust permits us to secure indebtedness with the lien of the Deed of Trust up to the aggregate of (i) the amount of available bond credits, and (ii) 85% of the lower of the fair value or cost of certain property additions that could be certified to the Deed of Trust collateral agent. At December 31, 2020, the amount of available bond credits was $2.115 billion and the amount of future debt we could secure with property additions, subject to those property additions being certified to the Deed of Trust collateral agent, was $3.328 billion .
﻿
Borrowings under the CP Program, the Credit Facility and our term loan credit agreements are not secured.
﻿
Maturities
﻿
Long-term debt maturities at December 31, 2020, are as follows:
﻿
﻿
﻿ Year
Amount
﻿ 2021
$
-
﻿ 2022
882
﻿ 2023
-
﻿ 2024
500
﻿ 2025
974
﻿ Thereafter
6,971
﻿ Unamortized discount and debt issuance costs
(98)
﻿ Total
$ 9,229
﻿
Fair Value of Long-Term Debt
﻿
At December 31, 2020 and 2019, the estimated fair value of our long-term debt (including current maturities) totaled $11.638 billion and $10.003 billion , respectively, and the carrying amount totaled $9.229 billion and $8.625 billion , respectively. The fair value is estimated using observable market data, representing Level 2 valuations under accounting standards related to the determination of fair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 xml:space="preserve">7. COMMITMENTS AND CONTINGENCIES
﻿
Leases
﻿
General
﻿
A lease exists when a contract conveys the right to control the use of an identified asset for a period of time in exchange for consideration. As lessee, our leased assets primarily consist of our vehicle fleet and real estate leased for company offices and service centers. Our leases are accounted for as operating leases for both GAAP and rate-making purposes. We generally recognize operating lease costs on a straight-line basis over the lease term in operating expenses. We are not a lessor to any material lease contracts.
﻿
As of the lease commencement date, we recognize a lease liability for our obligation to make lease payments, which we initially measure at present value using our incremental borrowing rate at the date of lease commencement, unless the rate implicit in the lease is readily determinable. We determine our incremental borrowing rate based on the rate of interest that we would have to pay to borrow an amount equal to the lease payments on a collateralized basis over a similar term in a similar economic environment. We also record a ROU asset for our right to use the underlying asset, which is initially equal to the lease liability and adjusted for any lease payments made at or before lease commencement, lease incentives and any initial direct costs.
﻿
Some of our lease agreements contain nonlease components, which represent items or activities that transfer a good or service. We separate lease components from nonlease components, if any, for our fleet vehicle and real estate leases for purposes of calculating the related lease liability and ROU asset.
﻿
Certain of our leases include options to extend the lease terms for up to 20 years, while others include options to terminate early. Our lease liabilities and ROU assets are based on lease terms that may include such options to extend or terminate the lease when it is reasonably certain that we will exercise that option.
﻿
Short-term Leases
﻿
Some of our contracts are short-term leases, which have a lease term of 12 months or less at lease commencement. As allowed by GAAP, we do not recognize a lease liability or ROU asset arising from short-term leases for all existing classes of underlying assets. We recognize short-term lease costs on a straight-line basis over the lease term.
﻿
Lease Obligations, Lease Costs and Other Supplemental Data
﻿
The following tables summarize lease information on the consolidated balance sheet at December 31, 2020 and 2019 .
﻿
﻿
﻿
﻿
At December 31,
﻿
2020
2019
﻿ Operating Leases:
﻿ ROU assets:
﻿ Operating lease ROU, third-party joint project and other assets
$ 132
$ 92
﻿
﻿ Lease liabilities:
﻿ Operating lease and other current liabilities
$ 29
$ 26
﻿ Operating lease, third-party joint project and other obligations
124
66
﻿ Total operating lease liabilities
$ 153
$ 92
﻿
﻿ Weighted-average remaining lease term (in years)
7
4
﻿ Weighted-average discount rate
2.8%
3.3%
﻿
The components of lease costs and cash paid for amounts included in the measurement of lease liabilities in 2020 and 2019 were as follows:
﻿
﻿
﻿
Year Ended December 31,
﻿
2020
2019
﻿ Operating lease cost:
﻿ Operating lease costs (including amounts allocated to property, plant and equipment)
$ 42
$ 40
﻿ Short-term lease costs
10
34
﻿ Total operating lease costs
$ 52
$ 74
﻿
﻿ Operating lease payments:
﻿ Cash paid for amounts included in the measurement of lease liabilities
$ 35
$ 32
﻿
﻿
The table below presents the maturity analysis of our lease liabilities and reconciliation to the present value of lease liabilities:
﻿
﻿
﻿
﻿
﻿ Year
Amount
﻿ 2021
$ 33
﻿ 2022
30
﻿ 2023
23
﻿ 2024
17
﻿ 2025
9
﻿ Thereafter
58
﻿ Total undiscounted lease payments
170
﻿ Less imputed interest
(17)
﻿ Total operating lease obligations
$ 153
﻿
﻿
Capital Expenditures
﻿
As part of the Sempra Acquisition, Oncor has committed to make minimum aggregate capital expenditures equal to at least $7.5 billion over the five year period ending December 31, 2022. Our capital expenditures from January 1, 2018 to December 31, 2020 totaled $6.4 billion .
﻿
Energy Efficiency Spending
﻿
We are required to annually invest in programs designed to improve customer electricity demand efficiencies to satisfy ongoing regulatory requirements. The requirement for the year 2021 is $52 million , which is recoverable in rates.
﻿
Legal/Regulatory Proceedings
﻿
We are involved in various legal and administrative proceedings in the normal course of business, the ultimate resolution of which, in the opinion of management, should not have a material effect upon our financial position, results of operations or cash flows.
﻿
Labor Contracts
﻿
At December 31, 2020, approximately 17% of our full time employees were represented by a labor union and covered by a collective bargaining agreement that expires in October 202 2 .
﻿
Environmental Contingencies
﻿
We must comply with environmental laws and regulations applicable to the handling and disposal of hazardous waste. We are in compliance with all current laws and regulations; however, the impact, if any, of changes to existing regulations or the implementation of new regulations is not determinable. The costs to comply with environmental regulations can be significantly affected by the following external events or conditions:
﻿
·
changes to existing state or federal regulation by governmental authorities having jurisdiction over control of toxic substances and hazardous and solid wastes, and other environmental matters, and
·
the identification of additional sites requiring clean-up or the filing of other complaints in which we may be asserted to be a potential responsible party.
﻿
We have not identified any significant potential environmental liabilities at this ti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embership Interests</t>
        </is>
      </c>
      <c r="B1" s="2" t="inlineStr">
        <is>
          <t>12 Months Ended</t>
        </is>
      </c>
    </row>
    <row r="2">
      <c r="B2" s="2" t="inlineStr">
        <is>
          <t>Dec. 31, 2020</t>
        </is>
      </c>
    </row>
    <row r="3">
      <c r="A3" s="3" t="inlineStr">
        <is>
          <t>Membership Interests [Abstract]</t>
        </is>
      </c>
    </row>
    <row r="4">
      <c r="A4" s="4" t="inlineStr">
        <is>
          <t>MEMBERSHIP INTERESTS</t>
        </is>
      </c>
      <c r="B4" s="4" t="inlineStr">
        <is>
          <t xml:space="preserve">8. MEMBERSHIP INTERESTS
﻿
Cash Contributions
﻿
﻿
On February 16, 2021, we received cash capital contributions from our members totaling $63 million . During 2020, we received the following capital cash contributions from our members.
﻿
﻿
﻿
﻿ Received
Amount
﻿ December 23, 2020
$ 361
﻿ December 22, 2020
89
﻿ October 27, 2020
77
﻿ July 28, 2020
87
﻿ April 27, 2020
87
﻿ February 18, 2020
87
﻿
$ 788
﻿
Cash Distributions
﻿
Distributions are limited by the requirement to maintain our regulatory capital structure at or below the debt-to-equity ratio established periodically by the PUCT for ratemaking purposes. The PUCT has the authority to determine what types of debt and equity are included in a utility’s debt-to-equity ratio. For purposes of this ratio, debt is calculated as long-term debt including any finance leases plus unamortized gains on reacquired debt less unamortized issuance expenses, premiums and losses on reacquired debt. Equity is calculated as membership interests determined in accordance with GAAP, excluding accumulated other comprehensive loss and the effects of acquisition acc ounting from a 2007 transaction.
﻿
The PUCT order issued in the Sempra Acquisition and our l imited l iability c ompany a greement set forth various restrictions on distributions to our members. Among those restrictions is the commitment that we will make no distributions that would cause us to exceed the PUCT’s authorized debt-to-equity ratio. Our current authorized regulatory capital structure is 57.5% debt to 42.5% equity. The distribution restrictions also include the ability of our board, a majority of the Disinterested Directors, or either of the two member directors designated by Texas Transmission to limit distributions to the extent each determines it is necessary to meet expected future requirements of Oncor (including continuing compliance with the PUCT debt-to-equity ratio commitment). At December 31, 2020, our regulatory capitalization was 52.8% debt to 47.2% equity, and as a result we had $1.426 billion available to distribute to our members.
﻿
On February 17, 2021, our board of directors declared a cash distribution of $96 million , which was paid to our members on February 18, 2021. During 2020, our board of directors declared, and we paid, the following cash distributions to our members:
﻿
﻿ Declaration Date
Payment Date
Amount
﻿ October 28, 2020
October 29, 2020
$ 82
﻿ July 29, 2020
July 30, 2020
92
﻿ April 29, 2020
April 30, 2020
91
﻿ February 19, 2020
February 20, 2020
91
﻿
$ 356
﻿
During 2019, our board of directors declared, and we paid, the following cash distributions to our members:
﻿
﻿
﻿
﻿ Declaration Date
Payment Date
Amount
﻿ October 29, 2019
October 31, 2019
$ 106
﻿ July 30, 2019
July 31, 2019
71
﻿ May 1, 2019
May 2, 2019
71
﻿ February 20, 2019
February 22, 2019
71
﻿
$ 319
﻿
Accumulated Other Comprehensive Income (Loss) (AOCI)
﻿
The following table presents the changes to AOCI for the years ended December 31, 2020, 2019 and 2018 net of tax.
﻿
﻿
﻿
﻿
Cash Flow Hedges – Interest Rate Swap
Defined Benefit Pension and OPEB Plans
Accumulated Other Comprehensive Income (Loss)
﻿
﻿ Balance at December 31, 2017
$ (18)
$ (83)
$ (101)
﻿ Defined benefit pension plans
-
(65)
(65)
﻿ Cash flow hedge amounts reclassified from AOCI and reported in interest expense and related charges (net of tax expense $-)
2
-
2
﻿ Balance at December 31, 2018
$ (16)
$ (148)
$ (164)
﻿ Defined benefit pension plans
-
27
27
﻿ Cash flow hedge amounts reclassified from AOCI and reported in interest expense and related charges (net of tax expense $-)
2
-
2
﻿ Amounts reclassified from accumulated other comprehensive income (loss) to capital account
(4)
-
(4)
﻿ Balance at December 31, 2019
$ (18)
$ (121)
$ (139)
﻿ Defined benefit pension plans
-
9
9
﻿ Cash flow hedges — net decrease in fair value of derivatives (net of tax benefit of $6)
(24)
-
(24)
﻿ Cash flow hedge amounts reclassified from AOCI and reported in interest expense and related charges (net of tax expense $1)
3
-
3
﻿ Balance at December 31, 2020
$ (39)
$ (112)
$ (15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 [Abstract]</t>
        </is>
      </c>
    </row>
    <row r="4">
      <c r="A4" s="4" t="inlineStr">
        <is>
          <t>EMPLOYEE BENEFIT PLANS</t>
        </is>
      </c>
      <c r="B4" s="4" t="inlineStr">
        <is>
          <t xml:space="preserve">9. EMPLOYEE BENEFIT PLANS
﻿
Regulatory Recovery of Pension and OPEB Costs
﻿
PURA provides for our recovery of pension and OPEB costs applicable to services of our active and retired employees, as well as services of certain EFH Corp./Vistra active and retired employees for periods prior to the deregulation and disaggregation of EFH Corp.’s electric utility businesses effective January 1, 2002 (recoverable service). Accordingly, in 2005, we entered into an agreement with a predecessor of EFH Corp. whereby we assumed responsibility for applicable pension and OPEB costs related to those personnel’s recoverable service. We subsequently entered into agreements with EFH Corp. and a Vistra affiliate regarding provision of these benefits. Pursuant to our agreement with the Vistra affiliate, we now sponsor an OPEB plan that provides certain retirement healthcare and life insurance benefits to eligible former Oncor, EFH Corp. and Vistra employees for whom both Oncor and Vistra bear a portion of the benefit responsibility. See “OPEB Plans” below for more information.
﻿
We are authorized to establish a regulatory asset or liability for the difference between the amounts of pension and OPEB costs approved in current billing rates and the actual amounts that would otherwise have been recorded as charges or credits to earnings related to recoverable service. Amounts deferred are ultimately subject to regulatory approval. At December 31, 2020 and 2019, we had recorded regulatory assets totaling $966 million and $ 964 million , respectively, related to pension and OPEB costs, including amounts related to deferred expenses as well as amounts related to unfunded liabilities that otherwise would be recorded as other comprehensive income.
﻿
We have also assumed primary responsibility for pension benefits of a closed group of retired and terminated vested plan participants not related to our regulated utility business (non-recoverable service) in a 2012 transaction. Any retirement costs associated with non-recoverable service are not recoverable through rates.
﻿
Pension Plans
﻿
We sponsor the Oncor Retirement Plan and also have liabilities related to the Vistra Retirement Plan, both of which are qualified pension plans under Section 401(a) of the Code, and are subject to the provisions of ERISA. Employees do not contribute to either plan. These pension plans provide benefits to participants under one of two formulas: (i) a Cash Balance Formula under which participants earn monthly contribution credits based on their compensation and a combination of their age and years of service, plus monthly interest credits or (ii) a Traditional Retirement Plan Formula based on years of service and the average earnings of the three years of highest earnings. The interest component of the Cash Balance Formula is variable and is determined using the yield on 30-year Treasury bonds. The weighted-average interest crediting rate assumption for the Cash Balance Formula was 3.0% for 2020. Under the Cash Balance Formula, future increases in earnings will not apply to prior service costs.
﻿
All eligible employees hired after January 1, 2001 participate under the Cash Balance Formula. Certain employees, who, prior to January 1, 2002, participated under the Traditional Retirement Plan Formula, continue their participation under that formula. It is Oncor’s policy to fund its plans on a current basis to the extent required under existing federal tax and ERISA regulations.
﻿
We also have the Supplemental Retirement Plan for certain employees whose retirement benefits cannot be fully earned under the qualified retirement plan. Supplemental Retirement Plan amounts are included in the reported pension amounts below.
﻿
At December 31, 2020, the pension plans’ projected benefit obligation included a net actuarial loss of $302 million for 2020 due primarily to a decrease in the discount rate. Actual returns on the plans’ assets in 2020 were more than the expected return on assets by $241 million . We expect the pension plans’ amortizations of net actuarial losses to be $52 million in 2021.
﻿
OPEB Plans
﻿
We currently sponsor two OPEB Plans. One plan covers our eligible current and future retirees whose services are 100% attributed to the regulated business. Effective January 1, 2018, we established a second plan to cover eligible retirees of Oncor and EFH Corp./Vistra whose employment services were assigned to both Oncor (or a predecessor regulated utility business) and the non-regulated business of EFH Corp./Vistra. Vistra is solely responsible for its portion of the liability for retiree benefits related to those retirees.
﻿
Oncor’s contribution policy for the OPEB Plans is to place in irrevocable external trusts dedicated to the payment of OPEB expenses an amount at least equal to the OPEB expense recovered in rates.
﻿
At December 31, 2020, the Oncor OPEB Plans’ projected benefit obligation included a net actuarial loss of $20 million for 2020, including $65 million gain associated with mortality assumption changes, and updates to health care claims and trend assumptions, offset by a loss of $85 million due to a decrease in the discount rate. Actual returns on Oncor OPEB Plans’ assets in 2020 were more than the expected return on assets by $7 million . We expect the Oncor OPEB Plans’ amortizations of net actuarial losses to increase by $8 million in 2021 reflecting these changes.
﻿
Pension and OPEB Costs Recognized as Expense
﻿
Pension and OPEB amounts provided herein include amounts related only to our obligations with respect to the various plans based on actuarial computations and reflect our employee and retiree demographics as described above. Our net costs related to pension and the Oncor OPEB Plans were comprised of the following:
﻿
﻿
﻿
﻿
﻿
Year Ended December 31,
﻿
2020
2019
2018
﻿
﻿ Pension costs
$ 71
$ 63
$ 77
﻿ OPEB costs
19
41
70
﻿ Total benefit costs
90
104
147
﻿ Less amounts recognized principally as property or a regulatory asset
(13)
(27)
(69)
﻿ Net amounts recognized as operation and maintenance expense or other deductions
$ 77
$ 77
$ 78
﻿
The calculated value method is used to determine the market-related value of the assets held in the trust for purposes of calculating our pension costs. Realized and unrealized gains or losses in the market-related value of assets are included over a rolling four -year period. Each year, 25% of such gains and losses for the current year and for each of the preceding three years is included in the market-related value. Each year, the market-related value of assets is increased for contributions to the plan and investment income and is decreased for benefit payments and expenses for that year.
﻿
The fair value method is used to determine the market-related value of the assets held in the trust for purposes of calculating OPEB cost.
Detailed Information Regarding Pension and OPEB Benefits
﻿
The following pension and OPEB information is based on December 31, 2020, 2019 and 2018 measurement dates:
﻿
﻿
﻿
﻿
Pension Plans
OPEB Plans
﻿
Year Ended December 31,
Year Ended December 31,
﻿
2020
2019
2018
2020
2019
2018
﻿
﻿ Assumptions Used to Determine Net Periodic Pension and OPEB Costs:
﻿ Discount rate
3.13%
4.18%
3.54%
3.29%
4.41%
3.73%
﻿ Expected return on plan assets
4.94%
5.42%
5.11%
5.90%
6.19%
6.20%
﻿ Rate of compensation increase
4.64%
4.53%
4.46%
-
-
-
﻿
﻿ Components of Net Pension and OPEB Costs:
﻿ Service cost
$ 29
$ 25
$ 27
$ 6
$ 6
$ 8
﻿ Interest cost
103
128
121
32
43
44
﻿ Expected return on assets
(109)
(119)
(120)
(8)
(7)
(9)
﻿ Amortization of prior service cost (credit)
-
-
-
(20)
(20)
(30)
﻿ Amortization of net loss
48
29
49
10
19
57
﻿ Curtailment cost (credit)
-
-
-
(1)
-
-
﻿ Net periodic pension and OPEB costs
$ 71
$ 63
$ 77
$ 19
$ 41
$ 70
﻿
﻿ Other Changes in Plan Assets and Benefit Obligations Recognized as Regulatory Assets or in Other Comprehensive Income:
﻿ Curtailment
$
-
$
-
$
-
$ 2
$
-
$
-
﻿ Net loss (gain)
61
-
67
14
(22)
(177)
﻿ Amortization of net loss
(48)
(29)
(49)
(10)
(19)
(57)
﻿ Amortization of prior service (cost) credit
-
-
-
20
20
30
﻿ Total recognized as regulatory assets or other comprehensive income
13
(29)
18
26
(21)
(204)
﻿ Total recognized in net periodic pension and OPEB costs and as regulatory assets or other comprehensive income
$ 84
$ 34
$ 95
$ 45
$ 20
$ (134)
﻿
﻿
﻿
Pension Plans
OPEB Plans
﻿
Year Ended December 31,
Year Ended December 31,
﻿
2020
2019
2018
2020
2019
2018
﻿
﻿ Assumptions Used to Determine Benefit Obligations at Period End:
﻿ Discount rate
2.40%
3.13%
4.18%
2.58%
3.29%
4.41%
﻿ Rate of compensation increase
4.80%
4.64%
4.53%
-
-
-
﻿
﻿
﻿
Pension Plans
OPEB Plans
﻿
Year Ended December 31,
Year Ended December 31,
﻿
2020
2019
2020
2019
﻿
﻿ Change in Projected Benefit Obligation:
﻿ Projected benefit obligation at beginning of year
$ 3,400
$ 3,162
$ 999
$ 1,006
﻿ Service cost
29
25
6
6
﻿ Interest cost
103
128
32
43
﻿ Participant contributions
-
-
18
19
﻿ Actuarial loss (gain)
302
367
20
(5)
﻿ Benefits paid
(165)
(164)
(63)
(70)
﻿ Curtailment
-
-
1
-
﻿ Settlements
(73)
(118)
-
-
﻿ Projected benefit obligation at end of year
$ 3,596
$ 3,400
$ 1,013
$ 999
﻿ Accumulated benefit obligation at end of year
$ 3,433
$ 3,283
$
-
$
-
﻿
﻿ Change in Plan Assets:
﻿ Fair value of assets at beginning of year
$ 2,494
$ 2,249
$ 141
$ 132
﻿ Actual return on assets
350
486
14
25
﻿ Employer contributions
134
41
35
35
﻿ Participant contributions
-
-
18
19
﻿ Benefits paid
(165)
(164)
(63)
(70)
﻿ Settlements
(73)
(118)
-
-
﻿ Fair value of assets at end of year
$ 2,740
$ 2,494
$ 145
$ 141
﻿
﻿ Funded Status:
﻿ Projected benefit obligation at end of year
$ (3,596)
$ (3,400)
$ (1,013)
$ (999)
﻿ Fair value of assets at end of year
2,740
2,494
145
141
﻿ Funded status at end of year
$ (856)
$ (906)
$ (868)
$ (858)
﻿
﻿
﻿
Pension Plans
OPEB Plans
﻿
Year Ended December 31,
Year Ended December 31,
﻿
2020
2019
2020
2019
﻿
﻿ Amounts Recognized in the Balance Sheet Consist of:
﻿ Liabilities:
﻿ Other current liabilities
$ (5)
$ (5)
$ (14)
$ (15)
﻿ Other noncurrent liabilities
(863)
(901)
(854)
(843)
﻿ Net liability recognized
$ (868)
$ (906)
$ (868)
$ (858)
﻿ Assets:
﻿ Other noncurrent assets
$ 12
$
-
$
-
$
-
﻿ Regulatory assets:
﻿ Net loss
556
531
132
129
﻿ Prior service credit
-
-
(16)
(37)
﻿ Net regulatory assets recognized
556
531
116
92
﻿ Net assets recognized
$ 568
$ 531
$ 116
$ 92
﻿ Accumulated other comprehensive net loss
$ 108
$ 120
$ 3
$ 1
﻿
The following tables provide information regarding the assumed health care cost trend rates.
﻿
﻿
﻿
Year Ended December 31,
﻿
2020
2019
﻿
﻿ Assumed Health Care Cost Trend Rates – Not Medicare Eligible:
﻿ Health care cost trend rate assumed for next year
6.90%
7.20%
﻿ Rate to which the cost trend is expected to decline (the ultimate trend rate)
4.50%
4.50%
﻿ Year that the rate reaches the ultimate trend rate
2029
2029
﻿
﻿ Assumed Health Care Cost Trend Rates – Medicare Eligible:
﻿ Health care cost trend rate assumed for next year
7.80%
8.00%
﻿ Rate to which the cost trend is expected to decline (the ultimate trend rate)
4.50%
4.50%
﻿ Year that the rate reaches the ultimate trend rate
2030
2029
﻿
The following table provides information regarding pension plans with projected benefit obligations (PBO) and accumulated benefit obligations (ABO) in excess of the fair value of plan assets.
﻿
﻿
﻿
﻿
At December 31,
﻿
2020
2019
﻿ Pension Plans with PBO and ABO in Excess of Plan Assets (a):
﻿ Projected benefit obligations
$ 3,596
$ 3,400
﻿ Accumulated benefit obligations
3,433
3,283
﻿ Plan assets
2,740
2,494
_________
(a)
PBO, ABO and the plan assets relating to Oncor ’s obligations with respect to the Vistra Retirement Plan are included . Oncor ’s obligations with respect to the Vistra Retirement Plan are overfunded. As of December 31, 2020, PBO, ABO and the plan assets relating to Oncor ’s obligations with respect to the Vistra Retirement Plan were $196 million , $194 million and $208 million , respectively. As of December 31, 2019, PBO, ABO and the plan assets relating to Oncor ’s obligations with respect to the Vistra Retirement Plan were $187 million , $184 million and $197 million , respectively.
﻿
The following table provides information regarding OPEB plans with accumulated projected benefit obligations (APBO) in excess of the fair value of plan assets.
﻿
﻿
﻿
At December 31,
﻿
2020
2019
﻿ OPEB Plans with APBO in Excess of Plan Assets
﻿ Accumulated postretirement benefit obligations
$ 1,013
$ 999
﻿ Plan assets
145
141
﻿
Pension and OPEB Plans Investment Strategy and Asset Allocations
﻿
Our investment objective for the retirement plans is to invest in a suitable mix of assets to meet the future benefit obligations at an acceptable level of risk, while minimizing the volatility of contributions. Equity securities are held to achieve returns in excess of passive indexes by participating in a wide range of investment opportunities. International equity, real estate securities and credit strategies (high yield bonds, emerging market debt and bank loans) are used to further diversify the equity portfolio. International equity securities may include investments in both developed and emerging international markets. Fixed income securities include primarily corporate bonds from a diversified range of companies, U.S. Treasuries and agency securities and money market instruments. Our investment strategy for fixed income investments is to maintain a high grade portfolio of securities, which assists us in managing the volatility and magnitude of plan contributions and expense while maintaining sufficient cash and short-term investments to pay near-term benefits and expenses.
﻿
The Oncor Retirement Plan’s investments are managed in two pools: one pool associated with the recoverable service portion of plan obligations related to Oncor’s regulated utility business, and a second pool associated with the non-recoverable service portion of plan obligations not related to Oncor’s regulated utility business. Each pool is invested in a broadly diversified portfolio as shown below. The second pool represents 25% of total investments at December 31, 2020.
﻿
The target asset allocation ranges of the pension plan’s investments by asset category are as follows:
﻿
﻿
﻿
Target Allocation Ranges
﻿ Asset Category
Recoverable
Non-recoverable
﻿
﻿ International equities
13% - 21%
6% - 12%
﻿ U.S. equities
16% - 24%
8% - 14%
﻿ Real estate
3% - 7%
-
﻿ Credit strategies
5% - 10%
5% - 9%
﻿ Fixed income
45% - 55%
68% - 78%
﻿
Our investment objective for the Oncor OPEB Plans primarily follows the objectives of the pension plans discussed above, while maintaining sufficient cash and short-term investments to pay near-term benefits and expenses. The actual amounts at December 31, 2020 provided below are consistent with the asset allocation targets.
﻿
Fair Value Measurement of Pension Plans’ Assets
﻿
At December 31, 2020 and 2019, pension plans’ assets measured at fair value on a recurring basis consisted of the following:
﻿
﻿
﻿
At December 31, 2020
﻿
Level 1
Level 2
Level 3
Total
﻿
﻿ Asset Category
﻿ Equity securities:
﻿ U.S.
$ 220
$ 1
$
-
$ 221
﻿ International
330
1
-
331
﻿ Fixed income securities:
﻿ Corporate bonds (a)
-
910
-
910
﻿ U.S. Treasuries
-
46
-
46
﻿ Other (b)
-
57
-
57
﻿ Total assets in the fair value hierarchy
$ 550
$ 1,015
$
-
1,565
﻿ Total assets measured at net asset value (c)
1,175
﻿ Total fair value of plan assets
$ 2,740
﻿
﻿
At December 31, 2019
﻿
Level 1
Level 2
Level 3
Total
﻿
﻿ Asset Category
﻿ Equity securities:
﻿ U.S.
$ 194
$ 2
$
-
$ 196
﻿ International
290
1
-
291
﻿ Fixed income securities:
﻿ Corporate bonds (a)
-
908
-
908
﻿ U.S. Treasuries
-
147
-
147
﻿ Other (b)
-
63
-
63
﻿ Real estate
-
-
3
3
﻿ Total assets in the fair value hierarchy
$ 484
$ 1,121
$ 3
1,608
﻿ Total assets measured at net asset value (c)
886
﻿ Total fair value of plan assets
$ 2,494
_____________
(a) Substantially all corporate bonds are rated investment grade by Fitch, Moody’s or S&amp;P.
(b) Other consists primarily of municipal bonds, emerging market debt, bank loans and fixed income derivative instruments.
(c) Fair value was measured using the net asset value (NAV) per share as a practical expedient as the investments did not have a readily determinable fair value and are not required to be classified in the fair value hierarchy. The NAV fair value amounts presented here are intended to permit a reconciliation to the total fair value of plan assets.
﻿
Fair Value Measurement of Oncor OPEB Plans’ Assets
﻿
At December 31, 2020 and 2019, the Oncor OPEB Plans’ assets measured at fair value on a recurring basis consisted of the following:
﻿
﻿
﻿
At December 31, 2020
﻿
Level 1
Level 2
Level 3
Total
﻿
﻿ Asset Category
﻿ Interest-bearing cash
$ 9
$
-
$
-
$ 9
﻿ Equity securities:
﻿ U.S.
24
-
-
24
﻿ International
25
-
-
25
﻿ Fixed income securities:
﻿ Corporate bonds (a)
-
34
-
34
﻿ U.S. Treasuries
-
1
-
1
﻿ Other (b)
19
3
-
22
﻿ Total assets in the fair value hierarchy
$ 77
$ 38
$
-
115
﻿ Total assets measured at net asset value (c)
30
﻿ Total fair value of plan assets
$ 145
﻿
﻿
At December 31, 2019
﻿
Level 1
Level 2
Level 3
Total
﻿
﻿ Asset Category
﻿ Interest-bearing cash
$ 6
$
-
$
-
$ 6
﻿ Equity securities:
﻿ U.S.
24
-
-
24
﻿ International
28
-
-
28
﻿ Fixed income securities:
﻿ Corporate bonds (a)
-
31
-
31
﻿ U.S. Treasuries
-
3
-
3
﻿ Other (b)
22
2
-
24
﻿ Total assets in the fair value hierarchy
$ 80
$ 36
$
-
116
﻿ Total assets measured at net asset value (c)
25
﻿ Total fair value of plan assets
$ 141
_____________
(a) Substantially all corporate bonds are rated investment grade by Fitch, Moody’s or S&amp;P.
(b) Other consists primarily of diversified bond mutual funds.
(c) Fair value was measured using the net asset value (NAV) per share as a practical expedient as the investments did not have a readily determinable fair value and are not required to be classified in the fair value hierarchy. The NAV fair value amounts presented here are intended to permit a reconciliation to the total fair value of plan assets.
﻿
Expected Long-Term Rate of Return on Assets Assumption
﻿
The retirement plans’ strategic asset allocation is determined in conjunction with the plans’ advisors and utilizes a comprehensive Asset-Liability modeling approach to evaluate potential long-term outcomes of various investment strategies. The modeling incorporates long-term rate of return assumptions for each asset class based on historical and future expected asset class returns, current market conditions, rate of inflation, current prospects for economic growth, and taking into account the diversification benefits of investing in multiple asset classes and potential benefits of employing active investment management.
﻿
﻿
﻿
﻿ Pension Plans
Oncor OPEB Plans
﻿ Asset Class
Expected Long-Term Rate of Return
Asset Class
Expected Long-Term Rate of Return
﻿
﻿ International equity securities
7.58%
401(h) accounts
5.59%
﻿ U.S. equity securities
6.50%
Life insurance VEBA
5.10%
﻿ Real estate
5.60%
Union VEBA
5.10%
﻿ Credit strategies
3.90%
Non-union VEBA
1.10%
﻿ Fixed income securities
2.32%
Shared retiree VEBA
1.10%
﻿ Weighted average (a)
4.57%
Weighted average
5.24%
_____________
(a) The 2021 expected long-term rate of return for the nonregulated portion of the Oncor Retirement Plan is 3.75% , an d for Oncor’s obligations with respect to the Vistra Retirement Plan is 4.20% .
﻿
Significant Concentrations of Risk
﻿
The plans’ investments are exposed to risks such as interest rate, capital market and credit risks. We seek to optimize return on investment consistent with levels of liquidity and investment risk which are prudent and reasonable, given prevailing capital market conditions and other factors specific to participating employers. While we recognize the importance of return, investments will be diversified in order to minimize the risk of large losses unless, under the circumstances, it is clearly prudent not to do so. There are also various restrictions and guidelines in place including limitations on types of investments allowed and portfolio weightings for certain investment securities to assist in the mitigation of the risk of large losses.
﻿
Assumed Discount Rate
﻿
For the Oncor retirement plans at December 31, 2020, we selected the assumed discount rate using the Aon AA-AAA Bond Universe yield curve, which is based on corporate bond yields and at December 31, 2020 consisted of 862 corporate bonds with an average rating of AA and AAA using Moody’s, S&amp;P and Fitch ratings. For Oncor’s obligations with respect to the Vistra Retirement Plan and the Oncor OPEB Plans at December 31, 2020, we selected the assumed discount rate using the Aon AA Above Median yield curve, which is based on corporate bond yields and at December 31, 2020 consisted of 305 corporate bonds with an average rating of AA using Moody’s, S&amp;P and Fitch ratings.
﻿
Pension and Oncor OPEB Plans Cash Contributions
﻿
Our contributions to the benefit plans were as follows:
﻿
﻿
﻿
Year Ended December 31,
﻿
2020
2019
2018
﻿
﻿ Pension plans contributions
$ 134
$ 41
$ 82
﻿ Oncor OPEB Plans contributions
35
35
41
﻿ Total contributions
$ 169
$ 76
$ 123
﻿
Our funding for the pension plans and the Oncor OPEB Plans is expected to total $24 million and $35 million , respectively in 2021 and approximately $560 million and $176 million , respectively, in the five-year period 2021 to 2025.
﻿
Future Benefit Payments
﻿
Estimated future benefit payments to participants are as follows:
﻿
﻿
﻿
2021
2022
2023
2024
2025
2026-30
﻿
﻿ Pension plans
$ 186
$ 189
$ 192
$ 195
$ 197
$ 975
﻿ Oncor OPEB Plans
$ 49
$ 51
$ 52
$ 53
$ 54
$ 271
﻿
Thrift Plan
﻿
Our employees are eligible to participate in a qualified savings plan, the Oncor Thrift Plan, which is a participant-directed defined contribution plan subject to the provisions of ERISA and intended to qualify under Section 401(a) of the Code, and to meet the requirements of Code Sections 401(k) and 401(m). Under the plan, employees may contribute, through pre-tax salary deferrals and/or after-tax applicable payroll deductions, a portion of their regular salary or wages as permitted under law. Employer matching contributions are made in an amount equal to 100% of the first 6% of employee contributions for employees who are covered under the Cash Balance Formula of the Oncor Retirement Plan, and 75% of the first 6% of employee contributions for employees who are covered under the Traditional Retirement Plan Formula of the Oncor Retirement Plan. Employer matching contributions are made in cash and may be allocated by participants to any of the plan’s investment options. Our contributions to the Oncor Thrift Plan totaled $23 million , $20 million and $19 million for the years ended December 31, 2020, 2019 and 2018,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 [Abstract]</t>
        </is>
      </c>
    </row>
    <row r="4">
      <c r="A4" s="4" t="inlineStr">
        <is>
          <t>STOCK-BASED COMPENSATION</t>
        </is>
      </c>
      <c r="B4" s="4" t="inlineStr">
        <is>
          <t xml:space="preserve">10. STOCK-BASED COMPENSATION
﻿
We currently do not offer stock-based compensation to our employees or directors. In 2008 and 2009, we established stock appreciation rights (SARs) plans under which certain of our executive officers, key employees and non-employee members of our board of directors were granted SARs payable in cash, or in some circumstances, Oncor membership interests.
﻿
In November 201 2, we accepted the early exercise for cash payments of all outstanding SARs (both vested and unvested) issued to date pursuant to both SARs plans. As part of the 2012 early exercise of SARs we began accruing interest on dividends declared with respect to the SARs. Under both SARs plans, dividends that were paid in respect of Oncor membership interests while the SARs were outstanding were credited to the SARs holder’s account as if the SARs were units, payable upon the earliest to occur of death, disability, separation from service, unforeseeable emergency, a change in control, or the occurrence of an event triggering SAR exercisability . As a result of the Sempra Acquisition, the dividend and interest accounts were distributed in 2018, totaling $15 million . For accounting purposes, the liability was discounted based on an employee’s or director’s expected retirement date . We recognized $4 million in accretion and interest with respect to such dividend and interest accounts in 2018. No SARs liability remained at December 31, 2020 and 2019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atements Of Consolidated Income - USD ($) $ in Millions</t>
        </is>
      </c>
      <c r="B1" s="2" t="inlineStr">
        <is>
          <t>12 Months Ended</t>
        </is>
      </c>
    </row>
    <row r="2">
      <c r="B2" s="2" t="inlineStr">
        <is>
          <t>Dec. 31, 2020</t>
        </is>
      </c>
      <c r="C2" s="2" t="inlineStr">
        <is>
          <t>Dec. 31, 2019</t>
        </is>
      </c>
      <c r="D2" s="2" t="inlineStr">
        <is>
          <t>Dec. 31, 2018</t>
        </is>
      </c>
    </row>
    <row r="3">
      <c r="A3" s="3" t="inlineStr">
        <is>
          <t>Statements Of Consolidated Income [Abstract]</t>
        </is>
      </c>
    </row>
    <row r="4">
      <c r="A4" s="4" t="inlineStr">
        <is>
          <t>Operating revenues (Note 3)</t>
        </is>
      </c>
      <c r="B4" s="6" t="n">
        <v>4511</v>
      </c>
      <c r="C4" s="6" t="n">
        <v>4347</v>
      </c>
      <c r="D4" s="6" t="n">
        <v>4101</v>
      </c>
    </row>
    <row r="5">
      <c r="A5" s="3" t="inlineStr">
        <is>
          <t>Operating expenses:</t>
        </is>
      </c>
    </row>
    <row r="6">
      <c r="A6" s="4" t="inlineStr">
        <is>
          <t>Wholesale transmission service</t>
        </is>
      </c>
      <c r="B6" s="5" t="n">
        <v>975</v>
      </c>
      <c r="C6" s="5" t="n">
        <v>1005</v>
      </c>
      <c r="D6" s="5" t="n">
        <v>962</v>
      </c>
    </row>
    <row r="7">
      <c r="A7" s="4" t="inlineStr">
        <is>
          <t>Operation and maintenance (Note 11)</t>
        </is>
      </c>
      <c r="B7" s="5" t="n">
        <v>925</v>
      </c>
      <c r="C7" s="5" t="n">
        <v>899</v>
      </c>
      <c r="D7" s="5" t="n">
        <v>875</v>
      </c>
    </row>
    <row r="8">
      <c r="A8" s="4" t="inlineStr">
        <is>
          <t>Depreciation and amortization</t>
        </is>
      </c>
      <c r="B8" s="5" t="n">
        <v>786</v>
      </c>
      <c r="C8" s="5" t="n">
        <v>723</v>
      </c>
      <c r="D8" s="5" t="n">
        <v>671</v>
      </c>
    </row>
    <row r="9">
      <c r="A9" s="4" t="inlineStr">
        <is>
          <t>Provision in lieu of income taxes (Notes 1, 4 and 11)</t>
        </is>
      </c>
      <c r="B9" s="5" t="n">
        <v>148</v>
      </c>
      <c r="C9" s="5" t="n">
        <v>138</v>
      </c>
      <c r="D9" s="5" t="n">
        <v>152</v>
      </c>
    </row>
    <row r="10">
      <c r="A10" s="4" t="inlineStr">
        <is>
          <t>Taxes other than amounts related to income taxes</t>
        </is>
      </c>
      <c r="B10" s="5" t="n">
        <v>538</v>
      </c>
      <c r="C10" s="5" t="n">
        <v>508</v>
      </c>
      <c r="D10" s="5" t="n">
        <v>496</v>
      </c>
    </row>
    <row r="11">
      <c r="A11" s="4" t="inlineStr">
        <is>
          <t>Total operating expenses</t>
        </is>
      </c>
      <c r="B11" s="5" t="n">
        <v>3372</v>
      </c>
      <c r="C11" s="5" t="n">
        <v>3273</v>
      </c>
      <c r="D11" s="5" t="n">
        <v>3156</v>
      </c>
    </row>
    <row r="12">
      <c r="A12" s="4" t="inlineStr">
        <is>
          <t>Operating income</t>
        </is>
      </c>
      <c r="B12" s="5" t="n">
        <v>1139</v>
      </c>
      <c r="C12" s="5" t="n">
        <v>1074</v>
      </c>
      <c r="D12" s="5" t="n">
        <v>945</v>
      </c>
    </row>
    <row r="13">
      <c r="A13" s="4" t="inlineStr">
        <is>
          <t>Other deductions and (income) - net (Note 12)</t>
        </is>
      </c>
      <c r="B13" s="5" t="n">
        <v>33</v>
      </c>
      <c r="C13" s="5" t="n">
        <v>63</v>
      </c>
      <c r="D13" s="5" t="n">
        <v>84</v>
      </c>
    </row>
    <row r="14">
      <c r="A14" s="4" t="inlineStr">
        <is>
          <t>Nonoperating benefit in lieu of income taxes (Note 4)</t>
        </is>
      </c>
      <c r="B14" s="5" t="n">
        <v>-12</v>
      </c>
      <c r="C14" s="5" t="n">
        <v>-15</v>
      </c>
      <c r="D14" s="5" t="n">
        <v>-35</v>
      </c>
    </row>
    <row r="15">
      <c r="A15" s="4" t="inlineStr">
        <is>
          <t>Interest expense and related charges (Note 12)</t>
        </is>
      </c>
      <c r="B15" s="5" t="n">
        <v>405</v>
      </c>
      <c r="C15" s="5" t="n">
        <v>375</v>
      </c>
      <c r="D15" s="5" t="n">
        <v>351</v>
      </c>
    </row>
    <row r="16">
      <c r="A16" s="4" t="inlineStr">
        <is>
          <t>Net income</t>
        </is>
      </c>
      <c r="B16" s="6" t="n">
        <v>713</v>
      </c>
      <c r="C16" s="6" t="n">
        <v>651</v>
      </c>
      <c r="D16" s="6" t="n">
        <v>54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Party Transactions [Abstract]</t>
        </is>
      </c>
    </row>
    <row r="4">
      <c r="A4" s="4" t="inlineStr">
        <is>
          <t>RELATED-PARTY TRANSACTIONS</t>
        </is>
      </c>
      <c r="B4" s="4" t="inlineStr">
        <is>
          <t xml:space="preserve">11. RELATED-PARTY TRANSACTIONS
﻿
The following represent our significant related-party transactions and related matters.
﻿
·
We are not a member of another entity’s consolidated tax group, but our owners’ federal income tax returns include their portion of our results. Under the terms of a tax sharing agreement among us, Oncor Holdings, Texas Transmission and STH, we are generally obligated to make payments to our owners, pro rata in accordance with their respective membership interests, in an aggregate amount that is substantially equal to the amount of federal income taxes that we would have been required to pay if we were filing our own corporate income tax return. STH will file a combined Texas margin tax return which includes our results and our share of Texas margin tax payments, which are accounted for as income taxes and calculated as if we were filing our own return. See discussion in Note 1 under “Provision in Lieu of Income Taxes.” Under the “in lieu of” tax concept, all in lieu of tax assets and tax liabilities represent amounts that will eventually be settled with our members. In the event such amounts are not paid under the tax sharing agreement, it is probable that this regulatory liability will continue to be included in Oncor’s rate setting processes.
﻿
Amounts payable to (receivable from) members related to income taxes under the agreement and reported on our balance sheet consisted of the following:
﻿
﻿
﻿
At December 31, 2020
At December 31, 2019
﻿
STH
Texas Transmission
Total
STH
Texas Transmission
Total
﻿
﻿ Federal income taxes payable (receivable)
$ (6)
$ (1)
$ (7)
$ (2)
$ (1)
$ (3)
﻿ Texas margin tax payable
23
-
23
22
-
22
﻿ Net payable (receivable)
$ 17
$ (1)
$ 16
$ 20
$ (1)
$ 19
﻿
Cash payments made to (received from) members related to income taxes consisted of the following:
﻿
﻿
﻿
Year Ended December 31,
﻿
2020
2019
2018
﻿
STH
Texas Transm.
Total
STH
Texas Transm.
Total
STH
EFH Corp.
Texas Transm.
Total
﻿
﻿ Federal income taxes
$ 70
$ 17
$ 87
$ 45
$ 11
$ 56
$ 59
$ (19)
$ 10
$ 50
﻿ Texas margin taxes
22
-
22
22
-
22
21
-
-
21
﻿ Total payments (receipts)
$ 92
$ 17
$ 109
$ 67
$ 11
$ 78
$ 80
$ (19)
$ 10
$ 71
﻿
·
As of March 8, 2018, approximately 16% of the equity in an existing vendor of the company was owned by a member of the Sponsor Group. As a result of the Sempra Acquisition, the Sponsor Group ceased to be a related party as of March 9, 2018. During 2018, this vendor performed transmission and distribution system construction and maintenance services for us. Cash payments were made for such services to this vendor and/or its subsidiaries totaling $35 million for the year-to-date period ended March 8, 2018, of which approximately $33 million was capitalized and $2 million was recorded as an operation and maintenance expense.
﻿
·
Sempra acquired an indirect 50 % interest in Sharyland Holdings, L.P., the parent of Sharyland, in the Sempra-Sharyland Transaction. As a result of the Sempra-Sharyland Transaction, Sharyland is now our affiliate for purposes of PUCT rules. Pursuant to the PUCT order in Docket No. 48929 approving the InfraREIT Acquisition, upon closing of the InfraREIT Acquisition we entered into an operation agreement pursuant to which we will provide certain operations services to Sharyland at cost with no markup or profit. Sharyland provided wholesale transmission service to us in the amount of $13 million and $9 million in the year ended December 31, 2020 and in the period between the May 16, 2019 InfraREIT Acquisition date through December 31, 2019, respectively. We provided substation monitoring and switching service to Sharyland in the amount of $629,000 and $303,000 in the year ended December 31, 2020 and in the period between the May 16, 2019 InfraREIT Acquisition date through December 31, 2019, respectively.
﻿
·
We paid Sempra $119,000 and $ 109,000 for the years ended December 31, 2020 and 2019, respectively for tax work.
﻿
See Notes 1, 4, and 8 for information regarding the tax sharing agreement and distributions to memb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Information</t>
        </is>
      </c>
      <c r="B1" s="2" t="inlineStr">
        <is>
          <t>12 Months Ended</t>
        </is>
      </c>
    </row>
    <row r="2">
      <c r="B2" s="2" t="inlineStr">
        <is>
          <t>Dec. 31, 2020</t>
        </is>
      </c>
    </row>
    <row r="3">
      <c r="A3" s="3" t="inlineStr">
        <is>
          <t>Supplementary Financial Information [Abstract]</t>
        </is>
      </c>
    </row>
    <row r="4">
      <c r="A4" s="4" t="inlineStr">
        <is>
          <t>SUPPLEMENTARY FINANCIAL INFORMATION</t>
        </is>
      </c>
      <c r="B4" s="4" t="inlineStr">
        <is>
          <t xml:space="preserve">12. SUPPLEMENTARY FINANCIAL INFORMATION
﻿
Other Deductions and (Income)
﻿
﻿
﻿
﻿
﻿
Year Ended December 31,
﻿
2020
2019
2018
﻿
﻿ Professional fees
$ 6
$ 10
$ 12
﻿ Sempra Acquisition related costs
-
-
12
﻿ InfraREIT Acquisition related costs
-
9
-
﻿ Recoverable Pension and OPEB - non-service costs
55
57
53
﻿ Non-recoverable pension and OPEB
4
4
6
﻿ AFUDC equity income
(29)
(10)
-
﻿ Interest income
(4)
(5)
(1)
﻿ Other
1
(2)
2
﻿ Total other deductions and (income) - net
$ 33
$ 63
$ 84
﻿
Interest Expense and Related Charges
﻿
﻿
Year Ended December 31,
﻿
2020
2019
2018
﻿
﻿ Interest
$ 413
$ 382
$ 358
﻿ Amortization of debt issuance costs and discounts
11
9
6
﻿ Less AFUDC – capitalized interest portion
(19)
(16)
(13)
﻿ Total interest expense and related charges
$ 405
$ 375
$ 351
﻿
Trade Accounts and Other Receivables
﻿
Trade accounts and other receivables reported on our balance sheet consisted of the following:
﻿
﻿
﻿
At December 31,
﻿
2020
2019
﻿
﻿ Gross trade accounts and other receivables
$ 767
$ 666
﻿ Allowance for uncollectible accounts
(7)
(5)
﻿ Trade accounts receivable – net
$ 760
$ 661
﻿
At December 31, 2020, REP subsidiaries of two of our largest customers represented 21% and 15% of the trade accounts receivable balance and n o other customers represented 10% or more of the trade accounts receivable balance. A t December 31, 2019, REP subsidiaries of two of our largest customers represented 15% and 11% of the trade accounts receivable balance.
﻿
Under a PUCT rule relating to the Certification of Retail Electric Providers, write-offs of uncollectible amounts owed by REPs are deferred as a regulatory asset.
﻿
Investments and Other Property
﻿
Investments and other property reported on our balance sheet consist of the following:
﻿
﻿
At December 31,
﻿
2020
2019
﻿
﻿ Assets related to employee benefit plans
$ 124
$ 119
﻿ Land
16
12
﻿ Other
2
2
﻿ Total investments and other property
$ 142
$ 133
﻿
The majority of these assets represent cash surrender values of life insurance policies that are purchased to fund liabilities under deferred compensation plans. At December 31, 2020 and 2019, the face amount of these policies totaled $181 million and $172 million , respectively, and the net cash surrender values (determined using a Level 2 valuation technique) totaled $97 million and $95 million at December 31, 2020 and 2019, respectively. Changes in cash surrender value are netted against premiums paid. Other investment assets held to satisfy deferred compensation liabilities are recorded at market value.
﻿
Property, Plant and Equipment
﻿
Property, plant and equipment reported on our balance sheet consisted of the following:
﻿
﻿
﻿
Composite Depreciation Rate/
At December 31,
﻿
Avg. Life at December 31, 2020
2020
2019
﻿ Assets in service:
﻿ Distribution
2.5% / 39.4 years
$ 14,937
$ 14,007
﻿ Transmission
2.9% / 34.8 years
12,156
11,094
﻿ Other assets
6.7% / 14.9 years
1,855
1,648
﻿ Total
28,948
26,749
﻿ Less accumulated depreciation
8,336
7,986
﻿ Net of accumulated depreciation
20,612
18,763
﻿ Construction work in progress
593
585
﻿ Held for future use
20
22
﻿ Property, plant and equipment – net
$ 21,225
$ 19,370
﻿
Depreciation expense as a percent of average depreciable property approximated 2.7% , 2.7% and 2.8% for the years ended December 31, 2020, 2019 and 2018, respectively.
﻿
Intangible Assets
﻿
Intangible assets (other than goodwill) reported on our balance sheet as part of property, plant and equipment consisted of the following:
﻿
﻿
At December 31, 2020
At December 31, 2019
﻿
Gross
Gross
﻿
Carrying
Accumulated
Carrying
Accumulated
﻿
Amount
Amortization
Net
Amount
Amortization
Net
﻿ Identifiable intangible assets subject to amortization:
﻿ Land easements
$ 623
$ 112
$ 511
$ 575
$ 107
$ 468
﻿ Capitalized software
1,027
484
543
933
430
503
﻿ Total
$ 1,650
$ 596
$ 1,054
$ 1,508
$ 537
$ 971
﻿
A ggregate amortization expense for intangible assets totaled $62 million , $52 million and $50 million for the years ended December 31, 2020, 2019 and 2018, respectively. At December 31, 2020, the weighted average remaining useful lives of capitalized land easements and software were 84 years and 9 years, respectively. The estimated aggregate amortization expense for each of the next five fiscal years is as follows:
﻿
﻿ Year
Amortization Expense
﻿
﻿ 2021
$ 68
﻿ 2022
68
﻿ 2023
68
﻿ 2024
67
﻿ 2025
67
﻿
Goodwill totaling $ 4.740 billion was reported on our balance sheet at both December 31, 2020 and 2019. See Note 1 regarding goodwill impairment assessment and testing.
﻿
Operating Lease, Third-Party Joint Project and Other Obligations
﻿
Operating lease, third-party joint project and other obligations reported on our balance sheet consisted of the following:
﻿
﻿
At December 31,
﻿
2020
2019
﻿
﻿ Operating lease liabilities (Notes 1 and 7)
$ 124
$ 66
﻿ Investment tax credits
5
6
﻿ Third-party joint project obligation (Note 1) (a)
100
4
﻿ Other
76
70
﻿ Total operating lease, third-party joint project and other obligations
$ 305
$ 146
____________
(a)
Oncor is currently involved in a joint project with LP&amp;L. See Note 3 for more information.
﻿
Supplemental Cash Flow Information
﻿
﻿
Year Ended December 31,
﻿
2020
2019
2018
﻿ Cash payments (receipts) related to:
﻿
﻿ Interest
$ 406
$ 368
$ 368
﻿ Less capitalized interest
(19)
(16)
(13)
﻿ Interest payments (net of amounts capitalized)
$ 387
$ 352
$ 355
﻿
﻿ Amount in lieu of income taxes (a):
﻿ Federal
$ 87
$ 56
$ 50
﻿ State
22
22
21
﻿ Total payments (receipts) in lieu of income taxes
$ 109
$ 78
$ 71
﻿
﻿ Noncash increase in operating lease obligation for ROU assets
$ 72
$ 38
$
-
﻿
﻿ Noncash investing and financing activity:
﻿
﻿ Acquisition (b):
﻿ Assets acquired
$
-
$ 2,547
$
-
﻿ Liabilities assumed
-
(1,223)
-
﻿ Cash paid
$
-
$ 1,324
$
-
﻿
﻿ Debt exchange (c):
﻿ Debt issued in debt exchange offering
$ 300
$
-
$
-
﻿ Debt exchanged in debt exchange offering
(300)
-
-
﻿
$
-
$
-
$
-
﻿
﻿ Noncash construction expenditures (d)
$ 254
$ 278
$ 174
______________
(a)
See Note 11 for income tax related detail.
(b)
See Note 13 for more information on noncash debt exchanges related to InfraREIT Acquisition.
(c)
See Note 6 for more information on noncash debt exchanges related to 2052 Notes issuance.
(d)
Represents end-of-period accruals.
﻿
Quarterly Information (unaudited)
﻿
Results of operations by quarter for the years ended December 31, 2020 and 2019 are summarized below. In our opinion, all adjustments (consisting of normal recurring accruals) necessary for a fair statement of such amounts have been made. Quarterly results are not necessarily indicative of a full year’s operations because of seasonal and other factors.
﻿
﻿
﻿ 2020
First Quarter
Second Quarter
Third Quarter
Fourth Quarter
﻿ Operating revenues
$ 1,072
$ 1,090
$ 1,232
$ 1,117
﻿ Operating income
242
285
362
250
﻿ Net income
131
176
258
148
﻿
﻿ 2019
First Quarter
Second Quarter
Third Quarter
Fourth Quarter
﻿ Operating revenues
$ 1,016
$ 1,041
$ 1,211
$ 1,079
﻿ Operating income
216
253
369
236
﻿ Net income
116
139
263
13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quisition Activity</t>
        </is>
      </c>
      <c r="B1" s="2" t="inlineStr">
        <is>
          <t>12 Months Ended</t>
        </is>
      </c>
    </row>
    <row r="2">
      <c r="B2" s="2" t="inlineStr">
        <is>
          <t>Dec. 31, 2020</t>
        </is>
      </c>
    </row>
    <row r="3">
      <c r="A3" s="3" t="inlineStr">
        <is>
          <t>Acquisition Activity [Abstract]</t>
        </is>
      </c>
    </row>
    <row r="4">
      <c r="A4" s="4" t="inlineStr">
        <is>
          <t>Acquisition Activity</t>
        </is>
      </c>
      <c r="B4" s="4" t="inlineStr">
        <is>
          <t xml:space="preserve">13. ACQUISITION ACTIVITY
﻿
InfraREIT Acquisition
﻿
In May 201 9, we completed the InfraREIT Acquisition, pursuant to which we acquired all of the equity interests of InfraREIT and its subsidiary, InfraREIT Partners for a total cash consideration of $1.275 billion . In addition , we paid certain transaction costs incurred by InfraREIT (including a management agreement termination fee of $40 million that InfraREIT paid an affiliate of Hunt Consolidated, Inc. at closing), with the aggregate cash consideration and payment of InfraREIT expenses totaling $1.324 billion . We funded the cash consideration and certain transaction expenses with capital contributions in an aggregate amount of $1.330 billion received from Sempra and certain indirect equity holders of Texas Transmission.
﻿
In connection with and immediately following the closing of the InfraREIT Acquisition, In May 201 9, we extinguished all $953 million outstanding principal amount of debt of InfraREIT and its subsidiaries through repaying $602 million principal amount of InfraREIT subsidiary debt and exchanging new Oncor senior secured debt for $351 million principal amount of InfraREIT subsidiary debt.
﻿
As a result of the InfraREIT Acquisition, which included the exchange of certain assets between SDTS and SU pursuant to the SDTS-SU Asset Exchange, we acquired our indirect subsidiary NTU and expanded our existing footprint in Texas by adding various electricity transmission and distribution assets and projects in the north, central, west and panhandle regions of Texa s, including a joint project with LP&amp;L for the build out and associated station work to join most of the City of Lubbock’s electric facilities to the ERCOT market. For more information on the LP&amp;L joint project, see Note 3.
﻿
Business Combination Accounting
﻿
We accounted for the InfraREIT Acquisition as a business acquisition with identifiable assets acquired and liabilities assumed recorded at their estimated fair values on the closing date. The combined results of operations are reported in our consolidated financial statements beginning as of the closing date. A summary of techniques used to estimate the preliminary fair value of the identifiable assets and liabilities is listed below.
﻿
·
Assets and liabilities that are included in the PUCT cost-based regulatory rate-setting processes are recorded at fair values equal to their regulatory carrying value consistent with GAAP and industry practice.
·
Working capital was valued using market information (Level 2).
﻿
The following tables set forth the purchase price paid. The final purchase price allocation was completed as of March 31, 2020.
﻿
﻿ Purchase of outstanding InfraREIT shares and units
$ 1,275
﻿ Certain transaction costs of InfraREIT paid by Oncor through June 30, 2019 (a)
53
﻿ Total purchase price paid through June 30, 2019
1,328
﻿ Adjustments made in the period from June 30, 2019 through March 31, 2020
(4)
﻿ Total purchase price paid
$ 1,324
________________
(a)
Represents certain transaction costs incurred by InfraREIT in connection with the transaction and paid by Oncor, including a $40 million management termination fee payable to an affiliate of Hunt Consolidated, Inc.
﻿
﻿
﻿ Purchase price allocation is as follows:
﻿
As of May 16, 2019
﻿ Assets acquired:
﻿ Current assets
$ 45
﻿ Property, plant and equipment - net
1,800
﻿ Goodwill
676
﻿ Regulatory assets
16
﻿ Other noncurrent assets
10
﻿ Total assets acquired
2,547
﻿
﻿ Liabilities assumed:
﻿ Short-term debt
115
﻿ Other current liabilities
24
﻿ Regulatory liabilities
148
﻿ Liability in lieu of deferred income taxes
97
﻿ Long-term debt, including due currently
839
﻿ Total liabilities assumed
1,223
﻿ Net assets acquired
1,324
﻿ Total purchase price paid
$ 1,324
﻿
The goodwill of $676 million arising from the InfraREIT Acquisition is attributable to the assets acquired, which expand our transmission footprint and help us support ERCOT market growth. None of the goodwill is recoverable nor provides a tax benefit in the rate-making process. We did not assume any employee benefit obligations in the acquisition.
﻿
Acquisition costs incurred in the InfraREIT Acquisition by Oncor and recorded to other deductions totaled zero in 2020 and $9 million in 2019. Our statements of consolidated income include revenues and net income of the acquired business totaling $250 million and $106 million in 2020 and $156 million and $58 million in 2019, respectively.
﻿
Unaudited Pro Forma Financial Information
﻿
The following unaudited pro forma financial information for the years ended December 31, 2019 and 2018 assumes that the InfraREIT Acquisition occurred on January 1, 2018. The unaudited pro forma financial information is provided for information purposes only and is not necessarily indicative of the results of operations that would have occurred had the InfraREIT Acquisition been completed on January 1, 2018, nor is the unaudited pro forma financial information indicative of future results of operations, which may differ materially from the pro forma financial information presented here.
﻿
﻿
﻿
﻿
Year Ended December 31,
﻿
2019
2018
﻿ Oncor Consolidated Pro Forma Revenues
$ 4,431
$ 4,318
﻿
The unaudited pro forma financial information above excludes pro forma earnings due to the impracticability of a calculation. The acquiree previously operated under a real estate investment trust structure with a unique cost structure and unique federal tax attributes. An accurate retrospective application cannot be objectively and reliably calculated as the new cost structure and new tax attributes would require a significant amount of estimates and judg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12 Months Ended</t>
        </is>
      </c>
    </row>
    <row r="2">
      <c r="B2" s="2" t="inlineStr">
        <is>
          <t>Dec. 31, 2020</t>
        </is>
      </c>
    </row>
    <row r="3">
      <c r="A3" s="3" t="inlineStr">
        <is>
          <t>Description Of Business And Significant Accounting Policies [Abstract]</t>
        </is>
      </c>
    </row>
    <row r="4">
      <c r="A4" s="4" t="inlineStr">
        <is>
          <t>Description Of Business</t>
        </is>
      </c>
      <c r="B4" s="4" t="inlineStr">
        <is>
          <t xml:space="preserve">Description of Business
﻿
References in this report to “we,” “our,” “us” and “the company” are to Oncor and/or its subsidiaries as apparent in the context. See “Glossary” for definition of terms and abbreviations.
﻿
We are a regulated electricity transmission and distribution company principally engaged in providing delivery services to REPs that sell power in the north-central, eastern, western and panhandle regions of Texas. We are a direct, majority-owned subsidiary of Oncor Holdings, which is indirectly and wholly owned by Sempra. Oncor Holdings owns 80.25% of our membership interests and Texas Transmission owns 19.75% of our membership interests. We are managed as an integrated business; consequently, there are no separate reportable business segments.
﻿
Our consolidated financial statements includes the results of our wholly owned indirect subsidiary, NTU, which we acquired as part of the InfraREIT Acquisition that closed on May 16, 2019. NTU is a regulated utility that primarily provides electricity transmission delivery service in the north-central, western and panhandle regions of Texas.
﻿ </t>
        </is>
      </c>
    </row>
    <row r="5">
      <c r="A5" s="4" t="inlineStr">
        <is>
          <t>Ring-Fencing Measures</t>
        </is>
      </c>
      <c r="B5" s="4" t="inlineStr">
        <is>
          <t xml:space="preserve">Ring-Fencing Measures
﻿
Since 2007, various ring-fencing measures have been taken to enhance our credit quality and the separateness between the Oncor Ring-Fenced Entities and entities with ownership interests in Oncor or Oncor Holdings. These ring-fencing measures serve to mitigate the Oncor Ring-Fenced Entities’ credit exposure to owners of Oncor and Oncor Holdings, and to reduce the risk that the assets and liabilities of Oncor Ring-Fenced Entities would be substantively consolidated with the assets and liabilities of any direct or indirect owners of Oncor and Oncor Holdings in connection with a bankruptcy of any such entities. These measures include the November 200 8 sale of 19.75% of Oncor’s equity interests to Texas Transmission.
﻿
In March 201 8, Sempra indirectly acquired Oncor Holdings through the Sempra Acquisition. The Sempra Acquisition was consummated after obtaining the approval of the bankruptcy court in the EFH Bankruptcy Proceedings and the PUCT. The PUCT approval was obtained in Docket No. 47675, and the final order issued in that docket (Sempra Order) outlines certain ring-fencing measures, governance mechanisms and restrictions that apply after the Sempra Acquisition. As a result of these ring-fencing measures, Sempra does not control Oncor, and the ring-fencing measures limit Sempra’s ability to direct the management, policies and operations of Oncor, including the deployment or disposition of Oncor’s assets, declarations of dividends, strategic planning and other important corporate issues and actions.
﻿
None of the assets of the Oncor Ring-Fenced Entities are available to satisfy the debt or obligations of any Sempra entity or any other direct or indirect owner of Oncor or Oncor Holdings. The assets and liabilities of the Oncor Ring-Fenced Entities are separate and distinct from those of any Sempra entities and any other direct or indirect owner of Oncor or Oncor Holdings. We do not bear any liability for debt or contractual obligations of Sempra and its affiliates or any other direct or indirect owner of Oncor or Oncor Holdings, and vice versa. Accordingly, our operations are conducted, and our cash flows are managed, independently from Sempra and its affiliates and any other direct or indirect owner of Oncor or Oncor Holdings.
﻿
Oncor is a limited liability company governed by a board of directors, not its members. The Sempra Order and our Limited Liability Company Agreement require that the board of directors of Oncor consist of thirteen members, constituted as follows:
﻿
·
seven Disinterested Directors, who (i) shall be independent directors in all material respects under the rules of the New York Stock Exchange in relation to Sempra or its subsidiaries and affiliated entities and any entity with a direct or indirect ownership interest in Oncor or Oncor Holdings, and (ii) shall have no material relationship with Sempra or its subsidiaries or affiliated entities or any entity with a direct or indirect ownership interest in Oncor or Oncor Holdings, currently or within the previous ten years;
·
two members designated by Sempra (through Oncor Holdings);
·
two members designated by Texas Transmission; and
·
two current or former officers of Oncor (the Oncor Officer Directors), currently Robert S. Shapard and E. Allen Nye, Jr., who are our Chairman of the Board and Chief Executive, respectively.
﻿
Until March 9, 2028, in order for a current or former officer of Oncor to be eligible to serve as an Oncor Officer Director, the officer cannot have worked for Sempra or any of its affiliates (excluding Oncor Holdings and Oncor) or any other entity with a direct or indirect ownership interest in Oncor or Oncor Holdings in the ten-year period prior to serving as an Oncor Officer Director. Oncor Holdings, at the direction of STIH, has the right to nominate and/or seek the removal of the Oncor Officer Directors, subject to approval by a majority of the Oncor board of directors. STIH is a wholly owned indirect subsidiary of, and controlled by, Sempra following the Sempra Acquisition.
﻿
In addition, the Sempra Order provides that Oncor’s board of directors cannot be overruled by the board of Sempra or any of its subsidiaries on dividend policy, the issuance of dividends or other distributions (except for contractual tax payments), debt issuance, capital expenditures, operation and maintenance expenditures, management and service fees, and appointment or removal of board members, provided that certain actions may also require the additional approval of the Oncor Holdings board of directors. The Sempra Order also provides that any changes to the size, composition, structure or rights of the board must first be approved by the PUCT. In addition, if Sempra acquires Texas Transmission’s interest in Oncor, the two board positions on Oncor’s board of directors that Texas Transmission is entitled to appoint will be eliminated and the size of Oncor’s board of directors will be reduced by two.
﻿
Additional regulatory commitments, governance mechanisms and restrictions provided in the Sempra Order and our Limited Liability Company Agreement to ring-fence Oncor from its owners include, among others:
﻿
·
A majority of the Disinterested Directors of Oncor and the directors designated by Texas Transmission that are present and voting (of which at least one must be present and voting) must approve any annual or multi-year budget if the aggregate amount of capital expenditures or operating and maintenance expenditures in such budget is more than a 10% increase or decrease from the corresponding amounts of such expenditures in the budget for the preceding fiscal year or multi-year period, as applicable;
·
Oncor may not pay any dividends or make any other distributions (except for contractual tax payments) if a majority of its Disinterested Directors or either of the two directors appointed by Texas Transmission determines that it is in the best interests of Oncor to retain such amounts to meet expected future requirements;
·
At all times, Oncor will remain in compliance with the debt-to-equity ratio established by the PUCT from time to time for ratemaking purposes, and Oncor will not pay dividends or other distributions (except for contractual tax payments), if that payment would cause its debt-to-equity ratio to exceed the debt-to-equity ratio approved by the PUCT;
·
If the credit rating on Oncor’s senior secured debt by any of the three major rating agencies falls below BBB (or the equivalent), Oncor will suspend dividends and other distributions (except for contractual tax payments), unless otherwise allowed by the PUCT;
·
Without the prior approval of the PUCT, neither Sempra nor any of its affiliates (excluding Oncor) will incur, guaranty or pledge assets in respect of any indebtedness that is dependent on the revenues of Oncor in more than a proportionate degree than the other revenues of Sempra or on the membership interests of Oncor, and there will be no debt at STH or STIH at any time following the closing of the Sempra Acquisition;
·
Neither Oncor nor Oncor Holdings will lend money to or borrow money from Sempra or any of its affiliates (other than Oncor subsidiaries), or any entity with a direct or indirect ownership interest in Oncor or Oncor Holdings, and neither Oncor nor Oncor Holdings will share credit facilities with Sempra or any of its affiliates (other than Oncor subsidiaries), or any entity with a direct or indirect ownership interest in Oncor or Oncor Holdings;
·
There must be maintained certain “separateness measures” that reinforce the legal and financial separation of Oncor from its owners, including a requirement that dealings between Oncor, Oncor Holdings and their subsidiaries with Sempra, any of Sempra’s other affiliates or any entity with a direct or indirect ownership interest in Oncor or Oncor Holdings, must be on an arm’s-length basis, limitations on affiliate transactions, separate recordkeeping requirements and a prohibition on Sempra or its affiliates pledging Oncor assets or membership interests for any entity other than Oncor; and
·
Sempra will continue to hold indirectly at least 51% of the ownership interests in Oncor and Oncor Holdings for at least five years following the closing of the Sempra Acquisition, unless otherwise specifically authorized by the PUCT. </t>
        </is>
      </c>
    </row>
    <row r="6">
      <c r="A6" s="4" t="inlineStr">
        <is>
          <t>Basis Of Presentation</t>
        </is>
      </c>
      <c r="B6" s="4" t="inlineStr">
        <is>
          <t xml:space="preserve">Basis of Presentation
﻿
Our consolidated financial statements have been prepared in accordance with GAAP governing rate-regulated operations. All dollar amounts in the financial statements and tables in the notes are stated in millions of U.S. dollars unless otherwise indicated. </t>
        </is>
      </c>
    </row>
    <row r="7">
      <c r="A7" s="4" t="inlineStr">
        <is>
          <t>Use Of Estimates</t>
        </is>
      </c>
      <c r="B7" s="4" t="inlineStr">
        <is>
          <t xml:space="preserve">Use of Estimates
﻿
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 No material adjustments were made to previous estimates or assumptions during the current year. </t>
        </is>
      </c>
    </row>
    <row r="8">
      <c r="A8" s="4" t="inlineStr">
        <is>
          <t>Revenue Recognition</t>
        </is>
      </c>
      <c r="B8" s="4" t="inlineStr">
        <is>
          <t xml:space="preserve">Revenue Recognition
﻿
Oncor’s revenue is billed under tariffs approved by the PUCT and the majority of revenues are related to providing electric delivery service to consumers. Tariff rates are designed to recover the cost of providing electric delivery service including a reasonable rate of return on invested capital. Revenues are generally recognized when the underlying service has been provided in an amount prescribed by the related tariff. See Note 3 for additional information regarding revenues. </t>
        </is>
      </c>
    </row>
    <row r="9">
      <c r="A9" s="4" t="inlineStr">
        <is>
          <t>Provision In Lieu Of Income Taxes</t>
        </is>
      </c>
      <c r="B9" s="4" t="inlineStr">
        <is>
          <t xml:space="preserve">Provision in Lieu of Income Taxes
﻿
Our tax sharing agreement with Oncor Holdings, Texas Transmission and STH provides for the calculation of amounts related to income taxes for each of Oncor Holdings and Oncor substantially as if these entities were taxed as corporations and requires payments to the members determined on that basis (without duplication for any income taxes paid by a subsidiary of Oncor Holdings).
﻿
We are a partnership for U.S. federal income tax purposes. Accordingly, while partnerships are not subject to income taxes, in consideration of the presentation of our financial statements as an entity subject to cost-based regulatory rate-setting processes, with such costs historically including income taxes, the financial statements present amounts determined under the tax sharing agreement as “provision in lieu of income taxes” and “liability in lieu of deferred income taxes”. Such amounts are determined in accordance with the provisions of the accounting guidance for income taxes and accounting standards that provide interpretive guidance for accounting for uncertain tax positions and thus differences between the book and tax bases of assets and liabilities are accounted for as if we were a stand-alone corporation. In the event such amounts are not paid under the tax sharing agreement, it is probable that this regulatory liability will continue to be included in Oncor’s rate setting processes.
﻿
We classify any interest and penalties expense related to uncertain tax positions as current provision in lieu of income taxes as discussed in Note 4. </t>
        </is>
      </c>
    </row>
    <row r="10">
      <c r="A10" s="4" t="inlineStr">
        <is>
          <t>Defined Benefit Pension Plans And OPEB Plans</t>
        </is>
      </c>
      <c r="B10" s="4" t="inlineStr">
        <is>
          <t xml:space="preserve">Defined Benefit Pension Plans and Oncor OPEB Plans
﻿
We have liabilities under pension plans that offer benefits based on either a traditional defined benefit formula or a cash balance formula and Oncor OPEB plans that offer certain health care and life insurance benefits to eligible employees and their eligible dependents upon the retirement of such employees. Costs of pension and Oncor OPEB plans are dependent upon numerous factors, assumptions and estimates. See Note 9 for additional information regarding pension and OPEB plans. </t>
        </is>
      </c>
    </row>
    <row r="11">
      <c r="A11" s="4" t="inlineStr">
        <is>
          <t>System Of Accounts</t>
        </is>
      </c>
      <c r="B11" s="4" t="inlineStr">
        <is>
          <t xml:space="preserve">System of Accounts
﻿
Our accounting records have been maintained in accordance with the FERC Uniform System of Accounts as adopted by the PUCT. </t>
        </is>
      </c>
    </row>
    <row r="12">
      <c r="A12" s="4" t="inlineStr">
        <is>
          <t>Property, Plant And Equipment</t>
        </is>
      </c>
      <c r="B12" s="4" t="inlineStr">
        <is>
          <t xml:space="preserve">Property, Plant and Equipment
﻿
Properties are stated at original cost. The cost of self-constructed property additions includes materials and both direct and indirect labor and applicable overhead and an allowance for funds used during construction.
﻿
D epreciation of property, plant and equipment is calculated on a straight-line basis over the estimated service lives of the properties based on depreciation rates approved by the PUCT. As is common in the industry, depreciation expense is recorded using composite depreciation rates that reflect blended estimates of the lives of major asset groups as compared to depreciation expense calculated on a component asset-by-asset basis. Depreciation rates include plant removal costs as a component of depreciation expense, consistent with regulatory treatment. Actual removal costs incurred are charged to accumulated depreciation. Accrued removal costs in excess of incurred removal costs are reclassified as a regulatory liability to retire assets in the future. </t>
        </is>
      </c>
    </row>
    <row r="13">
      <c r="A13" s="4" t="inlineStr">
        <is>
          <t>Regulatory Assets And Liabilities</t>
        </is>
      </c>
      <c r="B13" s="4" t="inlineStr">
        <is>
          <t xml:space="preserve">Regulatory Assets and Liabilities
﻿
We are subject to rate regulation and our financial statements reflect regulatory assets and liabilities in accordance with accounting standards related to the effect of certain types of regulation. Regulatory assets and liabilities represent probable future revenues that will be recovered from or refunded to customers through the ratemaking process based on PURA and/or the PUCT’s orders, precedents or substantive rules. Rate regulation is premised on the full recovery of prudently incurred costs and a reasonable rate of return on invested capital subject to PUCT review for reasonableness. Regulatory decisions can have an impact on the recovery of costs, the rate earned on invested capital and the timing and amount of assets to be recovered by rates. See Note 2 for more information regarding regulatory assets and liabilities.
﻿ </t>
        </is>
      </c>
    </row>
    <row r="14">
      <c r="A14" s="4" t="inlineStr">
        <is>
          <t>Franchise Taxes</t>
        </is>
      </c>
      <c r="B14" s="4" t="inlineStr">
        <is>
          <t xml:space="preserve">﻿
Franchise Taxes
﻿
Franchise taxes are assessed to us by local governmental bodies, based on kWh delivered and are a principal component of taxes other than amounts related to income taxes as reported in the income statement. Franchise taxes are not a “pass through” item. The rates we charge customers are intended to recover the franchise taxes, but we are not acting as an agent to collect the taxes from customers. </t>
        </is>
      </c>
    </row>
    <row r="15">
      <c r="A15" s="4" t="inlineStr">
        <is>
          <t>Allowance For Funds Used During Construction (AFUDC)</t>
        </is>
      </c>
      <c r="B15" s="4" t="inlineStr">
        <is>
          <t xml:space="preserve">Allowance for Funds Used During Construction (AFUDC)
﻿
AFUDC is a regulatory cost accounting procedure whereby both interest charges on borrowed funds and a return on equity capital used to finance construction are included in the recorded cost of utility plant and equipment being constructed. AFUDC is capitalized on all projects involving construction periods lasting greater than thirty days. The interest portion of capitalized AFUDC is accounted for as a reduction to interest expense and the equity portion of capitalized AFUDC is accounted for as other income. See Note 12 for detail of amounts reducing interest expense and increasing other income. </t>
        </is>
      </c>
    </row>
    <row r="16">
      <c r="A16" s="4" t="inlineStr">
        <is>
          <t>Cash And Cash Equivalents</t>
        </is>
      </c>
      <c r="B16" s="4" t="inlineStr">
        <is>
          <t xml:space="preserve">Cash and Cash Equivalents
﻿
For purposes of reporting cash and cash equivalents, highly liquid investments with original maturities of three months or less at the date of purchase are considered to be cash equivalents. </t>
        </is>
      </c>
    </row>
    <row r="17">
      <c r="A17" s="4" t="inlineStr">
        <is>
          <t>Fair Value Of Nonderivative Financial Instruments</t>
        </is>
      </c>
      <c r="B17" s="4" t="inlineStr">
        <is>
          <t xml:space="preserve">Fair Value of Nonderivative Financial Instruments
﻿
The carrying amounts for financial assets classified as current assets and the carrying amounts for financial liabilities classified as current liabilities approximate fair value due to the short maturity of such instruments. The fair values of other financial instruments, for which carrying amounts and fair values have not been presented, are not materially different than their related carrying amounts. The following discussion of fair value accounting standards applies primarily to our determination of the fair value of assets in the pension and Oncor OPEB plans’ trusts (see Note 9) and long-term debt (see Note 6).
﻿
Accounting standards related to the determination of fair value define fair value as the price that would be received to sell an asset or paid to transfer a liability in an orderly transaction between market participants at the measurement date. We use a “mid-market” valuation convention (the mid-point price between bid and ask prices) as a practical expedient to measure fair value for the majority of our assets and liabilities subject to fair value measurement on a recurring basis. We primarily use the market approach for recurring fair value measurements and use valuation techniques to maximize the use of observable inputs and minimize the use of unobservable inputs.
﻿
We categorize our assets and liabilities recorded at fair value based upon the following fair value hierarchy:
﻿
·
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
·
Level 2 valuations use inputs that, in the absence of actively quoted market prices, are observable for the asset or liability, either directly or indirectly. Level 2 inputs include: (a) quoted prices for similar assets or liabilities in active markets ,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eans. Our Level 2 valuations utilize over-the-counter broker quotes, quoted prices for similar assets or liabilities that are corroborated by correlations or other mathematical means and other valuation inputs.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
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
The fair value of certain investments is measured using the net asset value (NAV) per share as a practical expedient. Such investments measured at NAV are not required to be categorized within the fair value hierarchy. </t>
        </is>
      </c>
    </row>
    <row r="18">
      <c r="A18" s="4" t="inlineStr">
        <is>
          <t>Derivative Instruments And Mark-to-Market Accounting</t>
        </is>
      </c>
      <c r="B18" s="4" t="inlineStr">
        <is>
          <t xml:space="preserve">Derivative Instruments and Mark-to-Market Accounting
﻿
From time-to-time we enter into derivative instruments to hedge interest rate risk. If the instrument meets the definition of a derivative under accounting standards related to derivative instruments and hedging activities, the fair value of each derivative is recognized on the balance sheet as a derivative asset or liability and changes in the fair value are recognized in net income, unless criteria for cash flow hedge accounting are met. This recognition is referred to as “mark-to-market” accounting.
﻿ </t>
        </is>
      </c>
    </row>
    <row r="19">
      <c r="A19" s="4" t="inlineStr">
        <is>
          <t>Impairment Of Long-Lived Assets And Goodwill</t>
        </is>
      </c>
      <c r="B19" s="4" t="inlineStr">
        <is>
          <t xml:space="preserve">Impairment of Long-Lived Assets and Goodwill
﻿
We evaluate long-lived assets (including intangible assets with finite lives) for impairment whenever events or changes in circumstances indicate that the carrying amount of an asset may not be recoverable. We also evaluate goodwill for impairment annually on October 1 and whenever events or changes in circumstances indicate that an impairment may exist. The determination of the existence of these and other indications of impairment involves judgments that are subjective in nature and may require the use of estimates in forecasting future results and cash flows.
﻿
For our annual goodwill impairment testing, we have the option to first make a qualitative assessment of whether it is more likely than not that our enterprise fair value is less than our enterprise carrying amount before applying the quantitative goodwill impairment test. If we elect to perform the qualitative assessment, we evaluate relevant events and circumstances, including but not limited to, macroeconomic conditions, industry and market considerations, cost factors and the overall financial performance. If, after assessing these qualitative factors, we determine that it is more-likely-than-not that our enterprise fair value is less than our enterprise carrying amount, then we perform a quantitative goodwill impairment test. If, after performing the quantitative goodwill impairment test, we determine that goodwill is impaired, we record the amount of goodwill impairment as the excess of carrying amount over fair value, not to exceed the carrying amount of goodwill.
﻿
In each of 2020, 2019 and 2018, we concluded, based on a qualitative assessment, that our estimated enterprise fair value was more likely than not greater than our carrying value. As a result , no quantitative goodwill impairment tests were required and n o impairments were recognized . </t>
        </is>
      </c>
    </row>
    <row r="20">
      <c r="A20" s="4" t="inlineStr">
        <is>
          <t>Changes In Accounting Standards</t>
        </is>
      </c>
      <c r="B20" s="4" t="inlineStr">
        <is>
          <t xml:space="preserve">Changes in Accounting Standards
﻿
Topic 326, “Financial Instruments—Credit Losses” – In June 201 6, the FASB issued ASU No. 2016-13, which changes how entities account for credit losses on receivables and certain other financial assets. The guidance requires use of a current expected credit loss model, which may result in earlier recognition of credit losses than under previous accounting standards. We adopted the new standard effective January 1, 2020. The adoption of the new standard did not have a material impact on our consolidated financial statements.
﻿
Topic 848, “Facilitation of the Effects of Reference Rate Reform on Financial Reporting” – In March 202 0, the FASB issued ASU No. 2020-04, which provides optional expedients and exceptions for applying GAAP to contracts, hedging relationships, and other transactions that reference LIBOR or another reference rate expected to be discontinued because of reference rate reform. ASU No. 2020-04 is effective for all entities as of March 12, 2020 through December 31, 2022. The standard allows entities to account for contract modifications as an event that does not require reassessment or remeasurement (i.e., as a continuation of the existing contract). Our Credit Facility use s LIBOR as a benchmark for establishing interest rates. Implementation has not had an impact on our consolidated financial statements. In the event we modify our Credit Facility related to the phase-out of LIBOR, we will evaluate the optional expedients and exceptions under the standar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Matters [Abstract]</t>
        </is>
      </c>
    </row>
    <row r="4">
      <c r="A4" s="4" t="inlineStr">
        <is>
          <t>Components Of Regulatory Assets And Liabilities</t>
        </is>
      </c>
      <c r="B4" s="4" t="inlineStr">
        <is>
          <t xml:space="preserve">﻿
﻿
Remaining Rate Recovery/Amortization Period at
At December 31,
﻿
December 31, 2020
2020
2019
﻿
﻿ Regulatory assets:
﻿ Employee retirement liability (a)(b)(c)
To be determined
$ 672
$ 623
﻿ Employee retirement costs being amortized
7 years
227
262
﻿ Employee retirement costs incurred since the last rate review period (b)
To be determined
67
79
﻿ Self-insurance reserve (primarily storm recovery costs) being amortized
7 years
266
309
﻿ Self-insurance reserve incurred since the last rate review period (primarily storm related) (b)
To be determined
256
238
﻿ Debt reacquisition costs
Lives of related debt
25
29
﻿ Under-recovered AMS costs
7 years
149
170
﻿ Energy efficiency performance bonus (a)
1 year or less
14
9
﻿ Wholesale distribution substation service
To be determined
55
34
﻿ Unrecovered expenses related to COVID-19 (d)
To be determined
27
-
﻿ Other regulatory assets
Various
21
22
﻿ Total regulatory assets
1,779
1,775
﻿
﻿ Regulatory liabilities:
﻿ Estimated net removal costs
Lives of related assets
1,262
1,178
﻿ Excess deferred taxes
Primarily over lives of related assets
1,508
1,574
﻿ Over-recovered wholesale transmission service expense (a)
1 year or less
52
30
﻿ Unamortized gain on reacquisition of debt
Lives of related debt
27
-
﻿ Other regulatory liabilities
Various
6
11
﻿ Total regulatory liabilities
2,855
2,793
﻿ Net regulatory assets (liabilities)
$ (1,076)
$ (1,018)
____________
(a)
Not earning a return in the regulatory rate-setting process.
(b)
Recovery is specifically authorized by statute or by the PUCT, subject to reasonableness review.
(c)
Represents unfunded liabilities recorded in accordance with pension and OPEB accounting standards.
(d)
Includes $21 million incremental costs incurred resulting from the effects of the COVID-19 pandemic, including costs related to our pandemic response plan and $6 million related to the COVID-19 Electricity Relief Program.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s (Tables)</t>
        </is>
      </c>
      <c r="B1" s="2" t="inlineStr">
        <is>
          <t>12 Months Ended</t>
        </is>
      </c>
    </row>
    <row r="2">
      <c r="B2" s="2" t="inlineStr">
        <is>
          <t>Dec. 31, 2020</t>
        </is>
      </c>
    </row>
    <row r="3">
      <c r="A3" s="3" t="inlineStr">
        <is>
          <t>Revenues [Abstract]</t>
        </is>
      </c>
    </row>
    <row r="4">
      <c r="A4" s="4" t="inlineStr">
        <is>
          <t>Disaggregation Of Revenues</t>
        </is>
      </c>
      <c r="B4" s="4" t="inlineStr">
        <is>
          <t xml:space="preserve">﻿
﻿
Year Ended December 31,
﻿
2020
2019
﻿ Operating revenues
﻿ Revenues contributing to earnings:
﻿ Distribution base revenues
$ 2,156
$ 2,143
﻿ Transmission base revenues (TCOS revenues)
﻿ Billed to third-party wholesale customers
803
681
﻿ Billed to REPs serving Oncor distribution customers, through TCRF
446
391
﻿ Total transmission base revenues
1,249
1,072
﻿ Other miscellaneous revenues
87
77
﻿ Total revenues contributing to earnings
3,492
3,292
﻿
﻿ Revenues collected for pass-through expenses:
﻿ TCRF – third-party wholesale transmission service
975
1,005
﻿ EECRF
44
50
﻿ Revenues collected for pass-through expenses
1,019
1,055
﻿
﻿ Total operating revenues
$ 4,511
$ 4,34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Provision In Lieu Of Income Taxes (Tables)</t>
        </is>
      </c>
      <c r="B1" s="2" t="inlineStr">
        <is>
          <t>12 Months Ended</t>
        </is>
      </c>
    </row>
    <row r="2">
      <c r="B2" s="2" t="inlineStr">
        <is>
          <t>Dec. 31, 2020</t>
        </is>
      </c>
    </row>
    <row r="3">
      <c r="A3" s="3" t="inlineStr">
        <is>
          <t>Provision In Lieu Of Income Taxes [Abstract]</t>
        </is>
      </c>
    </row>
    <row r="4">
      <c r="A4" s="4" t="inlineStr">
        <is>
          <t>Schedule Of Deferred Tax Assets and Liabilities</t>
        </is>
      </c>
      <c r="B4" s="4" t="inlineStr">
        <is>
          <t xml:space="preserve">﻿
﻿
At December 31,
﻿
2020
2019
﻿
﻿ Deferred Tax Related Assets:
﻿ Employee benefit liabilities
$ 233
$ 224
﻿ Regulatory liabilities
48
51
﻿ Other
47
28
﻿ Total
328
303
﻿ Deferred Tax Related Liabilities:
﻿ Property, plant and equipment
1,994
1,851
﻿ Regulatory assets
255
272
﻿ Other
2
1
﻿ Total
2,251
2,124
﻿ Liability in lieu of deferred income taxes – net
$ 1,923
$ 1,821
﻿ </t>
        </is>
      </c>
    </row>
    <row r="5">
      <c r="A5" s="4" t="inlineStr">
        <is>
          <t>Components Of Income Tax Provisions (Benefits)</t>
        </is>
      </c>
      <c r="B5" s="4" t="inlineStr">
        <is>
          <t xml:space="preserve">﻿
﻿
Year Ended December 31,
﻿
2020
2019
2018
﻿
﻿ Reported in operating expenses:
﻿ Current:
﻿ U.S. federal
$ 100
$ 69
$ 112
﻿ State
22
22
21
﻿ Deferred:
﻿ U.S. federal
27
49
21
﻿ State
-
-
-
﻿ Amortization of investment tax credits
(1)
(2)
(2)
﻿ Total reported in operating expenses
148
138
152
﻿ Reported in other income and deductions:
﻿ Current:
﻿ U.S. federal
(17)
(21)
(32)
﻿ State
-
-
-
﻿ Deferred federal
5
6
(3)
﻿ Total reported in other income and deductions
(12)
(15)
(35)
﻿ Total provision in lieu of income taxes
$ 136
$ 123
$ 117
﻿ </t>
        </is>
      </c>
    </row>
    <row r="6">
      <c r="A6" s="4" t="inlineStr">
        <is>
          <t>Schedule Of Income Tax Reconciliation</t>
        </is>
      </c>
      <c r="B6" s="4" t="inlineStr">
        <is>
          <t xml:space="preserve">﻿
﻿
Year Ended December 31,
﻿
2020
2019
2018
﻿
﻿ Income before provision in lieu of income taxes
$ 849
$ 774
$ 662
﻿ Provision in lieu of income taxes at the U.S. federal statutory rate of 21%
$ 178
$ 163
$ 139
﻿ Amortization of investment tax credits – net of deferred tax effect
(1)
(2)
(2)
﻿ Amortization of excess deferred taxes
(52)
(52)
(18)
﻿ Texas margin tax, net of federal tax benefit
18
17
17
﻿ Nontaxable gains on benefit plan investments
(2)
(2)
(1)
﻿ Other
(5)
(1)
(18)
﻿ Reported provision in lieu of income taxes
$ 136
$ 123
$ 117
﻿ Effective rate
16.0%
15.9%
17.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0</t>
        </is>
      </c>
    </row>
    <row r="3">
      <c r="A3" s="3" t="inlineStr">
        <is>
          <t>Short-Term Borrowings [Abstract]</t>
        </is>
      </c>
    </row>
    <row r="4">
      <c r="A4" s="4" t="inlineStr">
        <is>
          <t>Schedule Of Short-Term Borrowings</t>
        </is>
      </c>
      <c r="B4" s="4" t="inlineStr">
        <is>
          <t xml:space="preserve">﻿
﻿
At December 31,
﻿
2020
2019
﻿ Total credit facility borrowing capacity
$ 2,000
$ 2,000
﻿ Commercial paper outstanding (a)
(70)
(46)
﻿ Credit facility outstanding (b)
-
-
﻿ Letters of credit outstanding (c)
(9)
(10)
﻿ Available unused credit
$ 1,921
$ 1,944
____________
(a)
The weighted average interest rates for commercial paper were 0.17% and 1.84% at December 31, 2020 and December 31, 2019, respectively.
(b)
At December 31, 2020, the applicable interest rate for any outstanding borrowings was LIBOR plus 1.25% .
(c)
Interest rates on outstanding letters of credit at December 31, 2020 and December 31, 2019 were 1.45% and 1.2 0 % , respectively, based on our credit rating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12 Months Ended</t>
        </is>
      </c>
    </row>
    <row r="2">
      <c r="B2" s="2" t="inlineStr">
        <is>
          <t>Dec. 31, 2020</t>
        </is>
      </c>
    </row>
    <row r="3">
      <c r="A3" s="3" t="inlineStr">
        <is>
          <t>Long-Term Debt [Abstract]</t>
        </is>
      </c>
    </row>
    <row r="4">
      <c r="A4" s="4" t="inlineStr">
        <is>
          <t>Schedule Of Long-Term Debt</t>
        </is>
      </c>
      <c r="B4" s="4" t="inlineStr">
        <is>
          <t xml:space="preserve">﻿
﻿
December 31,
﻿
2020
2019
﻿
﻿ Fixed Rate Secured:
﻿ 5.75% Senior Notes due September 30, 2020
$
-
$ 126
﻿ 8.50% Senior Notes, Series C, due December 30, 2020
-
14
﻿ 4.10% Senior Notes, due June 1, 2022
400
400
﻿ 7.00% Debentures due September 1, 2022
482
482
﻿ 2.75% Senior Notes due June 1, 2024
500
500
﻿ 2.95% Senior Notes due April 1, 2025
350
350
﻿ 0.55% Senior Notes due October 1, 2025
450
-
﻿ 3.86% Senior Notes, Series A, due December 3, 2025
174
174
﻿ 3.86% Senior Notes, Series B, due January 14, 2026
38
38
﻿ 3.70% Senior Notes due November 15, 2028
650
650
﻿ 5.75% Senior Notes due March 15, 2029
318
318
﻿ 7.25% Senior Notes, Series B, due December 30, 2029
-
36
﻿ 2.75% Senior Notes due May 15, 2030
400
-
﻿ 6.47% Senior Notes, Series A, due September 30, 2030
-
83
﻿ 7.00% Senior Notes due May 1, 2032
494
500
﻿ 7.25% Senior Notes due January 15, 2033
323
350
﻿ 7.50% Senior Notes due September 1, 2038
300
300
﻿ 5.25% Senior Notes due September 30, 2040
475
475
﻿ 4.55% Senior Notes due December 1, 2041
400
400
﻿ 5.30% Senior Notes due June 1, 2042
348
500
﻿ 3.75% Senior Notes due April 1, 2045
550
550
﻿ 3.80% Senior Notes due September 30, 2047
325
325
﻿ 4.10% Senior Notes due November 15, 2048
450
450
﻿ 3.80% Senior Notes, due June 1, 2049
500
500
﻿ 3.10% Senior Notes, due September 15, 2049
700
700
﻿ 3.70% Senior Notes due May 15, 2050
400
-
﻿ 5.35% Senior Notes due October 1, 2052
300
-
﻿ Secured long-term debt
9,327
8,221
﻿ Variable Rate Unsecured:
﻿ Term loan credit agreement maturing October 6, 2020
-
460
﻿ Total long-term debt
9,327
8,681
﻿ Unamortized discount and debt issuance costs
(98)
(56)
﻿ Less amount due currently
-
(608)
﻿ Long-term debt, less amounts due currently
$ 9,229
$ 8,017
﻿ </t>
        </is>
      </c>
    </row>
    <row r="5">
      <c r="A5" s="4" t="inlineStr">
        <is>
          <t>Schedule Of Long-Term Debt Maturity</t>
        </is>
      </c>
      <c r="B5" s="4" t="inlineStr">
        <is>
          <t xml:space="preserve">﻿
﻿ Year
Amount
﻿ 2021
$
-
﻿ 2022
882
﻿ 2023
-
﻿ 2024
500
﻿ 2025
974
﻿ Thereafter
6,971
﻿ Unamortized discount and debt issuance costs
(98)
﻿ Total
$ 9,22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Abstract]</t>
        </is>
      </c>
    </row>
    <row r="4">
      <c r="A4" s="4" t="inlineStr">
        <is>
          <t>Schedule Of Lease Information</t>
        </is>
      </c>
      <c r="B4" s="4" t="inlineStr">
        <is>
          <t xml:space="preserve">﻿
﻿
At December 31,
﻿
2020
2019
﻿ Operating Leases:
﻿ ROU assets:
﻿ Operating lease ROU, third-party joint project and other assets
$ 132
$ 92
﻿
﻿ Lease liabilities:
﻿ Operating lease and other current liabilities
$ 29
$ 26
﻿ Operating lease, third-party joint project and other obligations
124
66
﻿ Total operating lease liabilities
$ 153
$ 92
﻿
﻿ Weighted-average remaining lease term (in years)
7
4
﻿ Weighted-average discount rate
2.8%
3.3%
﻿ </t>
        </is>
      </c>
    </row>
    <row r="5">
      <c r="A5" s="4" t="inlineStr">
        <is>
          <t>Schedule Of Lease Costs</t>
        </is>
      </c>
      <c r="B5" s="4" t="inlineStr">
        <is>
          <t xml:space="preserve">﻿
﻿
Year Ended December 31,
﻿
2020
2019
﻿ Operating lease cost:
﻿ Operating lease costs (including amounts allocated to property, plant and equipment)
$ 42
$ 40
﻿ Short-term lease costs
10
34
﻿ Total operating lease costs
$ 52
$ 74
﻿
﻿ Operating lease payments:
﻿ Cash paid for amounts included in the measurement of lease liabilities
$ 35
$ 32
﻿
﻿ </t>
        </is>
      </c>
    </row>
    <row r="6">
      <c r="A6" s="4" t="inlineStr">
        <is>
          <t>Schedule Of Operating Lease Maturity</t>
        </is>
      </c>
      <c r="B6" s="4" t="inlineStr">
        <is>
          <t xml:space="preserve">﻿
﻿ Year
Amount
﻿ 2021
$ 33
﻿ 2022
30
﻿ 2023
23
﻿ 2024
17
﻿ 2025
9
﻿ Thereafter
58
﻿ Total undiscounted lease payments
170
﻿ Less imputed interest
(17)
﻿ Total operating lease obligations
$ 15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 USD ($) $ in Millions</t>
        </is>
      </c>
      <c r="B1" s="2" t="inlineStr">
        <is>
          <t>12 Months Ended</t>
        </is>
      </c>
    </row>
    <row r="2">
      <c r="B2" s="2" t="inlineStr">
        <is>
          <t>Dec. 31, 2020</t>
        </is>
      </c>
      <c r="C2" s="2" t="inlineStr">
        <is>
          <t>Dec. 31, 2019</t>
        </is>
      </c>
      <c r="D2" s="2" t="inlineStr">
        <is>
          <t>Dec. 31, 2018</t>
        </is>
      </c>
    </row>
    <row r="3">
      <c r="A3" s="3" t="inlineStr">
        <is>
          <t>Statements Of Consolidated Comprehensive Income [Abstract]</t>
        </is>
      </c>
    </row>
    <row r="4">
      <c r="A4" s="4" t="inlineStr">
        <is>
          <t>Net income</t>
        </is>
      </c>
      <c r="B4" s="6" t="n">
        <v>713</v>
      </c>
      <c r="C4" s="6" t="n">
        <v>651</v>
      </c>
      <c r="D4" s="6" t="n">
        <v>545</v>
      </c>
    </row>
    <row r="5">
      <c r="A5" s="3" t="inlineStr">
        <is>
          <t>Other comprehensive income (loss):</t>
        </is>
      </c>
    </row>
    <row r="6">
      <c r="A6" s="4" t="inlineStr">
        <is>
          <t>Cash flow hedges – derivative value net gain (loss) recognized in net income (net of tax expense (benefit) of ($5), $- and $1) (Notes 1 and 8)</t>
        </is>
      </c>
      <c r="B6" s="5" t="n">
        <v>-21</v>
      </c>
      <c r="C6" s="5" t="n">
        <v>2</v>
      </c>
      <c r="D6" s="5" t="n">
        <v>2</v>
      </c>
    </row>
    <row r="7">
      <c r="A7" s="4" t="inlineStr">
        <is>
          <t>Defined benefit pension plans (net of tax expense of $-, $- and $45) (Note 9)</t>
        </is>
      </c>
      <c r="B7" s="5" t="n">
        <v>9</v>
      </c>
      <c r="C7" s="5" t="n">
        <v>27</v>
      </c>
      <c r="D7" s="5" t="n">
        <v>-65</v>
      </c>
    </row>
    <row r="8">
      <c r="A8" s="4" t="inlineStr">
        <is>
          <t>Total other comprehensive income (loss)</t>
        </is>
      </c>
      <c r="B8" s="5" t="n">
        <v>-12</v>
      </c>
      <c r="C8" s="5" t="n">
        <v>29</v>
      </c>
      <c r="D8" s="5" t="n">
        <v>-63</v>
      </c>
    </row>
    <row r="9">
      <c r="A9" s="4" t="inlineStr">
        <is>
          <t>Comprehensive income</t>
        </is>
      </c>
      <c r="B9" s="6" t="n">
        <v>701</v>
      </c>
      <c r="C9" s="6" t="n">
        <v>680</v>
      </c>
      <c r="D9" s="6" t="n">
        <v>48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Membership Interests (Tables)</t>
        </is>
      </c>
      <c r="B1" s="2" t="inlineStr">
        <is>
          <t>12 Months Ended</t>
        </is>
      </c>
    </row>
    <row r="2">
      <c r="B2" s="2" t="inlineStr">
        <is>
          <t>Dec. 31, 2020</t>
        </is>
      </c>
    </row>
    <row r="3">
      <c r="A3" s="3" t="inlineStr">
        <is>
          <t>Membership Interests [Abstract]</t>
        </is>
      </c>
    </row>
    <row r="4">
      <c r="A4" s="4" t="inlineStr">
        <is>
          <t>Schedule Of Cash Capital Contributions</t>
        </is>
      </c>
      <c r="B4" s="4" t="inlineStr">
        <is>
          <t xml:space="preserve">﻿
﻿
﻿
﻿ Received
Amount
﻿ December 23, 2020
$ 361
﻿ December 22, 2020
89
﻿ October 27, 2020
77
﻿ July 28, 2020
87
﻿ April 27, 2020
87
﻿ February 18, 2020
87
﻿
$ 788
﻿ </t>
        </is>
      </c>
    </row>
    <row r="5">
      <c r="A5" s="4" t="inlineStr">
        <is>
          <t>Schedule Of Distributions Paid</t>
        </is>
      </c>
      <c r="B5" s="4" t="inlineStr">
        <is>
          <t xml:space="preserve">During 2020, our board of directors declared, and we paid, the following cash distributions to our members:
﻿
﻿ Declaration Date
Payment Date
Amount
﻿ October 28, 2020
October 29, 2020
$ 82
﻿ July 29, 2020
July 30, 2020
92
﻿ April 29, 2020
April 30, 2020
91
﻿ February 19, 2020
February 20, 2020
91
﻿
$ 356
﻿
During 2019, our board of directors declared, and we paid, the following cash distributions to our members:
﻿
﻿
﻿
﻿ Declaration Date
Payment Date
Amount
﻿ October 29, 2019
October 31, 2019
$ 106
﻿ July 30, 2019
July 31, 2019
71
﻿ May 1, 2019
May 2, 2019
71
﻿ February 20, 2019
February 22, 2019
71
﻿
$ 319
﻿ </t>
        </is>
      </c>
    </row>
    <row r="6">
      <c r="A6" s="4" t="inlineStr">
        <is>
          <t>Schedule Of Changes To Accumulated Other Comprehensive Income (Loss)</t>
        </is>
      </c>
      <c r="B6" s="4" t="inlineStr">
        <is>
          <t xml:space="preserve">﻿
﻿
Cash Flow Hedges – Interest Rate Swap
Defined Benefit Pension and OPEB Plans
Accumulated Other Comprehensive Income (Loss)
﻿
﻿ Balance at December 31, 2017
$ (18)
$ (83)
$ (101)
﻿ Defined benefit pension plans
-
(65)
(65)
﻿ Cash flow hedge amounts reclassified from AOCI and reported in interest expense and related charges (net of tax expense $-)
2
-
2
﻿ Balance at December 31, 2018
$ (16)
$ (148)
$ (164)
﻿ Defined benefit pension plans
-
27
27
﻿ Cash flow hedge amounts reclassified from AOCI and reported in interest expense and related charges (net of tax expense $-)
2
-
2
﻿ Amounts reclassified from accumulated other comprehensive income (loss) to capital account
(4)
-
(4)
﻿ Balance at December 31, 2019
$ (18)
$ (121)
$ (139)
﻿ Defined benefit pension plans
-
9
9
﻿ Cash flow hedges — net decrease in fair value of derivatives (net of tax benefit of $6)
(24)
-
(24)
﻿ Cash flow hedge amounts reclassified from AOCI and reported in interest expense and related charges (net of tax expense $1)
3
-
3
﻿ Balance at December 31, 2020
$ (39)
$ (112)
$ (15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Defined Benefit Plan Disclosure [Line Items]</t>
        </is>
      </c>
    </row>
    <row r="4">
      <c r="A4" s="4" t="inlineStr">
        <is>
          <t>Schedule Of Pension And OPEB Plan Costs</t>
        </is>
      </c>
      <c r="B4" s="4" t="inlineStr">
        <is>
          <t xml:space="preserve">﻿
﻿
Year Ended December 31,
﻿
2020
2019
2018
﻿
﻿ Pension costs
$ 71
$ 63
$ 77
﻿ OPEB costs
19
41
70
﻿ Total benefit costs
90
104
147
﻿ Less amounts recognized principally as property or a regulatory asset
(13)
(27)
(69)
﻿ Net amounts recognized as operation and maintenance expense or other deductions
$ 77
$ 77
$ 78
﻿ </t>
        </is>
      </c>
    </row>
    <row r="5">
      <c r="A5" s="4" t="inlineStr">
        <is>
          <t>Schedule Of Detailed Pension And OPEB Benefit Information</t>
        </is>
      </c>
      <c r="B5" s="4" t="inlineStr">
        <is>
          <t xml:space="preserve">﻿
﻿
Pension Plans
OPEB Plans
﻿
Year Ended December 31,
Year Ended December 31,
﻿
2020
2019
2018
2020
2019
2018
﻿
﻿ Assumptions Used to Determine Net Periodic Pension and OPEB Costs:
﻿ Discount rate
3.13%
4.18%
3.54%
3.29%
4.41%
3.73%
﻿ Expected return on plan assets
4.94%
5.42%
5.11%
5.90%
6.19%
6.20%
﻿ Rate of compensation increase
4.64%
4.53%
4.46%
-
-
-
﻿
﻿ Components of Net Pension and OPEB Costs:
﻿ Service cost
$ 29
$ 25
$ 27
$ 6
$ 6
$ 8
﻿ Interest cost
103
128
121
32
43
44
﻿ Expected return on assets
(109)
(119)
(120)
(8)
(7)
(9)
﻿ Amortization of prior service cost (credit)
-
-
-
(20)
(20)
(30)
﻿ Amortization of net loss
48
29
49
10
19
57
﻿ Curtailment cost (credit)
-
-
-
(1)
-
-
﻿ Net periodic pension and OPEB costs
$ 71
$ 63
$ 77
$ 19
$ 41
$ 70
﻿
﻿ Other Changes in Plan Assets and Benefit Obligations Recognized as Regulatory Assets or in Other Comprehensive Income:
﻿ Curtailment
$
-
$
-
$
-
$ 2
$
-
$
-
﻿ Net loss (gain)
61
-
67
14
(22)
(177)
﻿ Amortization of net loss
(48)
(29)
(49)
(10)
(19)
(57)
﻿ Amortization of prior service (cost) credit
-
-
-
20
20
30
﻿ Total recognized as regulatory assets or other comprehensive income
13
(29)
18
26
(21)
(204)
﻿ Total recognized in net periodic pension and OPEB costs and as regulatory assets or other comprehensive income
$ 84
$ 34
$ 95
$ 45
$ 20
$ (134)
﻿ </t>
        </is>
      </c>
    </row>
    <row r="6">
      <c r="A6" s="4" t="inlineStr">
        <is>
          <t>Schedule Of Assumptions Used</t>
        </is>
      </c>
      <c r="B6" s="4" t="inlineStr">
        <is>
          <t xml:space="preserve">﻿
﻿
Pension Plans
OPEB Plans
﻿
Year Ended December 31,
Year Ended December 31,
﻿
2020
2019
2018
2020
2019
2018
﻿
﻿ Assumptions Used to Determine Benefit Obligations at Period End:
﻿ Discount rate
2.40%
3.13%
4.18%
2.58%
3.29%
4.41%
﻿ Rate of compensation increase
4.80%
4.64%
4.53%
-
-
-
﻿ </t>
        </is>
      </c>
    </row>
    <row r="7">
      <c r="A7" s="4" t="inlineStr">
        <is>
          <t>Schedule Of Changes In Projected Benefit Obligations And Changes In Fair Value Of Plan Assets And Net Funded Status</t>
        </is>
      </c>
      <c r="B7" s="4" t="inlineStr">
        <is>
          <t xml:space="preserve">﻿
﻿
Pension Plans
OPEB Plans
﻿
Year Ended December 31,
Year Ended December 31,
﻿
2020
2019
2020
2019
﻿
﻿ Change in Projected Benefit Obligation:
﻿ Projected benefit obligation at beginning of year
$ 3,400
$ 3,162
$ 999
$ 1,006
﻿ Service cost
29
25
6
6
﻿ Interest cost
103
128
32
43
﻿ Participant contributions
-
-
18
19
﻿ Actuarial loss (gain)
302
367
20
(5)
﻿ Benefits paid
(165)
(164)
(63)
(70)
﻿ Curtailment
-
-
1
-
﻿ Settlements
(73)
(118)
-
-
﻿ Projected benefit obligation at end of year
$ 3,596
$ 3,400
$ 1,013
$ 999
﻿ Accumulated benefit obligation at end of year
$ 3,433
$ 3,283
$
-
$
-
﻿
﻿ Change in Plan Assets:
﻿ Fair value of assets at beginning of year
$ 2,494
$ 2,249
$ 141
$ 132
﻿ Actual return on assets
350
486
14
25
﻿ Employer contributions
134
41
35
35
﻿ Participant contributions
-
-
18
19
﻿ Benefits paid
(165)
(164)
(63)
(70)
﻿ Settlements
(73)
(118)
-
-
﻿ Fair value of assets at end of year
$ 2,740
$ 2,494
$ 145
$ 141
﻿
﻿ Funded Status:
﻿ Projected benefit obligation at end of year
$ (3,596)
$ (3,400)
$ (1,013)
$ (999)
﻿ Fair value of assets at end of year
2,740
2,494
145
141
﻿ Funded status at end of year
$ (856)
$ (906)
$ (868)
$ (858)
﻿ </t>
        </is>
      </c>
    </row>
    <row r="8">
      <c r="A8" s="4" t="inlineStr">
        <is>
          <t>Schedule Of Amounts Recognized In Balance Sheet</t>
        </is>
      </c>
      <c r="B8" s="4" t="inlineStr">
        <is>
          <t xml:space="preserve">﻿
﻿
Pension Plans
OPEB Plans
﻿
Year Ended December 31,
Year Ended December 31,
﻿
2020
2019
2020
2019
﻿
﻿ Amounts Recognized in the Balance Sheet Consist of:
﻿ Liabilities:
﻿ Other current liabilities
$ (5)
$ (5)
$ (14)
$ (15)
﻿ Other noncurrent liabilities
(863)
(901)
(854)
(843)
﻿ Net liability recognized
$ (868)
$ (906)
$ (868)
$ (858)
﻿ Assets:
﻿ Other noncurrent assets
$ 12
$
-
$
-
$
-
﻿ Regulatory assets:
﻿ Net loss
556
531
132
129
﻿ Prior service credit
-
-
(16)
(37)
﻿ Net regulatory assets recognized
556
531
116
92
﻿ Net assets recognized
$ 568
$ 531
$ 116
$ 92
﻿ Accumulated other comprehensive net loss
$ 108
$ 120
$ 3
$ 1
﻿ </t>
        </is>
      </c>
    </row>
    <row r="9">
      <c r="A9" s="4" t="inlineStr">
        <is>
          <t>Schedule Of Projected Benefit Obligations And Accumulated Benefit Obligations In Excess Of Plan Assets Fair Value</t>
        </is>
      </c>
      <c r="B9" s="4" t="inlineStr">
        <is>
          <t xml:space="preserve">The following table provides information regarding pension plans with projected benefit obligations (PBO) and accumulated benefit obligations (ABO) in excess of the fair value of plan assets.
﻿
﻿
﻿
﻿
At December 31,
﻿
2020
2019
﻿ Pension Plans with PBO and ABO in Excess of Plan Assets (a):
﻿ Projected benefit obligations
$ 3,596
$ 3,400
﻿ Accumulated benefit obligations
3,433
3,283
﻿ Plan assets
2,740
2,494
_________
(a)
PBO, ABO and the plan assets relating to Oncor ’s obligations with respect to the Vistra Retirement Plan are included . Oncor ’s obligations with respect to the Vistra Retirement Plan are overfunded. As of December 31, 2020, PBO, ABO and the plan assets relating to Oncor ’s obligations with respect to the Vistra Retirement Plan were $196 million , $194 million and $208 million , respectively. As of December 31, 2019, PBO, ABO and the plan assets relating to Oncor ’s obligations with respect to the Vistra Retirement Plan were $187 million , $184 million and $197 million , respectively.
﻿
The following table provides information regarding OPEB plans with accumulated projected benefit obligations (APBO) in excess of the fair value of plan assets.
﻿
﻿
﻿
At December 31,
﻿
2020
2019
﻿ OPEB Plans with APBO in Excess of Plan Assets
﻿ Accumulated postretirement benefit obligations
$ 1,013
$ 999
﻿ Plan assets
145
141
﻿ </t>
        </is>
      </c>
    </row>
    <row r="10">
      <c r="A10" s="4" t="inlineStr">
        <is>
          <t>Schedule Of Target Asset Allocation Ranges By Asset Category</t>
        </is>
      </c>
      <c r="B10" s="4" t="inlineStr">
        <is>
          <t xml:space="preserve">﻿
﻿
Target Allocation Ranges
﻿ Asset Category
Recoverable
Non-recoverable
﻿
﻿ International equities
13% - 21%
6% - 12%
﻿ U.S. equities
16% - 24%
8% - 14%
﻿ Real estate
3% - 7%
-
﻿ Credit strategies
5% - 10%
5% - 9%
﻿ Fixed income
45% - 55%
68% - 78%
﻿ </t>
        </is>
      </c>
    </row>
    <row r="11">
      <c r="A11" s="4" t="inlineStr">
        <is>
          <t>Schedule Of Expected Long-Term Rate Of Return On Assets Assumptions</t>
        </is>
      </c>
      <c r="B11" s="4" t="inlineStr">
        <is>
          <t xml:space="preserve">﻿
﻿
﻿
﻿ Pension Plans
Oncor OPEB Plans
﻿ Asset Class
Expected Long-Term Rate of Return
Asset Class
Expected Long-Term Rate of Return
﻿
﻿ International equity securities
7.58%
401(h) accounts
5.59%
﻿ U.S. equity securities
6.50%
Life insurance VEBA
5.10%
﻿ Real estate
5.60%
Union VEBA
5.10%
﻿ Credit strategies
3.90%
Non-union VEBA
1.10%
﻿ Fixed income securities
2.32%
Shared retiree VEBA
1.10%
﻿ Weighted average (a)
4.57%
Weighted average
5.24%
_____________
(a) The 2021 expected long-term rate of return for the nonregulated portion of the Oncor Retirement Plan is 3.75% , an d for Oncor’s obligations with respect to the Vistra Retirement Plan is 4.20% .
﻿ </t>
        </is>
      </c>
    </row>
    <row r="12">
      <c r="A12" s="4" t="inlineStr">
        <is>
          <t>Schedule Of Contributions</t>
        </is>
      </c>
      <c r="B12" s="4" t="inlineStr">
        <is>
          <t xml:space="preserve">﻿
﻿
Year Ended December 31,
﻿
2020
2019
2018
﻿
﻿ Pension plans contributions
$ 134
$ 41
$ 82
﻿ Oncor OPEB Plans contributions
35
35
41
﻿ Total contributions
$ 169
$ 76
$ 123
﻿ </t>
        </is>
      </c>
    </row>
    <row r="13">
      <c r="A13" s="4" t="inlineStr">
        <is>
          <t>Schedule Of Estimated Future Benefit Payments</t>
        </is>
      </c>
      <c r="B13" s="4" t="inlineStr">
        <is>
          <t xml:space="preserve">﻿
﻿
2021
2022
2023
2024
2025
2026-30
﻿
﻿ Pension plans
$ 186
$ 189
$ 192
$ 195
$ 197
$ 975
﻿ Oncor OPEB Plans
$ 49
$ 51
$ 52
$ 53
$ 54
$ 271
﻿ </t>
        </is>
      </c>
    </row>
    <row r="14">
      <c r="A14" s="4" t="inlineStr">
        <is>
          <t>Pension Plan [Member]</t>
        </is>
      </c>
    </row>
    <row r="15">
      <c r="A15" s="3" t="inlineStr">
        <is>
          <t>Defined Benefit Plan Disclosure [Line Items]</t>
        </is>
      </c>
    </row>
    <row r="16">
      <c r="A16" s="4" t="inlineStr">
        <is>
          <t>Schedule Of Assets Fair Value Measured On Recurring Basis</t>
        </is>
      </c>
      <c r="B16" s="4" t="inlineStr">
        <is>
          <t xml:space="preserve">﻿
﻿
At December 31, 2020
﻿
Level 1
Level 2
Level 3
Total
﻿
﻿ Asset Category
﻿ Equity securities:
﻿ U.S.
$ 220
$ 1
$
-
$ 221
﻿ International
330
1
-
331
﻿ Fixed income securities:
﻿ Corporate bonds (a)
-
910
-
910
﻿ U.S. Treasuries
-
46
-
46
﻿ Other (b)
-
57
-
57
﻿ Total assets in the fair value hierarchy
$ 550
$ 1,015
$
-
1,565
﻿ Total assets measured at net asset value (c)
1,175
﻿ Total fair value of plan assets
$ 2,740
﻿
﻿
At December 31, 2019
﻿
Level 1
Level 2
Level 3
Total
﻿
﻿ Asset Category
﻿ Equity securities:
﻿ U.S.
$ 194
$ 2
$
-
$ 196
﻿ International
290
1
-
291
﻿ Fixed income securities:
﻿ Corporate bonds (a)
-
908
-
908
﻿ U.S. Treasuries
-
147
-
147
﻿ Other (b)
-
63
-
63
﻿ Real estate
-
-
3
3
﻿ Total assets in the fair value hierarchy
$ 484
$ 1,121
$ 3
1,608
﻿ Total assets measured at net asset value (c)
886
﻿ Total fair value of plan assets
$ 2,494
_____________
(a) Substantially all corporate bonds are rated investment grade by Fitch, Moody’s or S&amp;P.
(b) Other consists primarily of municipal bonds, emerging market debt, bank loans and fixed income derivative instruments.
(c) Fair value was measured using the net asset value (NAV) per share as a practical expedient as the investments did not have a readily determinable fair value and are not required to be classified in the fair value hierarchy. The NAV fair value amounts presented here are intended to permit a reconciliation to the total fair value of plan assets. </t>
        </is>
      </c>
    </row>
    <row r="17">
      <c r="A17" s="4" t="inlineStr">
        <is>
          <t>OPEB Plan [Member]</t>
        </is>
      </c>
    </row>
    <row r="18">
      <c r="A18" s="3" t="inlineStr">
        <is>
          <t>Defined Benefit Plan Disclosure [Line Items]</t>
        </is>
      </c>
    </row>
    <row r="19">
      <c r="A19" s="4" t="inlineStr">
        <is>
          <t>Schedule Of Assets Fair Value Measured On Recurring Basis</t>
        </is>
      </c>
      <c r="B19" s="4" t="inlineStr">
        <is>
          <t xml:space="preserve">﻿
﻿
At December 31, 2020
﻿
Level 1
Level 2
Level 3
Total
﻿
﻿ Asset Category
﻿ Interest-bearing cash
$ 9
$
-
$
-
$ 9
﻿ Equity securities:
﻿ U.S.
24
-
-
24
﻿ International
25
-
-
25
﻿ Fixed income securities:
﻿ Corporate bonds (a)
-
34
-
34
﻿ U.S. Treasuries
-
1
-
1
﻿ Other (b)
19
3
-
22
﻿ Total assets in the fair value hierarchy
$ 77
$ 38
$
-
115
﻿ Total assets measured at net asset value (c)
30
﻿ Total fair value of plan assets
$ 145
﻿
﻿
At December 31, 2019
﻿
Level 1
Level 2
Level 3
Total
﻿
﻿ Asset Category
﻿ Interest-bearing cash
$ 6
$
-
$
-
$ 6
﻿ Equity securities:
﻿ U.S.
24
-
-
24
﻿ International
28
-
-
28
﻿ Fixed income securities:
﻿ Corporate bonds (a)
-
31
-
31
﻿ U.S. Treasuries
-
3
-
3
﻿ Other (b)
22
2
-
24
﻿ Total assets in the fair value hierarchy
$ 80
$ 36
$
-
116
﻿ Total assets measured at net asset value (c)
25
﻿ Total fair value of plan assets
$ 141
_____________
(a) Substantially all corporate bonds are rated investment grade by Fitch, Moody’s or S&amp;P.
(b) Other consists primarily of diversified bond mutual funds.
(c) Fair value was measured using the net asset value (NAV) per share as a practical expedient as the investments did not have a readily determinable fair value and are not required to be classified in the fair value hierarchy. The NAV fair value amounts presented here are intended to permit a reconciliation to the total fair value of plan assets. </t>
        </is>
      </c>
    </row>
    <row r="20">
      <c r="A20" s="4" t="inlineStr">
        <is>
          <t>Postretirement Health Coverage [Member]</t>
        </is>
      </c>
    </row>
    <row r="21">
      <c r="A21" s="3" t="inlineStr">
        <is>
          <t>Defined Benefit Plan Disclosure [Line Items]</t>
        </is>
      </c>
    </row>
    <row r="22">
      <c r="A22" s="4" t="inlineStr">
        <is>
          <t>Schedule Of Assumptions Used</t>
        </is>
      </c>
      <c r="B22" s="4" t="inlineStr">
        <is>
          <t xml:space="preserve">﻿
﻿
Year Ended December 31,
﻿
2020
2019
﻿
﻿ Assumed Health Care Cost Trend Rates – Not Medicare Eligible:
﻿ Health care cost trend rate assumed for next year
6.90%
7.20%
﻿ Rate to which the cost trend is expected to decline (the ultimate trend rate)
4.50%
4.50%
﻿ Year that the rate reaches the ultimate trend rate
2029
2029
﻿
﻿ Assumed Health Care Cost Trend Rates – Medicare Eligible:
﻿ Health care cost trend rate assumed for next year
7.80%
8.00%
﻿ Rate to which the cost trend is expected to decline (the ultimate trend rate)
4.50%
4.50%
﻿ Year that the rate reaches the ultimate trend rate
2030
202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Party Transactions (Tables)</t>
        </is>
      </c>
      <c r="B1" s="2" t="inlineStr">
        <is>
          <t>12 Months Ended</t>
        </is>
      </c>
    </row>
    <row r="2">
      <c r="B2" s="2" t="inlineStr">
        <is>
          <t>Dec. 31, 2020</t>
        </is>
      </c>
    </row>
    <row r="3">
      <c r="A3" s="3" t="inlineStr">
        <is>
          <t>Related-Party Transactions [Abstract]</t>
        </is>
      </c>
    </row>
    <row r="4">
      <c r="A4" s="4" t="inlineStr">
        <is>
          <t>Schedule Of Cash Payments Made To (Received From) Related Parties</t>
        </is>
      </c>
      <c r="B4" s="4" t="inlineStr">
        <is>
          <t xml:space="preserve">Amounts payable to (receivable from) members related to income taxes under the agreement and reported on our balance sheet consisted of the following:
﻿
﻿
﻿
At December 31, 2020
At December 31, 2019
﻿
STH
Texas Transmission
Total
STH
Texas Transmission
Total
﻿
﻿ Federal income taxes payable (receivable)
$ (6)
$ (1)
$ (7)
$ (2)
$ (1)
$ (3)
﻿ Texas margin tax payable
23
-
23
22
-
22
﻿ Net payable (receivable)
$ 17
$ (1)
$ 16
$ 20
$ (1)
$ 19
﻿
Cash payments made to (received from) members related to income taxes consisted of the following:
﻿
﻿
﻿
Year Ended December 31,
﻿
2020
2019
2018
﻿
STH
Texas Transm.
Total
STH
Texas Transm.
Total
STH
EFH Corp.
Texas Transm.
Total
﻿
﻿ Federal income taxes
$ 70
$ 17
$ 87
$ 45
$ 11
$ 56
$ 59
$ (19)
$ 10
$ 50
﻿ Texas margin taxes
22
-
22
22
-
22
21
-
-
21
﻿ Total payments (receipts)
$ 92
$ 17
$ 109
$ 67
$ 11
$ 78
$ 80
$ (19)
$ 10
$ 7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Supplementary Financial Information (Tables)</t>
        </is>
      </c>
      <c r="B1" s="2" t="inlineStr">
        <is>
          <t>12 Months Ended</t>
        </is>
      </c>
    </row>
    <row r="2">
      <c r="B2" s="2" t="inlineStr">
        <is>
          <t>Dec. 31, 2020</t>
        </is>
      </c>
    </row>
    <row r="3">
      <c r="A3" s="3" t="inlineStr">
        <is>
          <t>Supplementary Financial Information [Abstract]</t>
        </is>
      </c>
    </row>
    <row r="4">
      <c r="A4" s="4" t="inlineStr">
        <is>
          <t>Schedule Of Other Deductions And (Income)</t>
        </is>
      </c>
      <c r="B4" s="4" t="inlineStr">
        <is>
          <t xml:space="preserve">﻿
﻿
﻿
﻿
﻿
Year Ended December 31,
﻿
2020
2019
2018
﻿
﻿ Professional fees
$ 6
$ 10
$ 12
﻿ Sempra Acquisition related costs
-
-
12
﻿ InfraREIT Acquisition related costs
-
9
-
﻿ Recoverable Pension and OPEB - non-service costs
55
57
53
﻿ Non-recoverable pension and OPEB
4
4
6
﻿ AFUDC equity income
(29)
(10)
-
﻿ Interest income
(4)
(5)
(1)
﻿ Other
1
(2)
2
﻿ Total other deductions and (income) - net
$ 33
$ 63
$ 84
﻿ </t>
        </is>
      </c>
    </row>
    <row r="5">
      <c r="A5" s="4" t="inlineStr">
        <is>
          <t>Schedule Of Interest Expense And Related Charges</t>
        </is>
      </c>
      <c r="B5" s="4" t="inlineStr">
        <is>
          <t xml:space="preserve">﻿
﻿
Year Ended December 31,
﻿
2020
2019
2018
﻿
﻿ Interest
$ 413
$ 382
$ 358
﻿ Amortization of debt issuance costs and discounts
11
9
6
﻿ Less AFUDC – capitalized interest portion
(19)
(16)
(13)
﻿ Total interest expense and related charges
$ 405
$ 375
$ 351
﻿ </t>
        </is>
      </c>
    </row>
    <row r="6">
      <c r="A6" s="4" t="inlineStr">
        <is>
          <t>Schedule Of Trade Accounts And Other Receivables</t>
        </is>
      </c>
      <c r="B6" s="4" t="inlineStr">
        <is>
          <t xml:space="preserve">﻿
﻿
At December 31,
﻿
2020
2019
﻿
﻿ Gross trade accounts and other receivables
$ 767
$ 666
﻿ Allowance for uncollectible accounts
(7)
(5)
﻿ Trade accounts receivable – net
$ 760
$ 661
﻿ </t>
        </is>
      </c>
    </row>
    <row r="7">
      <c r="A7" s="4" t="inlineStr">
        <is>
          <t>Summary of Investments And Other Property</t>
        </is>
      </c>
      <c r="B7" s="4" t="inlineStr">
        <is>
          <t xml:space="preserve">﻿
﻿
At December 31,
﻿
2020
2019
﻿
﻿ Assets related to employee benefit plans
$ 124
$ 119
﻿ Land
16
12
﻿ Other
2
2
﻿ Total investments and other property
$ 142
$ 133
﻿ </t>
        </is>
      </c>
    </row>
    <row r="8">
      <c r="A8" s="4" t="inlineStr">
        <is>
          <t>Schedule Of Property, Plant And Equipment</t>
        </is>
      </c>
      <c r="B8" s="4" t="inlineStr">
        <is>
          <t xml:space="preserve">﻿
﻿
Composite Depreciation Rate/
At December 31,
﻿
Avg. Life at December 31, 2020
2020
2019
﻿ Assets in service:
﻿ Distribution
2.5% / 39.4 years
$ 14,937
$ 14,007
﻿ Transmission
2.9% / 34.8 years
12,156
11,094
﻿ Other assets
6.7% / 14.9 years
1,855
1,648
﻿ Total
28,948
26,749
﻿ Less accumulated depreciation
8,336
7,986
﻿ Net of accumulated depreciation
20,612
18,763
﻿ Construction work in progress
593
585
﻿ Held for future use
20
22
﻿ Property, plant and equipment – net
$ 21,225
$ 19,370
﻿ </t>
        </is>
      </c>
    </row>
    <row r="9">
      <c r="A9" s="4" t="inlineStr">
        <is>
          <t>Schedule Of Intangible Assets</t>
        </is>
      </c>
      <c r="B9" s="4" t="inlineStr">
        <is>
          <t xml:space="preserve">﻿
﻿
At December 31, 2020
At December 31, 2019
﻿
Gross
Gross
﻿
Carrying
Accumulated
Carrying
Accumulated
﻿
Amount
Amortization
Net
Amount
Amortization
Net
﻿ Identifiable intangible assets subject to amortization:
﻿ Land easements
$ 623
$ 112
$ 511
$ 575
$ 107
$ 468
﻿ Capitalized software
1,027
484
543
933
430
503
﻿ Total
$ 1,650
$ 596
$ 1,054
$ 1,508
$ 537
$ 971
﻿ </t>
        </is>
      </c>
    </row>
    <row r="10">
      <c r="A10" s="4" t="inlineStr">
        <is>
          <t>Schedule Of Estimated Aggregate Amortization Expenses</t>
        </is>
      </c>
      <c r="B10" s="4" t="inlineStr">
        <is>
          <t xml:space="preserve">﻿
﻿ Year
Amortization Expense
﻿
﻿ 2021
$ 68
﻿ 2022
68
﻿ 2023
68
﻿ 2024
67
﻿ 2025
67
﻿ </t>
        </is>
      </c>
    </row>
    <row r="11">
      <c r="A11" s="4" t="inlineStr">
        <is>
          <t>Schedule Of Operating Lease, Third Party Joint Project And Other Obligations</t>
        </is>
      </c>
      <c r="B11" s="4" t="inlineStr">
        <is>
          <t xml:space="preserve">﻿
﻿
At December 31,
﻿
2020
2019
﻿
﻿ Operating lease liabilities (Notes 1 and 7)
$ 124
$ 66
﻿ Investment tax credits
5
6
﻿ Third-party joint project obligation (Note 1) (a)
100
4
﻿ Other
76
70
﻿ Total operating lease, third-party joint project and other obligations
$ 305
$ 146
____________
(a)
Oncor is currently involved in a joint project with LP&amp;L. See Note 3 for more information.
﻿ </t>
        </is>
      </c>
    </row>
    <row r="12">
      <c r="A12" s="4" t="inlineStr">
        <is>
          <t>Schedule Of Supplemental Cash Flow Information</t>
        </is>
      </c>
      <c r="B12" s="4" t="inlineStr">
        <is>
          <t xml:space="preserve">﻿
﻿
Year Ended December 31,
﻿
2020
2019
2018
﻿ Cash payments (receipts) related to:
﻿
﻿ Interest
$ 406
$ 368
$ 368
﻿ Less capitalized interest
(19)
(16)
(13)
﻿ Interest payments (net of amounts capitalized)
$ 387
$ 352
$ 355
﻿
﻿ Amount in lieu of income taxes (a):
﻿ Federal
$ 87
$ 56
$ 50
﻿ State
22
22
21
﻿ Total payments (receipts) in lieu of income taxes
$ 109
$ 78
$ 71
﻿
﻿ Noncash increase in operating lease obligation for ROU assets
$ 72
$ 38
$
-
﻿
﻿ Noncash investing and financing activity:
﻿
﻿ Acquisition (b):
﻿ Assets acquired
$
-
$ 2,547
$
-
﻿ Liabilities assumed
-
(1,223)
-
﻿ Cash paid
$
-
$ 1,324
$
-
﻿
﻿ Debt exchange (c):
﻿ Debt issued in debt exchange offering
$ 300
$
-
$
-
﻿ Debt exchanged in debt exchange offering
(300)
-
-
﻿
$
-
$
-
$
-
﻿
﻿ Noncash construction expenditures (d)
$ 254
$ 278
$ 174
______________
(a)
See Note 11 for income tax related detail.
(b)
See Note 13 for more information on noncash debt exchanges related to InfraREIT Acquisition.
(c)
See Note 6 for more information on noncash debt exchanges related to 2052 Notes issuance.
(d)
Represents end-of-period accruals. </t>
        </is>
      </c>
    </row>
    <row r="13">
      <c r="A13" s="4" t="inlineStr">
        <is>
          <t>Schedule Of Quarterly Information</t>
        </is>
      </c>
      <c r="B13" s="4" t="inlineStr">
        <is>
          <t xml:space="preserve">﻿
﻿ 2020
First Quarter
Second Quarter
Third Quarter
Fourth Quarter
﻿ Operating revenues
$ 1,072
$ 1,090
$ 1,232
$ 1,117
﻿ Operating income
242
285
362
250
﻿ Net income
131
176
258
148
﻿
﻿ 2019
First Quarter
Second Quarter
Third Quarter
Fourth Quarter
﻿ Operating revenues
$ 1,016
$ 1,041
$ 1,211
$ 1,079
﻿ Operating income
216
253
369
236
﻿ Net income
116
139
263
133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Acquisition Activity (Tables)</t>
        </is>
      </c>
      <c r="B1" s="2" t="inlineStr">
        <is>
          <t>12 Months Ended</t>
        </is>
      </c>
    </row>
    <row r="2">
      <c r="B2" s="2" t="inlineStr">
        <is>
          <t>Dec. 31, 2020</t>
        </is>
      </c>
    </row>
    <row r="3">
      <c r="A3" s="3" t="inlineStr">
        <is>
          <t>Acquisition Activity [Abstract]</t>
        </is>
      </c>
    </row>
    <row r="4">
      <c r="A4" s="4" t="inlineStr">
        <is>
          <t>Total Purchase Price Paid</t>
        </is>
      </c>
      <c r="B4" s="4" t="inlineStr">
        <is>
          <t xml:space="preserve">﻿
﻿ Purchase of outstanding InfraREIT shares and units
$ 1,275
﻿ Certain transaction costs of InfraREIT paid by Oncor through June 30, 2019 (a)
53
﻿ Total purchase price paid through June 30, 2019
1,328
﻿ Adjustments made in the period from June 30, 2019 through March 31, 2020
(4)
﻿ Total purchase price paid
$ 1,324
________________
Represents certain transaction costs incurred by InfraREIT in connection with the transaction and paid by Oncor, including a $40 million management termination fee payable to an affiliate of Hunt Consolidated, Inc. </t>
        </is>
      </c>
    </row>
    <row r="5">
      <c r="A5" s="4" t="inlineStr">
        <is>
          <t>Assets And Liabilities Assumed</t>
        </is>
      </c>
      <c r="B5" s="4" t="inlineStr">
        <is>
          <t xml:space="preserve">﻿
﻿ Purchase price allocation is as follows:
﻿
As of May 16, 2019
﻿ Assets acquired:
﻿ Current assets
$ 45
﻿ Property, plant and equipment - net
1,800
﻿ Goodwill
676
﻿ Regulatory assets
16
﻿ Other noncurrent assets
10
﻿ Total assets acquired
2,547
﻿
﻿ Liabilities assumed:
﻿ Short-term debt
115
﻿ Other current liabilities
24
﻿ Regulatory liabilities
148
﻿ Liability in lieu of deferred income taxes
97
﻿ Long-term debt, including due currently
839
﻿ Total liabilities assumed
1,223
﻿ Net assets acquired
1,324
﻿ Total purchase price paid
$ 1,324
﻿ </t>
        </is>
      </c>
    </row>
    <row r="6">
      <c r="A6" s="4" t="inlineStr">
        <is>
          <t>Pro Forma Information</t>
        </is>
      </c>
      <c r="B6" s="4" t="inlineStr">
        <is>
          <t xml:space="preserve">﻿
﻿
Year Ended December 31,
﻿
2019
2018
﻿ Oncor Consolidated Pro Forma Revenues
$ 4,431
$ 4,318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7" customWidth="1" min="10" max="10"/>
    <col width="21" customWidth="1" min="11" max="11"/>
    <col width="21" customWidth="1" min="12" max="12"/>
  </cols>
  <sheetData>
    <row r="1">
      <c r="A1" s="1" t="inlineStr">
        <is>
          <t>Description Of Business And Significant Accounting Policies (Narrative) (Detail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entity</t>
        </is>
      </c>
      <c r="K2" s="2" t="inlineStr">
        <is>
          <t>Dec. 31, 2019USD ($)</t>
        </is>
      </c>
      <c r="L2" s="2" t="inlineStr">
        <is>
          <t>Dec. 31, 2018USD ($)</t>
        </is>
      </c>
    </row>
    <row r="3">
      <c r="A3" s="3" t="inlineStr">
        <is>
          <t>Business And Significant Accounting Polices [Line Items]</t>
        </is>
      </c>
    </row>
    <row r="4">
      <c r="A4" s="4" t="inlineStr">
        <is>
          <t>Ownership holding period</t>
        </is>
      </c>
      <c r="J4" s="4" t="inlineStr">
        <is>
          <t>5 years</t>
        </is>
      </c>
    </row>
    <row r="5">
      <c r="A5" s="4" t="inlineStr">
        <is>
          <t>Number of disinterested directors | entity</t>
        </is>
      </c>
      <c r="J5" s="5" t="n">
        <v>7</v>
      </c>
    </row>
    <row r="6">
      <c r="A6" s="4" t="inlineStr">
        <is>
          <t>Direct or indirect ownership interest time period</t>
        </is>
      </c>
      <c r="J6" s="4" t="inlineStr">
        <is>
          <t>10 years</t>
        </is>
      </c>
    </row>
    <row r="7">
      <c r="A7" s="4" t="inlineStr">
        <is>
          <t>Disinterested directors expenditure budget percentage</t>
        </is>
      </c>
      <c r="J7" s="4" t="inlineStr">
        <is>
          <t>10.00%</t>
        </is>
      </c>
    </row>
    <row r="8">
      <c r="A8" s="4" t="inlineStr">
        <is>
          <t>Goodwill impairment | $</t>
        </is>
      </c>
      <c r="J8" s="6" t="n">
        <v>0</v>
      </c>
      <c r="K8" s="6" t="n">
        <v>0</v>
      </c>
      <c r="L8" s="6" t="n">
        <v>0</v>
      </c>
    </row>
    <row r="9">
      <c r="A9" s="4" t="inlineStr">
        <is>
          <t>Goodwill | $</t>
        </is>
      </c>
      <c r="B9" s="6" t="n">
        <v>4740000000</v>
      </c>
      <c r="F9" s="6" t="n">
        <v>4740000000</v>
      </c>
      <c r="J9" s="5" t="n">
        <v>4740000000</v>
      </c>
      <c r="K9" s="5" t="n">
        <v>4740000000</v>
      </c>
    </row>
    <row r="10">
      <c r="A10" s="4" t="inlineStr">
        <is>
          <t>Revenues | $</t>
        </is>
      </c>
      <c r="B10" s="5" t="n">
        <v>1117000000</v>
      </c>
      <c r="C10" s="6" t="n">
        <v>1232000000</v>
      </c>
      <c r="D10" s="6" t="n">
        <v>1090000000</v>
      </c>
      <c r="E10" s="6" t="n">
        <v>1072000000</v>
      </c>
      <c r="F10" s="5" t="n">
        <v>1079000000</v>
      </c>
      <c r="G10" s="6" t="n">
        <v>1211000000</v>
      </c>
      <c r="H10" s="6" t="n">
        <v>1041000000</v>
      </c>
      <c r="I10" s="6" t="n">
        <v>1016000000</v>
      </c>
    </row>
    <row r="11">
      <c r="A11" s="4" t="inlineStr">
        <is>
          <t>InfraREIT [Member]</t>
        </is>
      </c>
    </row>
    <row r="12">
      <c r="A12" s="3" t="inlineStr">
        <is>
          <t>Business And Significant Accounting Polices [Line Items]</t>
        </is>
      </c>
    </row>
    <row r="13">
      <c r="A13" s="4" t="inlineStr">
        <is>
          <t>Goodwill | $</t>
        </is>
      </c>
      <c r="B13" s="6" t="n">
        <v>676000000</v>
      </c>
      <c r="F13" s="6" t="n">
        <v>676000000</v>
      </c>
      <c r="J13" s="6" t="n">
        <v>676000000</v>
      </c>
      <c r="K13" s="6" t="n">
        <v>676000000</v>
      </c>
    </row>
    <row r="14">
      <c r="A14" s="4" t="inlineStr">
        <is>
          <t>Oncor Holdings [Member]</t>
        </is>
      </c>
    </row>
    <row r="15">
      <c r="A15" s="3" t="inlineStr">
        <is>
          <t>Business And Significant Accounting Polices [Line Items]</t>
        </is>
      </c>
    </row>
    <row r="16">
      <c r="A16" s="4" t="inlineStr">
        <is>
          <t>Number of disinterested directors | entity</t>
        </is>
      </c>
      <c r="J16" s="5" t="n">
        <v>2</v>
      </c>
    </row>
    <row r="17">
      <c r="A17" s="4" t="inlineStr">
        <is>
          <t>Texas Transmission [Member]</t>
        </is>
      </c>
    </row>
    <row r="18">
      <c r="A18" s="3" t="inlineStr">
        <is>
          <t>Business And Significant Accounting Polices [Line Items]</t>
        </is>
      </c>
    </row>
    <row r="19">
      <c r="A19" s="4" t="inlineStr">
        <is>
          <t>Number of disinterested directors | entity</t>
        </is>
      </c>
      <c r="J19" s="5" t="n">
        <v>2</v>
      </c>
    </row>
    <row r="20">
      <c r="A20" s="4" t="inlineStr">
        <is>
          <t>Sempra Energy [Member]</t>
        </is>
      </c>
    </row>
    <row r="21">
      <c r="A21" s="3" t="inlineStr">
        <is>
          <t>Business And Significant Accounting Polices [Line Items]</t>
        </is>
      </c>
    </row>
    <row r="22">
      <c r="A22" s="4" t="inlineStr">
        <is>
          <t>Number of disinterested directors | entity</t>
        </is>
      </c>
      <c r="J22" s="5" t="n">
        <v>2</v>
      </c>
    </row>
    <row r="23">
      <c r="A23" s="4" t="inlineStr">
        <is>
          <t>Oncor Holdings [Member]</t>
        </is>
      </c>
    </row>
    <row r="24">
      <c r="A24" s="3" t="inlineStr">
        <is>
          <t>Business And Significant Accounting Polices [Line Items]</t>
        </is>
      </c>
    </row>
    <row r="25">
      <c r="A25" s="4" t="inlineStr">
        <is>
          <t>Ownership</t>
        </is>
      </c>
      <c r="B25" s="4" t="inlineStr">
        <is>
          <t>80.25%</t>
        </is>
      </c>
      <c r="J25" s="4" t="inlineStr">
        <is>
          <t>80.25%</t>
        </is>
      </c>
    </row>
    <row r="26">
      <c r="A26" s="4" t="inlineStr">
        <is>
          <t>Oncor Holdings [Member] | Sempra Energy [Member]</t>
        </is>
      </c>
    </row>
    <row r="27">
      <c r="A27" s="3" t="inlineStr">
        <is>
          <t>Business And Significant Accounting Polices [Line Items]</t>
        </is>
      </c>
    </row>
    <row r="28">
      <c r="A28" s="4" t="inlineStr">
        <is>
          <t>Ownership interests acquired</t>
        </is>
      </c>
      <c r="B28" s="4" t="inlineStr">
        <is>
          <t>51.00%</t>
        </is>
      </c>
      <c r="J28" s="4" t="inlineStr">
        <is>
          <t>51.00%</t>
        </is>
      </c>
    </row>
    <row r="29">
      <c r="A29" s="4" t="inlineStr">
        <is>
          <t>Texas Transmission [Member]</t>
        </is>
      </c>
    </row>
    <row r="30">
      <c r="A30" s="3" t="inlineStr">
        <is>
          <t>Business And Significant Accounting Polices [Line Items]</t>
        </is>
      </c>
    </row>
    <row r="31">
      <c r="A31" s="4" t="inlineStr">
        <is>
          <t>Percentage of membership interest owned by non-controlling owners</t>
        </is>
      </c>
      <c r="B31" s="4" t="inlineStr">
        <is>
          <t>19.75%</t>
        </is>
      </c>
      <c r="J31" s="4" t="inlineStr">
        <is>
          <t>19.75%</t>
        </is>
      </c>
    </row>
  </sheetData>
  <mergeCells count="3">
    <mergeCell ref="A1:A2"/>
    <mergeCell ref="B1:I1"/>
    <mergeCell ref="J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ignificant Accounting Policies (Schedule Of Adoption Of Topic 842) (Details) $ in Millions</t>
        </is>
      </c>
      <c r="B1" s="2" t="inlineStr">
        <is>
          <t>Dec. 31, 2019USD ($)</t>
        </is>
      </c>
    </row>
    <row r="2">
      <c r="A2" s="3" t="inlineStr">
        <is>
          <t>Description Of Business And Significant Accounting Policies [Abstract]</t>
        </is>
      </c>
    </row>
    <row r="3">
      <c r="A3" s="4" t="inlineStr">
        <is>
          <t>Operating lease ROU assets and other</t>
        </is>
      </c>
      <c r="B3" s="6" t="n">
        <v>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0" customWidth="1" min="5" max="5"/>
    <col width="21" customWidth="1" min="6" max="6"/>
    <col width="28" customWidth="1" min="7" max="7"/>
    <col width="21" customWidth="1" min="8" max="8"/>
  </cols>
  <sheetData>
    <row r="1">
      <c r="A1" s="1" t="inlineStr">
        <is>
          <t>Regulatory Matters (Narrative) (Details) $ in Millions</t>
        </is>
      </c>
      <c r="B1" s="2" t="inlineStr">
        <is>
          <t>Jul. 09, 2019USD ($)</t>
        </is>
      </c>
      <c r="C1" s="2" t="inlineStr">
        <is>
          <t>Apr. 30, 2020USD ($)</t>
        </is>
      </c>
      <c r="D1" s="2" t="inlineStr">
        <is>
          <t>Sep. 30, 2018USD ($)</t>
        </is>
      </c>
      <c r="E1" s="2" t="inlineStr">
        <is>
          <t>May 31, 2019USD ($)</t>
        </is>
      </c>
      <c r="F1" s="2" t="inlineStr">
        <is>
          <t>Nov. 26, 2017USD ($)</t>
        </is>
      </c>
      <c r="G1" s="2" t="inlineStr">
        <is>
          <t>Dec. 31, 2020USD ($)$ / MWh</t>
        </is>
      </c>
      <c r="H1" s="2" t="inlineStr">
        <is>
          <t>Dec. 31, 2019USD ($)</t>
        </is>
      </c>
    </row>
    <row r="2">
      <c r="A2" s="3" t="inlineStr">
        <is>
          <t>Regulatory Matters [Abstract]</t>
        </is>
      </c>
    </row>
    <row r="3">
      <c r="A3" s="4" t="inlineStr">
        <is>
          <t>Reconciliation of all costs incurred with revenues</t>
        </is>
      </c>
      <c r="F3" s="6" t="n">
        <v>87</v>
      </c>
    </row>
    <row r="4">
      <c r="A4" s="4" t="inlineStr">
        <is>
          <t>Net operating cost savings</t>
        </is>
      </c>
      <c r="B4" s="6" t="n">
        <v>16</v>
      </c>
    </row>
    <row r="5">
      <c r="A5" s="4" t="inlineStr">
        <is>
          <t>Authorized under-recovery reconciliation costs</t>
        </is>
      </c>
      <c r="B5" s="6" t="n">
        <v>6</v>
      </c>
    </row>
    <row r="6">
      <c r="A6" s="4" t="inlineStr">
        <is>
          <t>Expected surcharge</t>
        </is>
      </c>
      <c r="C6" s="6" t="n">
        <v>7</v>
      </c>
    </row>
    <row r="7">
      <c r="A7" s="4" t="inlineStr">
        <is>
          <t>Decrease in revenue requirement</t>
        </is>
      </c>
      <c r="D7" s="6" t="n">
        <v>144</v>
      </c>
    </row>
    <row r="8">
      <c r="A8" s="4" t="inlineStr">
        <is>
          <t>Reduction related to amortization of excess deferred income taxes</t>
        </is>
      </c>
      <c r="D8" s="6" t="n">
        <v>75</v>
      </c>
    </row>
    <row r="9">
      <c r="A9" s="4" t="inlineStr">
        <is>
          <t>Refund of tax rate differential</t>
        </is>
      </c>
      <c r="E9" s="6" t="n">
        <v>9</v>
      </c>
    </row>
    <row r="10">
      <c r="A10" s="4" t="inlineStr">
        <is>
          <t>Per MWh surcharge to be collected | $ / MWh</t>
        </is>
      </c>
      <c r="G10" s="7" t="n">
        <v>0.33</v>
      </c>
    </row>
    <row r="11">
      <c r="A11" s="4" t="inlineStr">
        <is>
          <t>Net regulatory asset</t>
        </is>
      </c>
      <c r="G11" s="6" t="n">
        <v>-1076</v>
      </c>
      <c r="H11" s="6" t="n">
        <v>-10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Regulatory Matters (Components Of Regulatory Assets And Liabilities) (Details) - USD ($) $ in Millions</t>
        </is>
      </c>
      <c r="B1" s="2" t="inlineStr">
        <is>
          <t>12 Months Ended</t>
        </is>
      </c>
    </row>
    <row r="2">
      <c r="B2" s="2" t="inlineStr">
        <is>
          <t>Dec. 31, 2020</t>
        </is>
      </c>
      <c r="C2" s="2" t="inlineStr">
        <is>
          <t>Dec. 31, 2019</t>
        </is>
      </c>
    </row>
    <row r="3">
      <c r="A3" s="3" t="inlineStr">
        <is>
          <t>Regulatory Assets And Liabilities [Line Items]</t>
        </is>
      </c>
    </row>
    <row r="4">
      <c r="A4" s="4" t="inlineStr">
        <is>
          <t>Carrying Amount, Regulatory Assets</t>
        </is>
      </c>
      <c r="B4" s="6" t="n">
        <v>1779</v>
      </c>
      <c r="C4" s="6" t="n">
        <v>1775</v>
      </c>
    </row>
    <row r="5">
      <c r="A5" s="4" t="inlineStr">
        <is>
          <t>Carrying Amount, Regulatory Liabilities</t>
        </is>
      </c>
      <c r="B5" s="5" t="n">
        <v>2855</v>
      </c>
      <c r="C5" s="5" t="n">
        <v>2793</v>
      </c>
    </row>
    <row r="6">
      <c r="A6" s="4" t="inlineStr">
        <is>
          <t>Net regulatory assets (liabilities)</t>
        </is>
      </c>
      <c r="B6" s="6" t="n">
        <v>-1076</v>
      </c>
      <c r="C6" s="5" t="n">
        <v>-1018</v>
      </c>
    </row>
    <row r="7">
      <c r="A7" s="4" t="inlineStr">
        <is>
          <t>Estimated Net Removal Costs [Member]</t>
        </is>
      </c>
    </row>
    <row r="8">
      <c r="A8" s="3" t="inlineStr">
        <is>
          <t>Regulatory Assets And Liabilities [Line Items]</t>
        </is>
      </c>
    </row>
    <row r="9">
      <c r="A9" s="4" t="inlineStr">
        <is>
          <t>Remaining Rate Recovery/Amortization Period</t>
        </is>
      </c>
      <c r="B9" s="4" t="inlineStr">
        <is>
          <t>Lives of related assets</t>
        </is>
      </c>
    </row>
    <row r="10">
      <c r="A10" s="4" t="inlineStr">
        <is>
          <t>Carrying Amount, Regulatory Liabilities</t>
        </is>
      </c>
      <c r="B10" s="6" t="n">
        <v>1262</v>
      </c>
      <c r="C10" s="5" t="n">
        <v>1178</v>
      </c>
    </row>
    <row r="11">
      <c r="A11" s="4" t="inlineStr">
        <is>
          <t>Excess Deferred Taxes [Member]</t>
        </is>
      </c>
    </row>
    <row r="12">
      <c r="A12" s="3" t="inlineStr">
        <is>
          <t>Regulatory Assets And Liabilities [Line Items]</t>
        </is>
      </c>
    </row>
    <row r="13">
      <c r="A13" s="4" t="inlineStr">
        <is>
          <t>Remaining Rate Recovery/Amortization Period</t>
        </is>
      </c>
      <c r="B13" s="4" t="inlineStr">
        <is>
          <t>Primarily over lives of related assets</t>
        </is>
      </c>
    </row>
    <row r="14">
      <c r="A14" s="4" t="inlineStr">
        <is>
          <t>Carrying Amount, Regulatory Liabilities</t>
        </is>
      </c>
      <c r="B14" s="6" t="n">
        <v>1508</v>
      </c>
      <c r="C14" s="5" t="n">
        <v>1574</v>
      </c>
    </row>
    <row r="15">
      <c r="A15" s="4" t="inlineStr">
        <is>
          <t>Over-Recovered Wholesale Transmission Service Expense [Member]</t>
        </is>
      </c>
    </row>
    <row r="16">
      <c r="A16" s="3" t="inlineStr">
        <is>
          <t>Regulatory Assets And Liabilities [Line Items]</t>
        </is>
      </c>
    </row>
    <row r="17">
      <c r="A17" s="4" t="inlineStr">
        <is>
          <t>Remaining Rate Recovery/Amortization Period</t>
        </is>
      </c>
      <c r="B17" s="4" t="inlineStr">
        <is>
          <t>1 year or less</t>
        </is>
      </c>
    </row>
    <row r="18">
      <c r="A18" s="4" t="inlineStr">
        <is>
          <t>Carrying Amount, Regulatory Liabilities</t>
        </is>
      </c>
      <c r="B18" s="6" t="n">
        <v>52</v>
      </c>
      <c r="C18" s="5" t="n">
        <v>30</v>
      </c>
    </row>
    <row r="19">
      <c r="A19" s="4" t="inlineStr">
        <is>
          <t>Other Regulatory Liabilities [Member]</t>
        </is>
      </c>
    </row>
    <row r="20">
      <c r="A20" s="3" t="inlineStr">
        <is>
          <t>Regulatory Assets And Liabilities [Line Items]</t>
        </is>
      </c>
    </row>
    <row r="21">
      <c r="A21" s="4" t="inlineStr">
        <is>
          <t>Remaining Rate Recovery/Amortization Period</t>
        </is>
      </c>
      <c r="B21" s="4" t="inlineStr">
        <is>
          <t>Various</t>
        </is>
      </c>
    </row>
    <row r="22">
      <c r="A22" s="4" t="inlineStr">
        <is>
          <t>Carrying Amount, Regulatory Liabilities</t>
        </is>
      </c>
      <c r="B22" s="6" t="n">
        <v>6</v>
      </c>
      <c r="C22" s="5" t="n">
        <v>11</v>
      </c>
    </row>
    <row r="23">
      <c r="A23" s="4" t="inlineStr">
        <is>
          <t>Employee Retirement Liability [Member]</t>
        </is>
      </c>
    </row>
    <row r="24">
      <c r="A24" s="3" t="inlineStr">
        <is>
          <t>Regulatory Assets And Liabilities [Line Items]</t>
        </is>
      </c>
    </row>
    <row r="25">
      <c r="A25" s="4" t="inlineStr">
        <is>
          <t>Remaining Rate Recovery/Amortization Period</t>
        </is>
      </c>
      <c r="B25" s="4" t="inlineStr">
        <is>
          <t>To be determined</t>
        </is>
      </c>
    </row>
    <row r="26">
      <c r="A26" s="4" t="inlineStr">
        <is>
          <t>Carrying Amount, Regulatory Assets</t>
        </is>
      </c>
      <c r="B26" s="6" t="n">
        <v>672</v>
      </c>
      <c r="C26" s="5" t="n">
        <v>623</v>
      </c>
    </row>
    <row r="27">
      <c r="A27" s="4" t="inlineStr">
        <is>
          <t>Employee Retirement Costs Being Amortized [Member]</t>
        </is>
      </c>
    </row>
    <row r="28">
      <c r="A28" s="3" t="inlineStr">
        <is>
          <t>Regulatory Assets And Liabilities [Line Items]</t>
        </is>
      </c>
    </row>
    <row r="29">
      <c r="A29" s="4" t="inlineStr">
        <is>
          <t>Remaining Rate Recovery/Amortization Period</t>
        </is>
      </c>
      <c r="B29" s="4" t="inlineStr">
        <is>
          <t>7 years</t>
        </is>
      </c>
    </row>
    <row r="30">
      <c r="A30" s="4" t="inlineStr">
        <is>
          <t>Carrying Amount, Regulatory Assets</t>
        </is>
      </c>
      <c r="B30" s="6" t="n">
        <v>227</v>
      </c>
      <c r="C30" s="5" t="n">
        <v>262</v>
      </c>
    </row>
    <row r="31">
      <c r="A31" s="4" t="inlineStr">
        <is>
          <t>Employee Retirement Costs Incurred Since The Last Rate Review Period [Member]</t>
        </is>
      </c>
    </row>
    <row r="32">
      <c r="A32" s="3" t="inlineStr">
        <is>
          <t>Regulatory Assets And Liabilities [Line Items]</t>
        </is>
      </c>
    </row>
    <row r="33">
      <c r="A33" s="4" t="inlineStr">
        <is>
          <t>Remaining Rate Recovery/Amortization Period</t>
        </is>
      </c>
      <c r="B33" s="4" t="inlineStr">
        <is>
          <t>To be determined</t>
        </is>
      </c>
    </row>
    <row r="34">
      <c r="A34" s="4" t="inlineStr">
        <is>
          <t>Carrying Amount, Regulatory Assets</t>
        </is>
      </c>
      <c r="B34" s="6" t="n">
        <v>67</v>
      </c>
      <c r="C34" s="5" t="n">
        <v>79</v>
      </c>
    </row>
    <row r="35">
      <c r="A35" s="4" t="inlineStr">
        <is>
          <t>Self-Insurance Reserve (Primarily Storm Recovery Costs) Being Amortized [Member]</t>
        </is>
      </c>
    </row>
    <row r="36">
      <c r="A36" s="3" t="inlineStr">
        <is>
          <t>Regulatory Assets And Liabilities [Line Items]</t>
        </is>
      </c>
    </row>
    <row r="37">
      <c r="A37" s="4" t="inlineStr">
        <is>
          <t>Remaining Rate Recovery/Amortization Period</t>
        </is>
      </c>
      <c r="B37" s="4" t="inlineStr">
        <is>
          <t>7 years</t>
        </is>
      </c>
    </row>
    <row r="38">
      <c r="A38" s="4" t="inlineStr">
        <is>
          <t>Carrying Amount, Regulatory Assets</t>
        </is>
      </c>
      <c r="B38" s="6" t="n">
        <v>266</v>
      </c>
      <c r="C38" s="5" t="n">
        <v>309</v>
      </c>
    </row>
    <row r="39">
      <c r="A39" s="4" t="inlineStr">
        <is>
          <t>Self-Insurance Reserve Incurred Since The Last Rate Review Period (Primarily Storm Related) [Member]</t>
        </is>
      </c>
    </row>
    <row r="40">
      <c r="A40" s="3" t="inlineStr">
        <is>
          <t>Regulatory Assets And Liabilities [Line Items]</t>
        </is>
      </c>
    </row>
    <row r="41">
      <c r="A41" s="4" t="inlineStr">
        <is>
          <t>Remaining Rate Recovery/Amortization Period</t>
        </is>
      </c>
      <c r="B41" s="4" t="inlineStr">
        <is>
          <t>To be determined</t>
        </is>
      </c>
    </row>
    <row r="42">
      <c r="A42" s="4" t="inlineStr">
        <is>
          <t>Carrying Amount, Regulatory Assets</t>
        </is>
      </c>
      <c r="B42" s="6" t="n">
        <v>256</v>
      </c>
      <c r="C42" s="5" t="n">
        <v>238</v>
      </c>
    </row>
    <row r="43">
      <c r="A43" s="4" t="inlineStr">
        <is>
          <t>Debt Reacquisition Costs [Member]</t>
        </is>
      </c>
    </row>
    <row r="44">
      <c r="A44" s="3" t="inlineStr">
        <is>
          <t>Regulatory Assets And Liabilities [Line Items]</t>
        </is>
      </c>
    </row>
    <row r="45">
      <c r="A45" s="4" t="inlineStr">
        <is>
          <t>Remaining Rate Recovery/Amortization Period</t>
        </is>
      </c>
      <c r="B45" s="4" t="inlineStr">
        <is>
          <t>Lives of related debt</t>
        </is>
      </c>
    </row>
    <row r="46">
      <c r="A46" s="4" t="inlineStr">
        <is>
          <t>Carrying Amount, Regulatory Assets</t>
        </is>
      </c>
      <c r="B46" s="6" t="n">
        <v>25</v>
      </c>
      <c r="C46" s="5" t="n">
        <v>29</v>
      </c>
    </row>
    <row r="47">
      <c r="A47" s="4" t="inlineStr">
        <is>
          <t>Under-recovered AMS Costs [Member]</t>
        </is>
      </c>
    </row>
    <row r="48">
      <c r="A48" s="3" t="inlineStr">
        <is>
          <t>Regulatory Assets And Liabilities [Line Items]</t>
        </is>
      </c>
    </row>
    <row r="49">
      <c r="A49" s="4" t="inlineStr">
        <is>
          <t>Remaining Rate Recovery/Amortization Period</t>
        </is>
      </c>
      <c r="B49" s="4" t="inlineStr">
        <is>
          <t>7 years</t>
        </is>
      </c>
    </row>
    <row r="50">
      <c r="A50" s="4" t="inlineStr">
        <is>
          <t>Carrying Amount, Regulatory Assets</t>
        </is>
      </c>
      <c r="B50" s="6" t="n">
        <v>149</v>
      </c>
      <c r="C50" s="5" t="n">
        <v>170</v>
      </c>
    </row>
    <row r="51">
      <c r="A51" s="4" t="inlineStr">
        <is>
          <t>Energy Efficiency Performance Bonus [Member]</t>
        </is>
      </c>
    </row>
    <row r="52">
      <c r="A52" s="3" t="inlineStr">
        <is>
          <t>Regulatory Assets And Liabilities [Line Items]</t>
        </is>
      </c>
    </row>
    <row r="53">
      <c r="A53" s="4" t="inlineStr">
        <is>
          <t>Remaining Rate Recovery/Amortization Period</t>
        </is>
      </c>
      <c r="B53" s="4" t="inlineStr">
        <is>
          <t>1 year or less</t>
        </is>
      </c>
    </row>
    <row r="54">
      <c r="A54" s="4" t="inlineStr">
        <is>
          <t>Carrying Amount, Regulatory Assets</t>
        </is>
      </c>
      <c r="B54" s="6" t="n">
        <v>14</v>
      </c>
      <c r="C54" s="5" t="n">
        <v>9</v>
      </c>
    </row>
    <row r="55">
      <c r="A55" s="4" t="inlineStr">
        <is>
          <t>Wholesale Distribution Substation Service [Member]</t>
        </is>
      </c>
    </row>
    <row r="56">
      <c r="A56" s="3" t="inlineStr">
        <is>
          <t>Regulatory Assets And Liabilities [Line Items]</t>
        </is>
      </c>
    </row>
    <row r="57">
      <c r="A57" s="4" t="inlineStr">
        <is>
          <t>Remaining Rate Recovery/Amortization Period</t>
        </is>
      </c>
      <c r="B57" s="4" t="inlineStr">
        <is>
          <t>To be determined</t>
        </is>
      </c>
    </row>
    <row r="58">
      <c r="A58" s="4" t="inlineStr">
        <is>
          <t>Carrying Amount, Regulatory Assets</t>
        </is>
      </c>
      <c r="B58" s="6" t="n">
        <v>55</v>
      </c>
      <c r="C58" s="5" t="n">
        <v>34</v>
      </c>
    </row>
    <row r="59">
      <c r="A59" s="4" t="inlineStr">
        <is>
          <t>Unrecovered Expenses Related To COVID-19 [Member]</t>
        </is>
      </c>
    </row>
    <row r="60">
      <c r="A60" s="3" t="inlineStr">
        <is>
          <t>Regulatory Assets And Liabilities [Line Items]</t>
        </is>
      </c>
    </row>
    <row r="61">
      <c r="A61" s="4" t="inlineStr">
        <is>
          <t>Remaining Rate Recovery/Amortization Period</t>
        </is>
      </c>
      <c r="B61" s="4" t="inlineStr">
        <is>
          <t>To be determined</t>
        </is>
      </c>
    </row>
    <row r="62">
      <c r="A62" s="4" t="inlineStr">
        <is>
          <t>Carrying Amount, Regulatory Assets</t>
        </is>
      </c>
      <c r="B62" s="6" t="n">
        <v>27</v>
      </c>
    </row>
    <row r="63">
      <c r="A63" s="4" t="inlineStr">
        <is>
          <t>Costs related to pandemic response plan</t>
        </is>
      </c>
      <c r="B63" s="5" t="n">
        <v>21</v>
      </c>
    </row>
    <row r="64">
      <c r="A64" s="4" t="inlineStr">
        <is>
          <t>Costs related to electricity relief program</t>
        </is>
      </c>
      <c r="B64" s="6" t="n">
        <v>6</v>
      </c>
    </row>
    <row r="65">
      <c r="A65" s="4" t="inlineStr">
        <is>
          <t>Other Regulatory Assets [Member]</t>
        </is>
      </c>
    </row>
    <row r="66">
      <c r="A66" s="3" t="inlineStr">
        <is>
          <t>Regulatory Assets And Liabilities [Line Items]</t>
        </is>
      </c>
    </row>
    <row r="67">
      <c r="A67" s="4" t="inlineStr">
        <is>
          <t>Remaining Rate Recovery/Amortization Period</t>
        </is>
      </c>
      <c r="B67" s="4" t="inlineStr">
        <is>
          <t>Various</t>
        </is>
      </c>
    </row>
    <row r="68">
      <c r="A68" s="4" t="inlineStr">
        <is>
          <t>Carrying Amount, Regulatory Assets</t>
        </is>
      </c>
      <c r="B68" s="6" t="n">
        <v>21</v>
      </c>
      <c r="C68" s="6" t="n">
        <v>2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33" customWidth="1" min="2" max="2"/>
    <col width="21" customWidth="1" min="3" max="3"/>
    <col width="14" customWidth="1" min="4" max="4"/>
  </cols>
  <sheetData>
    <row r="1">
      <c r="A1" s="1" t="inlineStr">
        <is>
          <t>Revenues (Narrative) (Details) $ in Millions</t>
        </is>
      </c>
      <c r="B1" s="2" t="inlineStr">
        <is>
          <t>12 Months Ended</t>
        </is>
      </c>
    </row>
    <row r="2">
      <c r="B2" s="2" t="inlineStr">
        <is>
          <t>Dec. 31, 2020USD ($)customeritem</t>
        </is>
      </c>
      <c r="C2" s="2" t="inlineStr">
        <is>
          <t>Dec. 31, 2019USD ($)</t>
        </is>
      </c>
      <c r="D2" s="2" t="inlineStr">
        <is>
          <t>Dec. 31, 2018</t>
        </is>
      </c>
    </row>
    <row r="3">
      <c r="A3" s="3" t="inlineStr">
        <is>
          <t>Disaggregation of Revenue [Line Items]</t>
        </is>
      </c>
    </row>
    <row r="4">
      <c r="A4" s="4" t="inlineStr">
        <is>
          <t>Approved bonus | $</t>
        </is>
      </c>
      <c r="B4" s="6" t="n">
        <v>14</v>
      </c>
      <c r="C4" s="6" t="n">
        <v>9</v>
      </c>
    </row>
    <row r="5">
      <c r="A5" s="4" t="inlineStr">
        <is>
          <t>Number of REPS | customer</t>
        </is>
      </c>
      <c r="B5" s="5" t="n">
        <v>95</v>
      </c>
    </row>
    <row r="6">
      <c r="A6" s="4" t="inlineStr">
        <is>
          <t>Number of counterparties | item</t>
        </is>
      </c>
      <c r="B6" s="5" t="n">
        <v>2</v>
      </c>
    </row>
    <row r="7">
      <c r="A7" s="4" t="inlineStr">
        <is>
          <t>REP Subsidiary One [Member] | Revenue Benchmark [Member]</t>
        </is>
      </c>
    </row>
    <row r="8">
      <c r="A8" s="3" t="inlineStr">
        <is>
          <t>Disaggregation of Revenue [Line Items]</t>
        </is>
      </c>
    </row>
    <row r="9">
      <c r="A9" s="4" t="inlineStr">
        <is>
          <t>Concentration Risk, Percentage</t>
        </is>
      </c>
      <c r="B9" s="4" t="inlineStr">
        <is>
          <t>25.00%</t>
        </is>
      </c>
      <c r="C9" s="4" t="inlineStr">
        <is>
          <t>23.00%</t>
        </is>
      </c>
      <c r="D9" s="4" t="inlineStr">
        <is>
          <t>23.00%</t>
        </is>
      </c>
    </row>
    <row r="10">
      <c r="A10" s="4" t="inlineStr">
        <is>
          <t>REP Subsidiary Two [Member] | Revenue Benchmark [Member]</t>
        </is>
      </c>
    </row>
    <row r="11">
      <c r="A11" s="3" t="inlineStr">
        <is>
          <t>Disaggregation of Revenue [Line Items]</t>
        </is>
      </c>
    </row>
    <row r="12">
      <c r="A12" s="4" t="inlineStr">
        <is>
          <t>Concentration Risk, Percentage</t>
        </is>
      </c>
      <c r="B12" s="4" t="inlineStr">
        <is>
          <t>18.00%</t>
        </is>
      </c>
      <c r="C12" s="4" t="inlineStr">
        <is>
          <t>18.00%</t>
        </is>
      </c>
      <c r="D12" s="4" t="inlineStr">
        <is>
          <t>19.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onsolidated Comprehensive Income (Parenthetical) - USD ($) $ in Millions</t>
        </is>
      </c>
      <c r="B1" s="2" t="inlineStr">
        <is>
          <t>12 Months Ended</t>
        </is>
      </c>
    </row>
    <row r="2">
      <c r="B2" s="2" t="inlineStr">
        <is>
          <t>Dec. 31, 2020</t>
        </is>
      </c>
      <c r="C2" s="2" t="inlineStr">
        <is>
          <t>Dec. 31, 2018</t>
        </is>
      </c>
    </row>
    <row r="3">
      <c r="A3" s="3" t="inlineStr">
        <is>
          <t>Statements Of Consolidated Comprehensive Income [Abstract]</t>
        </is>
      </c>
    </row>
    <row r="4">
      <c r="A4" s="4" t="inlineStr">
        <is>
          <t>Cash flow hedges – derivative value net loss recognized in net income (net of tax expense (benefit)</t>
        </is>
      </c>
      <c r="B4" s="6" t="n">
        <v>-5</v>
      </c>
      <c r="C4" s="6" t="n">
        <v>1</v>
      </c>
    </row>
    <row r="5">
      <c r="A5" s="4" t="inlineStr">
        <is>
          <t>Defined benefit pension plans (net of tax expense)</t>
        </is>
      </c>
      <c r="C5" s="6" t="n">
        <v>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isaggregation Of Revenues)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s contributing to earnings</t>
        </is>
      </c>
      <c r="B4" s="6" t="n">
        <v>3492</v>
      </c>
      <c r="C4" s="6" t="n">
        <v>3292</v>
      </c>
    </row>
    <row r="5">
      <c r="A5" s="4" t="inlineStr">
        <is>
          <t>Revenues collected for pass-through expenses</t>
        </is>
      </c>
      <c r="B5" s="5" t="n">
        <v>1019</v>
      </c>
      <c r="C5" s="5" t="n">
        <v>1055</v>
      </c>
    </row>
    <row r="6">
      <c r="A6" s="4" t="inlineStr">
        <is>
          <t>Total operating revenues</t>
        </is>
      </c>
      <c r="B6" s="5" t="n">
        <v>4511</v>
      </c>
      <c r="C6" s="5" t="n">
        <v>4347</v>
      </c>
      <c r="D6" s="6" t="n">
        <v>4101</v>
      </c>
    </row>
    <row r="7">
      <c r="A7" s="4" t="inlineStr">
        <is>
          <t>Distribution Base Revenues [Member]</t>
        </is>
      </c>
    </row>
    <row r="8">
      <c r="A8" s="3" t="inlineStr">
        <is>
          <t>Disaggregation of Revenue [Line Items]</t>
        </is>
      </c>
    </row>
    <row r="9">
      <c r="A9" s="4" t="inlineStr">
        <is>
          <t>Total revenues contributing to earnings</t>
        </is>
      </c>
      <c r="B9" s="5" t="n">
        <v>2156</v>
      </c>
      <c r="C9" s="5" t="n">
        <v>2143</v>
      </c>
    </row>
    <row r="10">
      <c r="A10" s="4" t="inlineStr">
        <is>
          <t>Transmission Base Revenues (TCOS Revenues) [Member]</t>
        </is>
      </c>
    </row>
    <row r="11">
      <c r="A11" s="3" t="inlineStr">
        <is>
          <t>Disaggregation of Revenue [Line Items]</t>
        </is>
      </c>
    </row>
    <row r="12">
      <c r="A12" s="4" t="inlineStr">
        <is>
          <t>Total revenues contributing to earnings</t>
        </is>
      </c>
      <c r="B12" s="5" t="n">
        <v>1249</v>
      </c>
      <c r="C12" s="5" t="n">
        <v>1072</v>
      </c>
    </row>
    <row r="13">
      <c r="A13" s="4" t="inlineStr">
        <is>
          <t>Transmission Base Revenues (TCOS Revenues) [Member] | Third-Party Wholesale Customers [Member]</t>
        </is>
      </c>
    </row>
    <row r="14">
      <c r="A14" s="3" t="inlineStr">
        <is>
          <t>Disaggregation of Revenue [Line Items]</t>
        </is>
      </c>
    </row>
    <row r="15">
      <c r="A15" s="4" t="inlineStr">
        <is>
          <t>Total revenues contributing to earnings</t>
        </is>
      </c>
      <c r="B15" s="5" t="n">
        <v>803</v>
      </c>
      <c r="C15" s="5" t="n">
        <v>681</v>
      </c>
    </row>
    <row r="16">
      <c r="A16" s="4" t="inlineStr">
        <is>
          <t>Transmission Base Revenues (TCOS Revenues) [Member] | REPS Serving Oncor Distribution Customers, Through TCRF [Member]</t>
        </is>
      </c>
    </row>
    <row r="17">
      <c r="A17" s="3" t="inlineStr">
        <is>
          <t>Disaggregation of Revenue [Line Items]</t>
        </is>
      </c>
    </row>
    <row r="18">
      <c r="A18" s="4" t="inlineStr">
        <is>
          <t>Total revenues contributing to earnings</t>
        </is>
      </c>
      <c r="B18" s="5" t="n">
        <v>446</v>
      </c>
      <c r="C18" s="5" t="n">
        <v>391</v>
      </c>
    </row>
    <row r="19">
      <c r="A19" s="4" t="inlineStr">
        <is>
          <t>Other Miscellaneous Revenues [Member]</t>
        </is>
      </c>
    </row>
    <row r="20">
      <c r="A20" s="3" t="inlineStr">
        <is>
          <t>Disaggregation of Revenue [Line Items]</t>
        </is>
      </c>
    </row>
    <row r="21">
      <c r="A21" s="4" t="inlineStr">
        <is>
          <t>Total revenues contributing to earnings</t>
        </is>
      </c>
      <c r="B21" s="5" t="n">
        <v>87</v>
      </c>
      <c r="C21" s="5" t="n">
        <v>77</v>
      </c>
    </row>
    <row r="22">
      <c r="A22" s="4" t="inlineStr">
        <is>
          <t>TCRF - Third-party Wholesale Transmission Service [Member]</t>
        </is>
      </c>
    </row>
    <row r="23">
      <c r="A23" s="3" t="inlineStr">
        <is>
          <t>Disaggregation of Revenue [Line Items]</t>
        </is>
      </c>
    </row>
    <row r="24">
      <c r="A24" s="4" t="inlineStr">
        <is>
          <t>Revenues collected for pass-through expenses</t>
        </is>
      </c>
      <c r="B24" s="5" t="n">
        <v>975</v>
      </c>
      <c r="C24" s="5" t="n">
        <v>1005</v>
      </c>
    </row>
    <row r="25">
      <c r="A25" s="4" t="inlineStr">
        <is>
          <t>EECRF [Member]</t>
        </is>
      </c>
    </row>
    <row r="26">
      <c r="A26" s="3" t="inlineStr">
        <is>
          <t>Disaggregation of Revenue [Line Items]</t>
        </is>
      </c>
    </row>
    <row r="27">
      <c r="A27" s="4" t="inlineStr">
        <is>
          <t>Revenues collected for pass-through expenses</t>
        </is>
      </c>
      <c r="B27" s="6" t="n">
        <v>44</v>
      </c>
      <c r="C27" s="6" t="n">
        <v>5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Provision In Lieu Of Income Taxes (Narrative) (Details) - USD ($)</t>
        </is>
      </c>
      <c r="B1" s="2" t="inlineStr">
        <is>
          <t>Dec. 31, 2020</t>
        </is>
      </c>
      <c r="C1" s="2" t="inlineStr">
        <is>
          <t>Dec. 31, 2019</t>
        </is>
      </c>
      <c r="D1" s="2" t="inlineStr">
        <is>
          <t>Dec. 31, 2018</t>
        </is>
      </c>
    </row>
    <row r="2">
      <c r="A2" s="3" t="inlineStr">
        <is>
          <t>Provision In Lieu Of Income Taxes [Abstract]</t>
        </is>
      </c>
    </row>
    <row r="3">
      <c r="A3" s="4" t="inlineStr">
        <is>
          <t>Net liability in lieu of deferred income taxes</t>
        </is>
      </c>
      <c r="B3" s="6" t="n">
        <v>1923000000</v>
      </c>
      <c r="C3" s="6" t="n">
        <v>1821000000</v>
      </c>
    </row>
    <row r="4">
      <c r="A4" s="4" t="inlineStr">
        <is>
          <t>Accrued interest</t>
        </is>
      </c>
      <c r="B4" s="5" t="n">
        <v>0</v>
      </c>
      <c r="C4" s="5" t="n">
        <v>0</v>
      </c>
    </row>
    <row r="5">
      <c r="A5" s="4" t="inlineStr">
        <is>
          <t>Benefit (expense) from interest and penalties</t>
        </is>
      </c>
      <c r="B5" s="6" t="n">
        <v>0</v>
      </c>
      <c r="C5" s="6" t="n">
        <v>0</v>
      </c>
      <c r="D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In Liew Of Income Taxes (Schedule Of Components Of Deferred Tax Assets And Liabilities) (Details) - USD ($) $ in Millions</t>
        </is>
      </c>
      <c r="B1" s="2" t="inlineStr">
        <is>
          <t>Dec. 31, 2020</t>
        </is>
      </c>
      <c r="C1" s="2" t="inlineStr">
        <is>
          <t>Dec. 31, 2019</t>
        </is>
      </c>
    </row>
    <row r="2">
      <c r="A2" s="3" t="inlineStr">
        <is>
          <t>Provision In Lieu Of Income Taxes [Abstract]</t>
        </is>
      </c>
    </row>
    <row r="3">
      <c r="A3" s="4" t="inlineStr">
        <is>
          <t>Deferred tax assets, Employee benefit liabilities</t>
        </is>
      </c>
      <c r="B3" s="6" t="n">
        <v>233</v>
      </c>
      <c r="C3" s="6" t="n">
        <v>224</v>
      </c>
    </row>
    <row r="4">
      <c r="A4" s="4" t="inlineStr">
        <is>
          <t>Deferred tax assets, Regulatory liabilities</t>
        </is>
      </c>
      <c r="B4" s="5" t="n">
        <v>48</v>
      </c>
      <c r="C4" s="5" t="n">
        <v>51</v>
      </c>
    </row>
    <row r="5">
      <c r="A5" s="4" t="inlineStr">
        <is>
          <t>Deferred tax assets, Other</t>
        </is>
      </c>
      <c r="B5" s="5" t="n">
        <v>47</v>
      </c>
      <c r="C5" s="5" t="n">
        <v>28</v>
      </c>
    </row>
    <row r="6">
      <c r="A6" s="4" t="inlineStr">
        <is>
          <t>Total</t>
        </is>
      </c>
      <c r="B6" s="5" t="n">
        <v>328</v>
      </c>
      <c r="C6" s="5" t="n">
        <v>303</v>
      </c>
    </row>
    <row r="7">
      <c r="A7" s="4" t="inlineStr">
        <is>
          <t>Deferred tax liabilities, Property, plant and equipment</t>
        </is>
      </c>
      <c r="B7" s="5" t="n">
        <v>1994</v>
      </c>
      <c r="C7" s="5" t="n">
        <v>1851</v>
      </c>
    </row>
    <row r="8">
      <c r="A8" s="4" t="inlineStr">
        <is>
          <t>Deferred tax liabilities, Regulatory assets</t>
        </is>
      </c>
      <c r="B8" s="5" t="n">
        <v>255</v>
      </c>
      <c r="C8" s="5" t="n">
        <v>272</v>
      </c>
    </row>
    <row r="9">
      <c r="A9" s="4" t="inlineStr">
        <is>
          <t>Deferred Tax Liabilities, Other</t>
        </is>
      </c>
      <c r="B9" s="5" t="n">
        <v>2</v>
      </c>
      <c r="C9" s="5" t="n">
        <v>1</v>
      </c>
    </row>
    <row r="10">
      <c r="A10" s="4" t="inlineStr">
        <is>
          <t>Total</t>
        </is>
      </c>
      <c r="B10" s="5" t="n">
        <v>2251</v>
      </c>
      <c r="C10" s="5" t="n">
        <v>2124</v>
      </c>
    </row>
    <row r="11">
      <c r="A11" s="4" t="inlineStr">
        <is>
          <t>Liability in lieu of deferred income taxes - net</t>
        </is>
      </c>
      <c r="B11" s="6" t="n">
        <v>1923</v>
      </c>
      <c r="C11" s="6" t="n">
        <v>18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In Lieu Of Income Taxes (Components Of Income Tax Provisions (Benefits)) (Details) - USD ($) $ in Millions</t>
        </is>
      </c>
      <c r="B1" s="2" t="inlineStr">
        <is>
          <t>12 Months Ended</t>
        </is>
      </c>
    </row>
    <row r="2">
      <c r="B2" s="2" t="inlineStr">
        <is>
          <t>Dec. 31, 2020</t>
        </is>
      </c>
      <c r="C2" s="2" t="inlineStr">
        <is>
          <t>Dec. 31, 2019</t>
        </is>
      </c>
      <c r="D2" s="2" t="inlineStr">
        <is>
          <t>Dec. 31, 2018</t>
        </is>
      </c>
    </row>
    <row r="3">
      <c r="A3" s="3" t="inlineStr">
        <is>
          <t>Provision In Lieu Of Income Taxes [Abstract]</t>
        </is>
      </c>
    </row>
    <row r="4">
      <c r="A4" s="4" t="inlineStr">
        <is>
          <t>Current: U.S. federal</t>
        </is>
      </c>
      <c r="B4" s="6" t="n">
        <v>100</v>
      </c>
      <c r="C4" s="6" t="n">
        <v>69</v>
      </c>
      <c r="D4" s="6" t="n">
        <v>112</v>
      </c>
    </row>
    <row r="5">
      <c r="A5" s="4" t="inlineStr">
        <is>
          <t>Current: State</t>
        </is>
      </c>
      <c r="B5" s="5" t="n">
        <v>22</v>
      </c>
      <c r="C5" s="5" t="n">
        <v>22</v>
      </c>
      <c r="D5" s="5" t="n">
        <v>21</v>
      </c>
    </row>
    <row r="6">
      <c r="A6" s="4" t="inlineStr">
        <is>
          <t>Deferred: U.S. federal</t>
        </is>
      </c>
      <c r="B6" s="5" t="n">
        <v>27</v>
      </c>
      <c r="C6" s="5" t="n">
        <v>49</v>
      </c>
      <c r="D6" s="5" t="n">
        <v>21</v>
      </c>
    </row>
    <row r="7">
      <c r="A7" s="4" t="inlineStr">
        <is>
          <t>Amortization of investment tax credits</t>
        </is>
      </c>
      <c r="B7" s="5" t="n">
        <v>-1</v>
      </c>
      <c r="C7" s="5" t="n">
        <v>-2</v>
      </c>
      <c r="D7" s="5" t="n">
        <v>-2</v>
      </c>
    </row>
    <row r="8">
      <c r="A8" s="4" t="inlineStr">
        <is>
          <t>Total reported in operating expenses</t>
        </is>
      </c>
      <c r="B8" s="5" t="n">
        <v>148</v>
      </c>
      <c r="C8" s="5" t="n">
        <v>138</v>
      </c>
      <c r="D8" s="5" t="n">
        <v>152</v>
      </c>
    </row>
    <row r="9">
      <c r="A9" s="4" t="inlineStr">
        <is>
          <t>U.S. federal</t>
        </is>
      </c>
      <c r="B9" s="5" t="n">
        <v>-17</v>
      </c>
      <c r="C9" s="5" t="n">
        <v>-21</v>
      </c>
      <c r="D9" s="5" t="n">
        <v>-32</v>
      </c>
    </row>
    <row r="10">
      <c r="A10" s="4" t="inlineStr">
        <is>
          <t>Deferred federal</t>
        </is>
      </c>
      <c r="B10" s="5" t="n">
        <v>5</v>
      </c>
      <c r="C10" s="5" t="n">
        <v>6</v>
      </c>
      <c r="D10" s="5" t="n">
        <v>-3</v>
      </c>
    </row>
    <row r="11">
      <c r="A11" s="4" t="inlineStr">
        <is>
          <t>Total reported in other income and deductions</t>
        </is>
      </c>
      <c r="B11" s="5" t="n">
        <v>-12</v>
      </c>
      <c r="C11" s="5" t="n">
        <v>-15</v>
      </c>
      <c r="D11" s="5" t="n">
        <v>-35</v>
      </c>
    </row>
    <row r="12">
      <c r="A12" s="4" t="inlineStr">
        <is>
          <t>Total provision in lieu of income taxes</t>
        </is>
      </c>
      <c r="B12" s="6" t="n">
        <v>136</v>
      </c>
      <c r="C12" s="6" t="n">
        <v>123</v>
      </c>
      <c r="D12" s="6" t="n">
        <v>11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In Lieu Of Income Taxes (Schedule Of Income Tax Reconciliation) (Details) - USD ($) $ in Millions</t>
        </is>
      </c>
      <c r="B1" s="2" t="inlineStr">
        <is>
          <t>12 Months Ended</t>
        </is>
      </c>
    </row>
    <row r="2">
      <c r="B2" s="2" t="inlineStr">
        <is>
          <t>Dec. 31, 2020</t>
        </is>
      </c>
      <c r="C2" s="2" t="inlineStr">
        <is>
          <t>Dec. 31, 2019</t>
        </is>
      </c>
      <c r="D2" s="2" t="inlineStr">
        <is>
          <t>Dec. 31, 2018</t>
        </is>
      </c>
    </row>
    <row r="3">
      <c r="A3" s="3" t="inlineStr">
        <is>
          <t>Provision In Lieu Of Income Taxes [Abstract]</t>
        </is>
      </c>
    </row>
    <row r="4">
      <c r="A4" s="4" t="inlineStr">
        <is>
          <t>Income before provision in lieu of income taxes</t>
        </is>
      </c>
      <c r="B4" s="6" t="n">
        <v>849</v>
      </c>
      <c r="C4" s="6" t="n">
        <v>774</v>
      </c>
      <c r="D4" s="6" t="n">
        <v>662</v>
      </c>
    </row>
    <row r="5">
      <c r="A5" s="4" t="inlineStr">
        <is>
          <t>Provision in lieu of income taxes at the U.S. federal statutory rate of 21% for 2019 and 2018 and 35% for 2017</t>
        </is>
      </c>
      <c r="B5" s="5" t="n">
        <v>178</v>
      </c>
      <c r="C5" s="5" t="n">
        <v>163</v>
      </c>
      <c r="D5" s="5" t="n">
        <v>139</v>
      </c>
    </row>
    <row r="6">
      <c r="A6" s="4" t="inlineStr">
        <is>
          <t>Amortization of investment tax credits - net of deferred tax effect</t>
        </is>
      </c>
      <c r="B6" s="5" t="n">
        <v>-1</v>
      </c>
      <c r="C6" s="5" t="n">
        <v>-2</v>
      </c>
      <c r="D6" s="5" t="n">
        <v>-2</v>
      </c>
    </row>
    <row r="7">
      <c r="A7" s="4" t="inlineStr">
        <is>
          <t>Amortization of excess deferred taxes</t>
        </is>
      </c>
      <c r="B7" s="5" t="n">
        <v>-52</v>
      </c>
      <c r="C7" s="5" t="n">
        <v>-52</v>
      </c>
      <c r="D7" s="5" t="n">
        <v>-18</v>
      </c>
    </row>
    <row r="8">
      <c r="A8" s="4" t="inlineStr">
        <is>
          <t>Texas margin tax, net of federal tax benefit</t>
        </is>
      </c>
      <c r="B8" s="5" t="n">
        <v>18</v>
      </c>
      <c r="C8" s="5" t="n">
        <v>17</v>
      </c>
      <c r="D8" s="5" t="n">
        <v>17</v>
      </c>
    </row>
    <row r="9">
      <c r="A9" s="4" t="inlineStr">
        <is>
          <t>Nontaxable gains on benefit plan investments</t>
        </is>
      </c>
      <c r="B9" s="5" t="n">
        <v>-2</v>
      </c>
      <c r="C9" s="5" t="n">
        <v>-2</v>
      </c>
      <c r="D9" s="5" t="n">
        <v>-1</v>
      </c>
    </row>
    <row r="10">
      <c r="A10" s="4" t="inlineStr">
        <is>
          <t>Other</t>
        </is>
      </c>
      <c r="B10" s="5" t="n">
        <v>-5</v>
      </c>
      <c r="C10" s="5" t="n">
        <v>-1</v>
      </c>
      <c r="D10" s="5" t="n">
        <v>-18</v>
      </c>
    </row>
    <row r="11">
      <c r="A11" s="4" t="inlineStr">
        <is>
          <t>Total provision in lieu of income taxes</t>
        </is>
      </c>
      <c r="B11" s="6" t="n">
        <v>136</v>
      </c>
      <c r="C11" s="6" t="n">
        <v>123</v>
      </c>
      <c r="D11" s="6" t="n">
        <v>117</v>
      </c>
    </row>
    <row r="12">
      <c r="A12" s="4" t="inlineStr">
        <is>
          <t>Effective rate</t>
        </is>
      </c>
      <c r="B12" s="4" t="inlineStr">
        <is>
          <t>16.00%</t>
        </is>
      </c>
      <c r="C12" s="4" t="inlineStr">
        <is>
          <t>15.90%</t>
        </is>
      </c>
      <c r="D12" s="4" t="inlineStr">
        <is>
          <t>17.7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Narrative) (Details) - USD ($) $ in Millions</t>
        </is>
      </c>
      <c r="B1" s="2" t="inlineStr">
        <is>
          <t>12 Months Ended</t>
        </is>
      </c>
    </row>
    <row r="2">
      <c r="B2" s="2" t="inlineStr">
        <is>
          <t>Dec. 31, 2020</t>
        </is>
      </c>
      <c r="C2" s="2" t="inlineStr">
        <is>
          <t>Nov. 30, 2017</t>
        </is>
      </c>
    </row>
    <row r="3">
      <c r="A3" s="4" t="inlineStr">
        <is>
          <t>Letter of Credit [Member]</t>
        </is>
      </c>
    </row>
    <row r="4">
      <c r="A4" s="3" t="inlineStr">
        <is>
          <t>Line of Credit Facility [Line Items]</t>
        </is>
      </c>
    </row>
    <row r="5">
      <c r="A5" s="4" t="inlineStr">
        <is>
          <t>Outstanding borrowing, interest rate</t>
        </is>
      </c>
      <c r="B5" s="4" t="inlineStr">
        <is>
          <t>1.45%</t>
        </is>
      </c>
    </row>
    <row r="6">
      <c r="A6" s="4" t="inlineStr">
        <is>
          <t>Commitment fee</t>
        </is>
      </c>
      <c r="B6" s="4" t="inlineStr">
        <is>
          <t>0.10%</t>
        </is>
      </c>
    </row>
    <row r="7">
      <c r="A7" s="4" t="inlineStr">
        <is>
          <t>Credit Facility [Member]</t>
        </is>
      </c>
    </row>
    <row r="8">
      <c r="A8" s="3" t="inlineStr">
        <is>
          <t>Line of Credit Facility [Line Items]</t>
        </is>
      </c>
    </row>
    <row r="9">
      <c r="A9" s="4" t="inlineStr">
        <is>
          <t>Maximum borrowing capacity</t>
        </is>
      </c>
      <c r="C9" s="6" t="n">
        <v>2000</v>
      </c>
    </row>
    <row r="10">
      <c r="A10" s="4" t="inlineStr">
        <is>
          <t>Extension period for revolving line of credit</t>
        </is>
      </c>
      <c r="B10" s="4" t="inlineStr">
        <is>
          <t>1 year</t>
        </is>
      </c>
    </row>
    <row r="11">
      <c r="A11" s="4" t="inlineStr">
        <is>
          <t>Credit Facility [Member] | Maximum [Member]</t>
        </is>
      </c>
    </row>
    <row r="12">
      <c r="A12" s="3" t="inlineStr">
        <is>
          <t>Line of Credit Facility [Line Items]</t>
        </is>
      </c>
    </row>
    <row r="13">
      <c r="A13" s="4" t="inlineStr">
        <is>
          <t>Possible additional increase in borrowing capacity amount</t>
        </is>
      </c>
      <c r="C13" s="5" t="n">
        <v>100</v>
      </c>
    </row>
    <row r="14">
      <c r="A14" s="4" t="inlineStr">
        <is>
          <t>Libor rate depending on credit ratings</t>
        </is>
      </c>
      <c r="B14" s="4" t="inlineStr">
        <is>
          <t>0.75%</t>
        </is>
      </c>
    </row>
    <row r="15">
      <c r="A15" s="4" t="inlineStr">
        <is>
          <t>Commitment fee</t>
        </is>
      </c>
      <c r="B15" s="4" t="inlineStr">
        <is>
          <t>0.225%</t>
        </is>
      </c>
    </row>
    <row r="16">
      <c r="A16" s="4" t="inlineStr">
        <is>
          <t>Credit Facility [Member] | Minimum [Member]</t>
        </is>
      </c>
    </row>
    <row r="17">
      <c r="A17" s="3" t="inlineStr">
        <is>
          <t>Line of Credit Facility [Line Items]</t>
        </is>
      </c>
    </row>
    <row r="18">
      <c r="A18" s="4" t="inlineStr">
        <is>
          <t>Possible additional increase in borrowing capacity amount</t>
        </is>
      </c>
      <c r="C18" s="6" t="n">
        <v>400</v>
      </c>
    </row>
    <row r="19">
      <c r="A19" s="4" t="inlineStr">
        <is>
          <t>Libor rate depending on credit ratings</t>
        </is>
      </c>
      <c r="B19" s="4" t="inlineStr">
        <is>
          <t>0.125%</t>
        </is>
      </c>
    </row>
    <row r="20">
      <c r="A20" s="4" t="inlineStr">
        <is>
          <t>Commitment fee</t>
        </is>
      </c>
      <c r="B20" s="4" t="inlineStr">
        <is>
          <t>0.075%</t>
        </is>
      </c>
    </row>
    <row r="21">
      <c r="A21" s="4" t="inlineStr">
        <is>
          <t>London Interbank Offered Rate (LIBOR) [Member] | Credit Facility [Member] | Maximum [Member]</t>
        </is>
      </c>
    </row>
    <row r="22">
      <c r="A22" s="3" t="inlineStr">
        <is>
          <t>Line of Credit Facility [Line Items]</t>
        </is>
      </c>
    </row>
    <row r="23">
      <c r="A23" s="4" t="inlineStr">
        <is>
          <t>Libor rate depending on credit ratings</t>
        </is>
      </c>
      <c r="B23" s="4" t="inlineStr">
        <is>
          <t>1.75%</t>
        </is>
      </c>
    </row>
    <row r="24">
      <c r="A24" s="4" t="inlineStr">
        <is>
          <t>London Interbank Offered Rate (LIBOR) [Member] | Credit Facility [Member] | Minimum [Member]</t>
        </is>
      </c>
    </row>
    <row r="25">
      <c r="A25" s="3" t="inlineStr">
        <is>
          <t>Line of Credit Facility [Line Items]</t>
        </is>
      </c>
    </row>
    <row r="26">
      <c r="A26" s="4" t="inlineStr">
        <is>
          <t>Libor rate depending on credit ratings</t>
        </is>
      </c>
      <c r="B26" s="4" t="inlineStr">
        <is>
          <t>1.1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Schedule Of Short-Term Borrowings) (Details) - USD ($) $ in Millions</t>
        </is>
      </c>
      <c r="B1" s="2" t="inlineStr">
        <is>
          <t>12 Months Ended</t>
        </is>
      </c>
    </row>
    <row r="2">
      <c r="B2" s="2" t="inlineStr">
        <is>
          <t>Dec. 31, 2020</t>
        </is>
      </c>
      <c r="C2" s="2" t="inlineStr">
        <is>
          <t>Dec. 31, 2019</t>
        </is>
      </c>
    </row>
    <row r="3">
      <c r="A3" s="3" t="inlineStr">
        <is>
          <t>Short-term Debt [Line Items]</t>
        </is>
      </c>
    </row>
    <row r="4">
      <c r="A4" s="4" t="inlineStr">
        <is>
          <t>Total credit facility borrowing capacity</t>
        </is>
      </c>
      <c r="B4" s="6" t="n">
        <v>2000</v>
      </c>
      <c r="C4" s="6" t="n">
        <v>2000</v>
      </c>
    </row>
    <row r="5">
      <c r="A5" s="4" t="inlineStr">
        <is>
          <t>Commercial Paper [Member]</t>
        </is>
      </c>
    </row>
    <row r="6">
      <c r="A6" s="3" t="inlineStr">
        <is>
          <t>Short-term Debt [Line Items]</t>
        </is>
      </c>
    </row>
    <row r="7">
      <c r="A7" s="4" t="inlineStr">
        <is>
          <t>Outstanding</t>
        </is>
      </c>
      <c r="B7" s="6" t="n">
        <v>-70</v>
      </c>
      <c r="C7" s="6" t="n">
        <v>-46</v>
      </c>
    </row>
    <row r="8">
      <c r="A8" s="4" t="inlineStr">
        <is>
          <t>Weighted average interest rate</t>
        </is>
      </c>
      <c r="B8" s="4" t="inlineStr">
        <is>
          <t>0.17%</t>
        </is>
      </c>
      <c r="C8" s="4" t="inlineStr">
        <is>
          <t>1.84%</t>
        </is>
      </c>
    </row>
    <row r="9">
      <c r="A9" s="4" t="inlineStr">
        <is>
          <t>Letter of Credit [Member]</t>
        </is>
      </c>
    </row>
    <row r="10">
      <c r="A10" s="3" t="inlineStr">
        <is>
          <t>Short-term Debt [Line Items]</t>
        </is>
      </c>
    </row>
    <row r="11">
      <c r="A11" s="4" t="inlineStr">
        <is>
          <t>Outstanding</t>
        </is>
      </c>
      <c r="B11" s="6" t="n">
        <v>-9</v>
      </c>
      <c r="C11" s="6" t="n">
        <v>-10</v>
      </c>
    </row>
    <row r="12">
      <c r="A12" s="4" t="inlineStr">
        <is>
          <t>Weighted average interest rate</t>
        </is>
      </c>
      <c r="B12" s="4" t="inlineStr">
        <is>
          <t>1.45%</t>
        </is>
      </c>
      <c r="C12" s="4" t="inlineStr">
        <is>
          <t>1.20%</t>
        </is>
      </c>
    </row>
    <row r="13">
      <c r="A13" s="4" t="inlineStr">
        <is>
          <t>London Interbank Offered Rate (LIBOR) [Member]</t>
        </is>
      </c>
    </row>
    <row r="14">
      <c r="A14" s="3" t="inlineStr">
        <is>
          <t>Short-term Debt [Line Items]</t>
        </is>
      </c>
    </row>
    <row r="15">
      <c r="A15" s="4" t="inlineStr">
        <is>
          <t>Spread over variable rate</t>
        </is>
      </c>
      <c r="B15" s="4" t="inlineStr">
        <is>
          <t>1.25%</t>
        </is>
      </c>
    </row>
    <row r="16">
      <c r="A16" s="4" t="inlineStr">
        <is>
          <t>London Interbank Offered Rate (LIBOR) [Member] | Credit Facility [Member]</t>
        </is>
      </c>
    </row>
    <row r="17">
      <c r="A17" s="3" t="inlineStr">
        <is>
          <t>Short-term Debt [Line Items]</t>
        </is>
      </c>
    </row>
    <row r="18">
      <c r="A18" s="4" t="inlineStr">
        <is>
          <t>Spread over variable rate</t>
        </is>
      </c>
      <c r="B18" s="4" t="inlineStr">
        <is>
          <t>1.00%</t>
        </is>
      </c>
    </row>
    <row r="19">
      <c r="A19" s="4" t="inlineStr">
        <is>
          <t>Federal Funds Effective Rate [Member] | Credit Facility [Member]</t>
        </is>
      </c>
    </row>
    <row r="20">
      <c r="A20" s="3" t="inlineStr">
        <is>
          <t>Short-term Debt [Line Items]</t>
        </is>
      </c>
    </row>
    <row r="21">
      <c r="A21" s="4" t="inlineStr">
        <is>
          <t>Spread over variable rate</t>
        </is>
      </c>
      <c r="B21" s="4" t="inlineStr">
        <is>
          <t>0.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5" customWidth="1" min="6" max="6"/>
    <col width="14" customWidth="1" min="7" max="7"/>
  </cols>
  <sheetData>
    <row r="1">
      <c r="A1" s="1" t="inlineStr">
        <is>
          <t>Long-Term Debt (Narrative) (Details) - USD ($)</t>
        </is>
      </c>
      <c r="B1" s="2" t="inlineStr">
        <is>
          <t>Sep. 28, 2020</t>
        </is>
      </c>
      <c r="C1" s="2" t="inlineStr">
        <is>
          <t>Sep. 23, 2020</t>
        </is>
      </c>
      <c r="D1" s="2" t="inlineStr">
        <is>
          <t>Mar. 31, 2020</t>
        </is>
      </c>
      <c r="E1" s="2" t="inlineStr">
        <is>
          <t>Dec. 31, 2020</t>
        </is>
      </c>
      <c r="F1" s="2" t="inlineStr">
        <is>
          <t>Dec. 31, 2019</t>
        </is>
      </c>
      <c r="G1" s="2" t="inlineStr">
        <is>
          <t>Dec. 31, 2018</t>
        </is>
      </c>
    </row>
    <row r="2">
      <c r="A2" s="3" t="inlineStr">
        <is>
          <t>Long-Term Debt [Line Items]</t>
        </is>
      </c>
    </row>
    <row r="3">
      <c r="A3" s="4" t="inlineStr">
        <is>
          <t>Repayments of long-term debt</t>
        </is>
      </c>
      <c r="E3" s="6" t="n">
        <v>1164000000</v>
      </c>
      <c r="F3" s="6" t="n">
        <v>1094000000</v>
      </c>
      <c r="G3" s="6" t="n">
        <v>825000000</v>
      </c>
    </row>
    <row r="4">
      <c r="A4" s="4" t="inlineStr">
        <is>
          <t>Percentage of fair value of cost of property additions certified to the Deed of Trust collateral agent</t>
        </is>
      </c>
      <c r="E4" s="4" t="inlineStr">
        <is>
          <t>85.00%</t>
        </is>
      </c>
    </row>
    <row r="5">
      <c r="A5" s="4" t="inlineStr">
        <is>
          <t>Available bond credits</t>
        </is>
      </c>
      <c r="E5" s="6" t="n">
        <v>2115000000</v>
      </c>
    </row>
    <row r="6">
      <c r="A6" s="4" t="inlineStr">
        <is>
          <t>Future debt subject to property additions to the Deed of Trust</t>
        </is>
      </c>
      <c r="E6" s="5" t="n">
        <v>3328000000</v>
      </c>
    </row>
    <row r="7">
      <c r="A7" s="4" t="inlineStr">
        <is>
          <t>Estimated fair value of our long-term debt including current maturities</t>
        </is>
      </c>
      <c r="E7" s="6" t="n">
        <v>11638000000</v>
      </c>
      <c r="F7" s="5" t="n">
        <v>10003000000</v>
      </c>
    </row>
    <row r="8">
      <c r="A8" s="4" t="inlineStr">
        <is>
          <t>London Interbank Offered Rate (LIBOR) [Member]</t>
        </is>
      </c>
    </row>
    <row r="9">
      <c r="A9" s="3" t="inlineStr">
        <is>
          <t>Long-Term Debt [Line Items]</t>
        </is>
      </c>
    </row>
    <row r="10">
      <c r="A10" s="4" t="inlineStr">
        <is>
          <t>Spread over variable rate</t>
        </is>
      </c>
      <c r="E10" s="4" t="inlineStr">
        <is>
          <t>1.25%</t>
        </is>
      </c>
    </row>
    <row r="11">
      <c r="A11" s="4" t="inlineStr">
        <is>
          <t>0.55% Senior Notes due October 1, 2025 [Member]</t>
        </is>
      </c>
    </row>
    <row r="12">
      <c r="A12" s="3" t="inlineStr">
        <is>
          <t>Long-Term Debt [Line Items]</t>
        </is>
      </c>
    </row>
    <row r="13">
      <c r="A13" s="4" t="inlineStr">
        <is>
          <t>Proceeds from sale of Notes</t>
        </is>
      </c>
      <c r="B13" s="6" t="n">
        <v>443000000</v>
      </c>
    </row>
    <row r="14">
      <c r="A14" s="4" t="inlineStr">
        <is>
          <t>Redemption percentage</t>
        </is>
      </c>
      <c r="B14" s="4" t="inlineStr">
        <is>
          <t>100.00%</t>
        </is>
      </c>
    </row>
    <row r="15">
      <c r="A15" s="4" t="inlineStr">
        <is>
          <t>2030 And 2050 Notes [Member]</t>
        </is>
      </c>
    </row>
    <row r="16">
      <c r="A16" s="3" t="inlineStr">
        <is>
          <t>Long-Term Debt [Line Items]</t>
        </is>
      </c>
    </row>
    <row r="17">
      <c r="A17" s="4" t="inlineStr">
        <is>
          <t>Proceeds from sale of Notes</t>
        </is>
      </c>
      <c r="D17" s="6" t="n">
        <v>790000000</v>
      </c>
    </row>
    <row r="18">
      <c r="A18" s="4" t="inlineStr">
        <is>
          <t>Term Loan Agreement Maturing June 1, 2021 [Member]</t>
        </is>
      </c>
    </row>
    <row r="19">
      <c r="A19" s="3" t="inlineStr">
        <is>
          <t>Long-Term Debt [Line Items]</t>
        </is>
      </c>
    </row>
    <row r="20">
      <c r="A20" s="4" t="inlineStr">
        <is>
          <t>Aggregate principal amount</t>
        </is>
      </c>
      <c r="E20" s="6" t="n">
        <v>450000000</v>
      </c>
    </row>
    <row r="21">
      <c r="A21" s="4" t="inlineStr">
        <is>
          <t>Term Loan Agreement Maturing June 1, 2021 [Member] | London Interbank Offered Rate (LIBOR) [Member]</t>
        </is>
      </c>
    </row>
    <row r="22">
      <c r="A22" s="3" t="inlineStr">
        <is>
          <t>Long-Term Debt [Line Items]</t>
        </is>
      </c>
    </row>
    <row r="23">
      <c r="A23" s="4" t="inlineStr">
        <is>
          <t>Spread over variable rate</t>
        </is>
      </c>
      <c r="E23" s="4" t="inlineStr">
        <is>
          <t>0.50%</t>
        </is>
      </c>
    </row>
    <row r="24">
      <c r="A24" s="4" t="inlineStr">
        <is>
          <t>March 2020 Term Loan Agreement [Member]</t>
        </is>
      </c>
    </row>
    <row r="25">
      <c r="A25" s="3" t="inlineStr">
        <is>
          <t>Long-Term Debt [Line Items]</t>
        </is>
      </c>
    </row>
    <row r="26">
      <c r="A26" s="4" t="inlineStr">
        <is>
          <t>Aggregate principal amount</t>
        </is>
      </c>
      <c r="E26" s="6" t="n">
        <v>350000000</v>
      </c>
    </row>
    <row r="27">
      <c r="A27" s="4" t="inlineStr">
        <is>
          <t>Term loan</t>
        </is>
      </c>
      <c r="E27" s="6" t="n">
        <v>110000000</v>
      </c>
    </row>
    <row r="28">
      <c r="A28" s="4" t="inlineStr">
        <is>
          <t>March 2020 Term Loan Agreement [Member] | London Interbank Offered Rate (LIBOR) [Member]</t>
        </is>
      </c>
    </row>
    <row r="29">
      <c r="A29" s="3" t="inlineStr">
        <is>
          <t>Long-Term Debt [Line Items]</t>
        </is>
      </c>
    </row>
    <row r="30">
      <c r="A30" s="4" t="inlineStr">
        <is>
          <t>Spread over variable rate</t>
        </is>
      </c>
      <c r="E30" s="4" t="inlineStr">
        <is>
          <t>0.95%</t>
        </is>
      </c>
    </row>
    <row r="31">
      <c r="A31" s="4" t="inlineStr">
        <is>
          <t>7.25% Senior Notes, Series B, due December 30, 2029 [Member]</t>
        </is>
      </c>
    </row>
    <row r="32">
      <c r="A32" s="3" t="inlineStr">
        <is>
          <t>Long-Term Debt [Line Items]</t>
        </is>
      </c>
    </row>
    <row r="33">
      <c r="A33" s="4" t="inlineStr">
        <is>
          <t>Debt exchange, amount</t>
        </is>
      </c>
      <c r="C33" s="6" t="n">
        <v>35000000</v>
      </c>
    </row>
    <row r="34">
      <c r="A34" s="4" t="inlineStr">
        <is>
          <t>6.47% Senior Notes, Series A, due September 30, 2030 [Member]</t>
        </is>
      </c>
    </row>
    <row r="35">
      <c r="A35" s="3" t="inlineStr">
        <is>
          <t>Long-Term Debt [Line Items]</t>
        </is>
      </c>
    </row>
    <row r="36">
      <c r="A36" s="4" t="inlineStr">
        <is>
          <t>Debt exchange, amount</t>
        </is>
      </c>
      <c r="C36" s="5" t="n">
        <v>80000000</v>
      </c>
    </row>
    <row r="37">
      <c r="A37" s="4" t="inlineStr">
        <is>
          <t>7.00% Fixed Senior Notes Due May 1, 2032 [Member]</t>
        </is>
      </c>
    </row>
    <row r="38">
      <c r="A38" s="3" t="inlineStr">
        <is>
          <t>Long-Term Debt [Line Items]</t>
        </is>
      </c>
    </row>
    <row r="39">
      <c r="A39" s="4" t="inlineStr">
        <is>
          <t>Debt exchange, amount</t>
        </is>
      </c>
      <c r="C39" s="5" t="n">
        <v>6000000</v>
      </c>
    </row>
    <row r="40">
      <c r="A40" s="4" t="inlineStr">
        <is>
          <t>7.25% Fixed Senior Notes Due January 15, 2033 [Member]</t>
        </is>
      </c>
    </row>
    <row r="41">
      <c r="A41" s="3" t="inlineStr">
        <is>
          <t>Long-Term Debt [Line Items]</t>
        </is>
      </c>
    </row>
    <row r="42">
      <c r="A42" s="4" t="inlineStr">
        <is>
          <t>Debt exchange, amount</t>
        </is>
      </c>
      <c r="C42" s="5" t="n">
        <v>27000000</v>
      </c>
    </row>
    <row r="43">
      <c r="A43" s="4" t="inlineStr">
        <is>
          <t>Debt Exchange And 2052 Notes Issuance [Member]</t>
        </is>
      </c>
    </row>
    <row r="44">
      <c r="A44" s="3" t="inlineStr">
        <is>
          <t>Long-Term Debt [Line Items]</t>
        </is>
      </c>
    </row>
    <row r="45">
      <c r="A45" s="4" t="inlineStr">
        <is>
          <t>Proceeds from sale of Notes</t>
        </is>
      </c>
      <c r="C45" s="6" t="n">
        <v>0</v>
      </c>
    </row>
    <row r="46">
      <c r="A46" s="4" t="inlineStr">
        <is>
          <t>Redemption percentage</t>
        </is>
      </c>
      <c r="E46" s="4" t="inlineStr">
        <is>
          <t>100.00%</t>
        </is>
      </c>
    </row>
    <row r="47">
      <c r="A47" s="4" t="inlineStr">
        <is>
          <t>Increase in basis points per annum</t>
        </is>
      </c>
      <c r="E47" s="4" t="inlineStr">
        <is>
          <t>0.50%</t>
        </is>
      </c>
    </row>
    <row r="48">
      <c r="A48" s="4" t="inlineStr">
        <is>
          <t>Secured Debt [Member]</t>
        </is>
      </c>
    </row>
    <row r="49">
      <c r="A49" s="3" t="inlineStr">
        <is>
          <t>Long-Term Debt [Line Items]</t>
        </is>
      </c>
    </row>
    <row r="50">
      <c r="A50" s="4" t="inlineStr">
        <is>
          <t>Aggregate principal amount</t>
        </is>
      </c>
      <c r="E50" s="6" t="n">
        <v>9327000000</v>
      </c>
      <c r="F50" s="5" t="n">
        <v>8221000000</v>
      </c>
    </row>
    <row r="51">
      <c r="A51" s="4" t="inlineStr">
        <is>
          <t>Secured Debt [Member] | 0.55% Senior Notes due October 1, 2025 [Member]</t>
        </is>
      </c>
    </row>
    <row r="52">
      <c r="A52" s="3" t="inlineStr">
        <is>
          <t>Long-Term Debt [Line Items]</t>
        </is>
      </c>
    </row>
    <row r="53">
      <c r="A53" s="4" t="inlineStr">
        <is>
          <t>Aggregate principal amount</t>
        </is>
      </c>
      <c r="E53" s="5" t="n">
        <v>450000000</v>
      </c>
    </row>
    <row r="54">
      <c r="A54" s="4" t="inlineStr">
        <is>
          <t>Secured Debt [Member] | 2.75% Senior Notes due May 15, 2030 [Member]</t>
        </is>
      </c>
    </row>
    <row r="55">
      <c r="A55" s="3" t="inlineStr">
        <is>
          <t>Long-Term Debt [Line Items]</t>
        </is>
      </c>
    </row>
    <row r="56">
      <c r="A56" s="4" t="inlineStr">
        <is>
          <t>Aggregate principal amount</t>
        </is>
      </c>
      <c r="E56" s="5" t="n">
        <v>400000000</v>
      </c>
    </row>
    <row r="57">
      <c r="A57" s="4" t="inlineStr">
        <is>
          <t>Secured Debt [Member] | 3.70% Senior Notes Due May 15, 2050 [Member]</t>
        </is>
      </c>
    </row>
    <row r="58">
      <c r="A58" s="3" t="inlineStr">
        <is>
          <t>Long-Term Debt [Line Items]</t>
        </is>
      </c>
    </row>
    <row r="59">
      <c r="A59" s="4" t="inlineStr">
        <is>
          <t>Aggregate principal amount</t>
        </is>
      </c>
      <c r="E59" s="5" t="n">
        <v>400000000</v>
      </c>
    </row>
    <row r="60">
      <c r="A60" s="4" t="inlineStr">
        <is>
          <t>Secured Debt [Member] | 5.75% Fixed Senior Notes Due September 30, 2020 [Member]</t>
        </is>
      </c>
    </row>
    <row r="61">
      <c r="A61" s="3" t="inlineStr">
        <is>
          <t>Long-Term Debt [Line Items]</t>
        </is>
      </c>
    </row>
    <row r="62">
      <c r="A62" s="4" t="inlineStr">
        <is>
          <t>Aggregate principal amount</t>
        </is>
      </c>
      <c r="F62" s="5" t="n">
        <v>126000000</v>
      </c>
    </row>
    <row r="63">
      <c r="A63" s="4" t="inlineStr">
        <is>
          <t>Secured Debt [Member] | 7.25% Senior Notes, Series B, due December 30, 2029 [Member]</t>
        </is>
      </c>
    </row>
    <row r="64">
      <c r="A64" s="3" t="inlineStr">
        <is>
          <t>Long-Term Debt [Line Items]</t>
        </is>
      </c>
    </row>
    <row r="65">
      <c r="A65" s="4" t="inlineStr">
        <is>
          <t>Aggregate principal amount</t>
        </is>
      </c>
      <c r="F65" s="5" t="n">
        <v>36000000</v>
      </c>
    </row>
    <row r="66">
      <c r="A66" s="4" t="inlineStr">
        <is>
          <t>Secured Debt [Member] | 6.47% Senior Notes, Series A, due September 30, 2030 [Member]</t>
        </is>
      </c>
    </row>
    <row r="67">
      <c r="A67" s="3" t="inlineStr">
        <is>
          <t>Long-Term Debt [Line Items]</t>
        </is>
      </c>
    </row>
    <row r="68">
      <c r="A68" s="4" t="inlineStr">
        <is>
          <t>Aggregate principal amount</t>
        </is>
      </c>
      <c r="F68" s="5" t="n">
        <v>83000000</v>
      </c>
    </row>
    <row r="69">
      <c r="A69" s="4" t="inlineStr">
        <is>
          <t>Secured Debt [Member] | 7.00% Fixed Senior Notes Due May 1, 2032 [Member]</t>
        </is>
      </c>
    </row>
    <row r="70">
      <c r="A70" s="3" t="inlineStr">
        <is>
          <t>Long-Term Debt [Line Items]</t>
        </is>
      </c>
    </row>
    <row r="71">
      <c r="A71" s="4" t="inlineStr">
        <is>
          <t>Aggregate principal amount</t>
        </is>
      </c>
      <c r="E71" s="5" t="n">
        <v>494000000</v>
      </c>
      <c r="F71" s="5" t="n">
        <v>500000000</v>
      </c>
    </row>
    <row r="72">
      <c r="A72" s="4" t="inlineStr">
        <is>
          <t>Secured Debt [Member] | 7.25% Fixed Senior Notes Due January 15, 2033 [Member]</t>
        </is>
      </c>
    </row>
    <row r="73">
      <c r="A73" s="3" t="inlineStr">
        <is>
          <t>Long-Term Debt [Line Items]</t>
        </is>
      </c>
    </row>
    <row r="74">
      <c r="A74" s="4" t="inlineStr">
        <is>
          <t>Aggregate principal amount</t>
        </is>
      </c>
      <c r="E74" s="5" t="n">
        <v>323000000</v>
      </c>
      <c r="F74" s="5" t="n">
        <v>350000000</v>
      </c>
    </row>
    <row r="75">
      <c r="A75" s="4" t="inlineStr">
        <is>
          <t>Secured Debt [Member] | 5.30% Fixed Senior Notes Due June 1, 2042 [Member]</t>
        </is>
      </c>
    </row>
    <row r="76">
      <c r="A76" s="3" t="inlineStr">
        <is>
          <t>Long-Term Debt [Line Items]</t>
        </is>
      </c>
    </row>
    <row r="77">
      <c r="A77" s="4" t="inlineStr">
        <is>
          <t>Aggregate principal amount</t>
        </is>
      </c>
      <c r="E77" s="5" t="n">
        <v>348000000</v>
      </c>
      <c r="F77" s="5" t="n">
        <v>500000000</v>
      </c>
    </row>
    <row r="78">
      <c r="A78" s="4" t="inlineStr">
        <is>
          <t>Secured Debt [Member] | 5.35% Senior Notes due October 1, 2052 [Member]</t>
        </is>
      </c>
    </row>
    <row r="79">
      <c r="A79" s="3" t="inlineStr">
        <is>
          <t>Long-Term Debt [Line Items]</t>
        </is>
      </c>
    </row>
    <row r="80">
      <c r="A80" s="4" t="inlineStr">
        <is>
          <t>Aggregate principal amount</t>
        </is>
      </c>
      <c r="E80" s="6" t="n">
        <v>300000000</v>
      </c>
    </row>
    <row r="81">
      <c r="A81" s="4" t="inlineStr">
        <is>
          <t>Unsecured Debt [Member] | Term Loan Credit Agreement Maturing December 9, 2019 [Member]</t>
        </is>
      </c>
    </row>
    <row r="82">
      <c r="A82" s="3" t="inlineStr">
        <is>
          <t>Long-Term Debt [Line Items]</t>
        </is>
      </c>
    </row>
    <row r="83">
      <c r="A83" s="4" t="inlineStr">
        <is>
          <t>Term loan</t>
        </is>
      </c>
      <c r="F83" s="6" t="n">
        <v>46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Long-Term Debt) (Details) - USD ($) $ in Millions</t>
        </is>
      </c>
      <c r="B1" s="2" t="inlineStr">
        <is>
          <t>Dec. 31, 2020</t>
        </is>
      </c>
      <c r="C1" s="2" t="inlineStr">
        <is>
          <t>Dec. 31, 2019</t>
        </is>
      </c>
    </row>
    <row r="2">
      <c r="A2" s="3" t="inlineStr">
        <is>
          <t>Debt Instrument [Line Items]</t>
        </is>
      </c>
    </row>
    <row r="3">
      <c r="A3" s="4" t="inlineStr">
        <is>
          <t>Unamortized discount and debt issuance costs</t>
        </is>
      </c>
      <c r="B3" s="6" t="n">
        <v>-98</v>
      </c>
      <c r="C3" s="6" t="n">
        <v>-56</v>
      </c>
    </row>
    <row r="4">
      <c r="A4" s="4" t="inlineStr">
        <is>
          <t>Less amount due currently</t>
        </is>
      </c>
      <c r="C4" s="5" t="n">
        <v>-608</v>
      </c>
    </row>
    <row r="5">
      <c r="A5" s="4" t="inlineStr">
        <is>
          <t>Long-term debt, less amounts due currently</t>
        </is>
      </c>
      <c r="B5" s="5" t="n">
        <v>9229</v>
      </c>
      <c r="C5" s="5" t="n">
        <v>8017</v>
      </c>
    </row>
    <row r="6">
      <c r="A6" s="4" t="inlineStr">
        <is>
          <t>Secured Debt [Member]</t>
        </is>
      </c>
    </row>
    <row r="7">
      <c r="A7" s="3" t="inlineStr">
        <is>
          <t>Debt Instrument [Line Items]</t>
        </is>
      </c>
    </row>
    <row r="8">
      <c r="A8" s="4" t="inlineStr">
        <is>
          <t>Secured long-term debt</t>
        </is>
      </c>
      <c r="B8" s="5" t="n">
        <v>9327</v>
      </c>
      <c r="C8" s="5" t="n">
        <v>8221</v>
      </c>
    </row>
    <row r="9">
      <c r="A9" s="4" t="inlineStr">
        <is>
          <t>Unsecured Debt [Member]</t>
        </is>
      </c>
    </row>
    <row r="10">
      <c r="A10" s="3" t="inlineStr">
        <is>
          <t>Debt Instrument [Line Items]</t>
        </is>
      </c>
    </row>
    <row r="11">
      <c r="A11" s="4" t="inlineStr">
        <is>
          <t>Total long-term debt</t>
        </is>
      </c>
      <c r="B11" s="6" t="n">
        <v>9327</v>
      </c>
      <c r="C11" s="5" t="n">
        <v>8681</v>
      </c>
    </row>
    <row r="12">
      <c r="A12" s="4" t="inlineStr">
        <is>
          <t>5.75% Fixed Senior Notes Due September 30, 2020 [Member] | Secured Debt [Member]</t>
        </is>
      </c>
    </row>
    <row r="13">
      <c r="A13" s="3" t="inlineStr">
        <is>
          <t>Debt Instrument [Line Items]</t>
        </is>
      </c>
    </row>
    <row r="14">
      <c r="A14" s="4" t="inlineStr">
        <is>
          <t>Secured long-term debt</t>
        </is>
      </c>
      <c r="C14" s="6" t="n">
        <v>126</v>
      </c>
    </row>
    <row r="15">
      <c r="A15" s="4" t="inlineStr">
        <is>
          <t>Interest percentage</t>
        </is>
      </c>
      <c r="B15" s="4" t="inlineStr">
        <is>
          <t>5.75%</t>
        </is>
      </c>
      <c r="C15" s="4" t="inlineStr">
        <is>
          <t>5.75%</t>
        </is>
      </c>
    </row>
    <row r="16">
      <c r="A16" s="4" t="inlineStr">
        <is>
          <t>8.50% Senior Notes, Series C, due December 30, 2020 [Member] | Secured Debt [Member]</t>
        </is>
      </c>
    </row>
    <row r="17">
      <c r="A17" s="3" t="inlineStr">
        <is>
          <t>Debt Instrument [Line Items]</t>
        </is>
      </c>
    </row>
    <row r="18">
      <c r="A18" s="4" t="inlineStr">
        <is>
          <t>Secured long-term debt</t>
        </is>
      </c>
      <c r="C18" s="6" t="n">
        <v>14</v>
      </c>
    </row>
    <row r="19">
      <c r="A19" s="4" t="inlineStr">
        <is>
          <t>Interest percentage</t>
        </is>
      </c>
      <c r="B19" s="4" t="inlineStr">
        <is>
          <t>8.50%</t>
        </is>
      </c>
      <c r="C19" s="4" t="inlineStr">
        <is>
          <t>8.50%</t>
        </is>
      </c>
    </row>
    <row r="20">
      <c r="A20" s="4" t="inlineStr">
        <is>
          <t>4.10% Fixed Senior Notes Due June 1, 2022 [Member] | Secured Debt [Member]</t>
        </is>
      </c>
    </row>
    <row r="21">
      <c r="A21" s="3" t="inlineStr">
        <is>
          <t>Debt Instrument [Line Items]</t>
        </is>
      </c>
    </row>
    <row r="22">
      <c r="A22" s="4" t="inlineStr">
        <is>
          <t>Secured long-term debt</t>
        </is>
      </c>
      <c r="B22" s="6" t="n">
        <v>400</v>
      </c>
      <c r="C22" s="6" t="n">
        <v>400</v>
      </c>
    </row>
    <row r="23">
      <c r="A23" s="4" t="inlineStr">
        <is>
          <t>Interest percentage</t>
        </is>
      </c>
      <c r="B23" s="4" t="inlineStr">
        <is>
          <t>4.10%</t>
        </is>
      </c>
      <c r="C23" s="4" t="inlineStr">
        <is>
          <t>4.10%</t>
        </is>
      </c>
    </row>
    <row r="24">
      <c r="A24" s="4" t="inlineStr">
        <is>
          <t>7.00% Fixed Debentures Due September 1, 2022 [Member] | Secured Debt [Member]</t>
        </is>
      </c>
    </row>
    <row r="25">
      <c r="A25" s="3" t="inlineStr">
        <is>
          <t>Debt Instrument [Line Items]</t>
        </is>
      </c>
    </row>
    <row r="26">
      <c r="A26" s="4" t="inlineStr">
        <is>
          <t>Secured long-term debt</t>
        </is>
      </c>
      <c r="B26" s="6" t="n">
        <v>482</v>
      </c>
      <c r="C26" s="6" t="n">
        <v>482</v>
      </c>
    </row>
    <row r="27">
      <c r="A27" s="4" t="inlineStr">
        <is>
          <t>Interest percentage</t>
        </is>
      </c>
      <c r="B27" s="4" t="inlineStr">
        <is>
          <t>7.00%</t>
        </is>
      </c>
    </row>
    <row r="28">
      <c r="A28" s="4" t="inlineStr">
        <is>
          <t>2.75% Senior Notes due June 1, 2024 [Member] | Secured Debt [Member]</t>
        </is>
      </c>
    </row>
    <row r="29">
      <c r="A29" s="3" t="inlineStr">
        <is>
          <t>Debt Instrument [Line Items]</t>
        </is>
      </c>
    </row>
    <row r="30">
      <c r="A30" s="4" t="inlineStr">
        <is>
          <t>Secured long-term debt</t>
        </is>
      </c>
      <c r="B30" s="6" t="n">
        <v>500</v>
      </c>
      <c r="C30" s="5" t="n">
        <v>500</v>
      </c>
    </row>
    <row r="31">
      <c r="A31" s="4" t="inlineStr">
        <is>
          <t>Interest percentage</t>
        </is>
      </c>
      <c r="B31" s="4" t="inlineStr">
        <is>
          <t>2.75%</t>
        </is>
      </c>
    </row>
    <row r="32">
      <c r="A32" s="4" t="inlineStr">
        <is>
          <t>2.95% Fixed Senior Notes Due April 1, 2025 [Member] | Secured Debt [Member]</t>
        </is>
      </c>
    </row>
    <row r="33">
      <c r="A33" s="3" t="inlineStr">
        <is>
          <t>Debt Instrument [Line Items]</t>
        </is>
      </c>
    </row>
    <row r="34">
      <c r="A34" s="4" t="inlineStr">
        <is>
          <t>Secured long-term debt</t>
        </is>
      </c>
      <c r="B34" s="6" t="n">
        <v>350</v>
      </c>
      <c r="C34" s="6" t="n">
        <v>350</v>
      </c>
    </row>
    <row r="35">
      <c r="A35" s="4" t="inlineStr">
        <is>
          <t>Interest percentage</t>
        </is>
      </c>
      <c r="B35" s="4" t="inlineStr">
        <is>
          <t>2.95%</t>
        </is>
      </c>
    </row>
    <row r="36">
      <c r="A36" s="4" t="inlineStr">
        <is>
          <t>0.55% Senior Notes due October 1, 2025 [Member] | Secured Debt [Member]</t>
        </is>
      </c>
    </row>
    <row r="37">
      <c r="A37" s="3" t="inlineStr">
        <is>
          <t>Debt Instrument [Line Items]</t>
        </is>
      </c>
    </row>
    <row r="38">
      <c r="A38" s="4" t="inlineStr">
        <is>
          <t>Secured long-term debt</t>
        </is>
      </c>
      <c r="B38" s="6" t="n">
        <v>450</v>
      </c>
    </row>
    <row r="39">
      <c r="A39" s="4" t="inlineStr">
        <is>
          <t>Interest percentage</t>
        </is>
      </c>
      <c r="B39" s="4" t="inlineStr">
        <is>
          <t>0.55%</t>
        </is>
      </c>
      <c r="C39" s="4" t="inlineStr">
        <is>
          <t>0.55%</t>
        </is>
      </c>
    </row>
    <row r="40">
      <c r="A40" s="4" t="inlineStr">
        <is>
          <t>3.86% Senior Notes, Series A, due December 3, 2025 [Member] | Secured Debt [Member]</t>
        </is>
      </c>
    </row>
    <row r="41">
      <c r="A41" s="3" t="inlineStr">
        <is>
          <t>Debt Instrument [Line Items]</t>
        </is>
      </c>
    </row>
    <row r="42">
      <c r="A42" s="4" t="inlineStr">
        <is>
          <t>Secured long-term debt</t>
        </is>
      </c>
      <c r="B42" s="6" t="n">
        <v>174</v>
      </c>
      <c r="C42" s="6" t="n">
        <v>174</v>
      </c>
    </row>
    <row r="43">
      <c r="A43" s="4" t="inlineStr">
        <is>
          <t>Interest percentage</t>
        </is>
      </c>
      <c r="B43" s="4" t="inlineStr">
        <is>
          <t>3.86%</t>
        </is>
      </c>
      <c r="C43" s="4" t="inlineStr">
        <is>
          <t>3.86%</t>
        </is>
      </c>
    </row>
    <row r="44">
      <c r="A44" s="4" t="inlineStr">
        <is>
          <t>3.86% Senior Notes, Series B, due January 14, 2026 [Member] | Secured Debt [Member]</t>
        </is>
      </c>
    </row>
    <row r="45">
      <c r="A45" s="3" t="inlineStr">
        <is>
          <t>Debt Instrument [Line Items]</t>
        </is>
      </c>
    </row>
    <row r="46">
      <c r="A46" s="4" t="inlineStr">
        <is>
          <t>Secured long-term debt</t>
        </is>
      </c>
      <c r="B46" s="6" t="n">
        <v>38</v>
      </c>
      <c r="C46" s="6" t="n">
        <v>38</v>
      </c>
    </row>
    <row r="47">
      <c r="A47" s="4" t="inlineStr">
        <is>
          <t>Interest percentage</t>
        </is>
      </c>
      <c r="B47" s="4" t="inlineStr">
        <is>
          <t>3.86%</t>
        </is>
      </c>
      <c r="C47" s="4" t="inlineStr">
        <is>
          <t>3.86%</t>
        </is>
      </c>
    </row>
    <row r="48">
      <c r="A48" s="4" t="inlineStr">
        <is>
          <t>3.70% Fixed Senior Notes Due November 15, 2028 [Member] | Secured Debt [Member]</t>
        </is>
      </c>
    </row>
    <row r="49">
      <c r="A49" s="3" t="inlineStr">
        <is>
          <t>Debt Instrument [Line Items]</t>
        </is>
      </c>
    </row>
    <row r="50">
      <c r="A50" s="4" t="inlineStr">
        <is>
          <t>Secured long-term debt</t>
        </is>
      </c>
      <c r="B50" s="6" t="n">
        <v>650</v>
      </c>
      <c r="C50" s="6" t="n">
        <v>650</v>
      </c>
    </row>
    <row r="51">
      <c r="A51" s="4" t="inlineStr">
        <is>
          <t>Interest percentage</t>
        </is>
      </c>
      <c r="B51" s="4" t="inlineStr">
        <is>
          <t>3.70%</t>
        </is>
      </c>
      <c r="C51" s="4" t="inlineStr">
        <is>
          <t>3.70%</t>
        </is>
      </c>
    </row>
    <row r="52">
      <c r="A52" s="4" t="inlineStr">
        <is>
          <t>5.75% Fixed Senior Notes Due March 15, 2029 [Member] | Secured Debt [Member]</t>
        </is>
      </c>
    </row>
    <row r="53">
      <c r="A53" s="3" t="inlineStr">
        <is>
          <t>Debt Instrument [Line Items]</t>
        </is>
      </c>
    </row>
    <row r="54">
      <c r="A54" s="4" t="inlineStr">
        <is>
          <t>Secured long-term debt</t>
        </is>
      </c>
      <c r="B54" s="6" t="n">
        <v>318</v>
      </c>
      <c r="C54" s="6" t="n">
        <v>318</v>
      </c>
    </row>
    <row r="55">
      <c r="A55" s="4" t="inlineStr">
        <is>
          <t>Interest percentage</t>
        </is>
      </c>
      <c r="B55" s="4" t="inlineStr">
        <is>
          <t>5.75%</t>
        </is>
      </c>
      <c r="C55" s="4" t="inlineStr">
        <is>
          <t>5.75%</t>
        </is>
      </c>
    </row>
    <row r="56">
      <c r="A56" s="4" t="inlineStr">
        <is>
          <t>7.25% Senior Notes, Series B, due December 30, 2029 [Member] | Secured Debt [Member]</t>
        </is>
      </c>
    </row>
    <row r="57">
      <c r="A57" s="3" t="inlineStr">
        <is>
          <t>Debt Instrument [Line Items]</t>
        </is>
      </c>
    </row>
    <row r="58">
      <c r="A58" s="4" t="inlineStr">
        <is>
          <t>Secured long-term debt</t>
        </is>
      </c>
      <c r="C58" s="6" t="n">
        <v>36</v>
      </c>
    </row>
    <row r="59">
      <c r="A59" s="4" t="inlineStr">
        <is>
          <t>Interest percentage</t>
        </is>
      </c>
      <c r="B59" s="4" t="inlineStr">
        <is>
          <t>7.25%</t>
        </is>
      </c>
      <c r="C59" s="4" t="inlineStr">
        <is>
          <t>7.25%</t>
        </is>
      </c>
    </row>
    <row r="60">
      <c r="A60" s="4" t="inlineStr">
        <is>
          <t>2.75% Senior Notes due May 15, 2030 [Member] | Secured Debt [Member]</t>
        </is>
      </c>
    </row>
    <row r="61">
      <c r="A61" s="3" t="inlineStr">
        <is>
          <t>Debt Instrument [Line Items]</t>
        </is>
      </c>
    </row>
    <row r="62">
      <c r="A62" s="4" t="inlineStr">
        <is>
          <t>Secured long-term debt</t>
        </is>
      </c>
      <c r="B62" s="6" t="n">
        <v>400</v>
      </c>
    </row>
    <row r="63">
      <c r="A63" s="4" t="inlineStr">
        <is>
          <t>Interest percentage</t>
        </is>
      </c>
      <c r="B63" s="4" t="inlineStr">
        <is>
          <t>2.75%</t>
        </is>
      </c>
    </row>
    <row r="64">
      <c r="A64" s="4" t="inlineStr">
        <is>
          <t>6.47% Senior Notes, Series A, due September 30, 2030 [Member] | Secured Debt [Member]</t>
        </is>
      </c>
    </row>
    <row r="65">
      <c r="A65" s="3" t="inlineStr">
        <is>
          <t>Debt Instrument [Line Items]</t>
        </is>
      </c>
    </row>
    <row r="66">
      <c r="A66" s="4" t="inlineStr">
        <is>
          <t>Secured long-term debt</t>
        </is>
      </c>
      <c r="C66" s="6" t="n">
        <v>83</v>
      </c>
    </row>
    <row r="67">
      <c r="A67" s="4" t="inlineStr">
        <is>
          <t>Interest percentage</t>
        </is>
      </c>
      <c r="B67" s="4" t="inlineStr">
        <is>
          <t>6.47%</t>
        </is>
      </c>
      <c r="C67" s="4" t="inlineStr">
        <is>
          <t>6.47%</t>
        </is>
      </c>
    </row>
    <row r="68">
      <c r="A68" s="4" t="inlineStr">
        <is>
          <t>7.00% Fixed Senior Notes Due May 1, 2032 [Member] | Secured Debt [Member]</t>
        </is>
      </c>
    </row>
    <row r="69">
      <c r="A69" s="3" t="inlineStr">
        <is>
          <t>Debt Instrument [Line Items]</t>
        </is>
      </c>
    </row>
    <row r="70">
      <c r="A70" s="4" t="inlineStr">
        <is>
          <t>Secured long-term debt</t>
        </is>
      </c>
      <c r="B70" s="6" t="n">
        <v>494</v>
      </c>
      <c r="C70" s="6" t="n">
        <v>500</v>
      </c>
    </row>
    <row r="71">
      <c r="A71" s="4" t="inlineStr">
        <is>
          <t>Interest percentage</t>
        </is>
      </c>
      <c r="B71" s="4" t="inlineStr">
        <is>
          <t>7.00%</t>
        </is>
      </c>
      <c r="C71" s="4" t="inlineStr">
        <is>
          <t>7.00%</t>
        </is>
      </c>
    </row>
    <row r="72">
      <c r="A72" s="4" t="inlineStr">
        <is>
          <t>7.25% Fixed Senior Notes Due January 15, 2033 [Member] | Secured Debt [Member]</t>
        </is>
      </c>
    </row>
    <row r="73">
      <c r="A73" s="3" t="inlineStr">
        <is>
          <t>Debt Instrument [Line Items]</t>
        </is>
      </c>
    </row>
    <row r="74">
      <c r="A74" s="4" t="inlineStr">
        <is>
          <t>Secured long-term debt</t>
        </is>
      </c>
      <c r="B74" s="6" t="n">
        <v>323</v>
      </c>
      <c r="C74" s="6" t="n">
        <v>350</v>
      </c>
    </row>
    <row r="75">
      <c r="A75" s="4" t="inlineStr">
        <is>
          <t>Interest percentage</t>
        </is>
      </c>
      <c r="B75" s="4" t="inlineStr">
        <is>
          <t>7.25%</t>
        </is>
      </c>
      <c r="C75" s="4" t="inlineStr">
        <is>
          <t>7.25%</t>
        </is>
      </c>
    </row>
    <row r="76">
      <c r="A76" s="4" t="inlineStr">
        <is>
          <t>7.50% Fixed Senior Notes Due September 1, 2038 [Member] | Secured Debt [Member]</t>
        </is>
      </c>
    </row>
    <row r="77">
      <c r="A77" s="3" t="inlineStr">
        <is>
          <t>Debt Instrument [Line Items]</t>
        </is>
      </c>
    </row>
    <row r="78">
      <c r="A78" s="4" t="inlineStr">
        <is>
          <t>Secured long-term debt</t>
        </is>
      </c>
      <c r="B78" s="6" t="n">
        <v>300</v>
      </c>
      <c r="C78" s="6" t="n">
        <v>300</v>
      </c>
    </row>
    <row r="79">
      <c r="A79" s="4" t="inlineStr">
        <is>
          <t>Interest percentage</t>
        </is>
      </c>
      <c r="B79" s="4" t="inlineStr">
        <is>
          <t>7.50%</t>
        </is>
      </c>
      <c r="C79" s="4" t="inlineStr">
        <is>
          <t>7.50%</t>
        </is>
      </c>
    </row>
    <row r="80">
      <c r="A80" s="4" t="inlineStr">
        <is>
          <t>5.25% Fixed Senior Notes Due September 30, 2040 [Member] | Secured Debt [Member]</t>
        </is>
      </c>
    </row>
    <row r="81">
      <c r="A81" s="3" t="inlineStr">
        <is>
          <t>Debt Instrument [Line Items]</t>
        </is>
      </c>
    </row>
    <row r="82">
      <c r="A82" s="4" t="inlineStr">
        <is>
          <t>Secured long-term debt</t>
        </is>
      </c>
      <c r="B82" s="6" t="n">
        <v>475</v>
      </c>
      <c r="C82" s="6" t="n">
        <v>475</v>
      </c>
    </row>
    <row r="83">
      <c r="A83" s="4" t="inlineStr">
        <is>
          <t>Interest percentage</t>
        </is>
      </c>
      <c r="B83" s="4" t="inlineStr">
        <is>
          <t>5.25%</t>
        </is>
      </c>
      <c r="C83" s="4" t="inlineStr">
        <is>
          <t>5.25%</t>
        </is>
      </c>
    </row>
    <row r="84">
      <c r="A84" s="4" t="inlineStr">
        <is>
          <t>4.55% Fixed Senior Notes Due December 1, 2041 [Member] | Secured Debt [Member]</t>
        </is>
      </c>
    </row>
    <row r="85">
      <c r="A85" s="3" t="inlineStr">
        <is>
          <t>Debt Instrument [Line Items]</t>
        </is>
      </c>
    </row>
    <row r="86">
      <c r="A86" s="4" t="inlineStr">
        <is>
          <t>Secured long-term debt</t>
        </is>
      </c>
      <c r="B86" s="6" t="n">
        <v>400</v>
      </c>
      <c r="C86" s="6" t="n">
        <v>400</v>
      </c>
    </row>
    <row r="87">
      <c r="A87" s="4" t="inlineStr">
        <is>
          <t>Interest percentage</t>
        </is>
      </c>
      <c r="B87" s="4" t="inlineStr">
        <is>
          <t>4.55%</t>
        </is>
      </c>
      <c r="C87" s="4" t="inlineStr">
        <is>
          <t>4.55%</t>
        </is>
      </c>
    </row>
    <row r="88">
      <c r="A88" s="4" t="inlineStr">
        <is>
          <t>5.30% Fixed Senior Notes Due June 1, 2042 [Member] | Secured Debt [Member]</t>
        </is>
      </c>
    </row>
    <row r="89">
      <c r="A89" s="3" t="inlineStr">
        <is>
          <t>Debt Instrument [Line Items]</t>
        </is>
      </c>
    </row>
    <row r="90">
      <c r="A90" s="4" t="inlineStr">
        <is>
          <t>Secured long-term debt</t>
        </is>
      </c>
      <c r="B90" s="6" t="n">
        <v>348</v>
      </c>
      <c r="C90" s="6" t="n">
        <v>500</v>
      </c>
    </row>
    <row r="91">
      <c r="A91" s="4" t="inlineStr">
        <is>
          <t>Interest percentage</t>
        </is>
      </c>
      <c r="B91" s="4" t="inlineStr">
        <is>
          <t>5.30%</t>
        </is>
      </c>
      <c r="C91" s="4" t="inlineStr">
        <is>
          <t>5.30%</t>
        </is>
      </c>
    </row>
    <row r="92">
      <c r="A92" s="4" t="inlineStr">
        <is>
          <t>3.75% Fixed Senior Notes Due April 1, 2045 [Member] | Secured Debt [Member]</t>
        </is>
      </c>
    </row>
    <row r="93">
      <c r="A93" s="3" t="inlineStr">
        <is>
          <t>Debt Instrument [Line Items]</t>
        </is>
      </c>
    </row>
    <row r="94">
      <c r="A94" s="4" t="inlineStr">
        <is>
          <t>Secured long-term debt</t>
        </is>
      </c>
      <c r="B94" s="6" t="n">
        <v>550</v>
      </c>
      <c r="C94" s="6" t="n">
        <v>550</v>
      </c>
    </row>
    <row r="95">
      <c r="A95" s="4" t="inlineStr">
        <is>
          <t>Interest percentage</t>
        </is>
      </c>
      <c r="B95" s="4" t="inlineStr">
        <is>
          <t>3.75%</t>
        </is>
      </c>
      <c r="C95" s="4" t="inlineStr">
        <is>
          <t>3.75%</t>
        </is>
      </c>
    </row>
    <row r="96">
      <c r="A96" s="4" t="inlineStr">
        <is>
          <t>3.80% Fixed Senior Notes Due September 30, 2047 [Member] | Secured Debt [Member]</t>
        </is>
      </c>
    </row>
    <row r="97">
      <c r="A97" s="3" t="inlineStr">
        <is>
          <t>Debt Instrument [Line Items]</t>
        </is>
      </c>
    </row>
    <row r="98">
      <c r="A98" s="4" t="inlineStr">
        <is>
          <t>Secured long-term debt</t>
        </is>
      </c>
      <c r="B98" s="6" t="n">
        <v>325</v>
      </c>
      <c r="C98" s="6" t="n">
        <v>325</v>
      </c>
    </row>
    <row r="99">
      <c r="A99" s="4" t="inlineStr">
        <is>
          <t>Interest percentage</t>
        </is>
      </c>
      <c r="B99" s="4" t="inlineStr">
        <is>
          <t>3.80%</t>
        </is>
      </c>
      <c r="C99" s="4" t="inlineStr">
        <is>
          <t>3.80%</t>
        </is>
      </c>
    </row>
    <row r="100">
      <c r="A100" s="4" t="inlineStr">
        <is>
          <t>4.10% Fixed Senior Notes Due November 15, 2048 [Member] | Secured Debt [Member]</t>
        </is>
      </c>
    </row>
    <row r="101">
      <c r="A101" s="3" t="inlineStr">
        <is>
          <t>Debt Instrument [Line Items]</t>
        </is>
      </c>
    </row>
    <row r="102">
      <c r="A102" s="4" t="inlineStr">
        <is>
          <t>Secured long-term debt</t>
        </is>
      </c>
      <c r="B102" s="6" t="n">
        <v>450</v>
      </c>
      <c r="C102" s="6" t="n">
        <v>450</v>
      </c>
    </row>
    <row r="103">
      <c r="A103" s="4" t="inlineStr">
        <is>
          <t>Interest percentage</t>
        </is>
      </c>
      <c r="B103" s="4" t="inlineStr">
        <is>
          <t>4.10%</t>
        </is>
      </c>
      <c r="C103" s="4" t="inlineStr">
        <is>
          <t>4.10%</t>
        </is>
      </c>
    </row>
    <row r="104">
      <c r="A104" s="4" t="inlineStr">
        <is>
          <t>3.80% Senior Notes, Due June 1, 2049 [Member] | Secured Debt [Member]</t>
        </is>
      </c>
    </row>
    <row r="105">
      <c r="A105" s="3" t="inlineStr">
        <is>
          <t>Debt Instrument [Line Items]</t>
        </is>
      </c>
    </row>
    <row r="106">
      <c r="A106" s="4" t="inlineStr">
        <is>
          <t>Secured long-term debt</t>
        </is>
      </c>
      <c r="B106" s="6" t="n">
        <v>500</v>
      </c>
      <c r="C106" s="6" t="n">
        <v>500</v>
      </c>
    </row>
    <row r="107">
      <c r="A107" s="4" t="inlineStr">
        <is>
          <t>Interest percentage</t>
        </is>
      </c>
      <c r="B107" s="4" t="inlineStr">
        <is>
          <t>3.80%</t>
        </is>
      </c>
      <c r="C107" s="4" t="inlineStr">
        <is>
          <t>3.80%</t>
        </is>
      </c>
    </row>
    <row r="108">
      <c r="A108" s="4" t="inlineStr">
        <is>
          <t>3.10% Senior Notes, Due September 15, 2049 [Member] | Secured Debt [Member]</t>
        </is>
      </c>
    </row>
    <row r="109">
      <c r="A109" s="3" t="inlineStr">
        <is>
          <t>Debt Instrument [Line Items]</t>
        </is>
      </c>
    </row>
    <row r="110">
      <c r="A110" s="4" t="inlineStr">
        <is>
          <t>Secured long-term debt</t>
        </is>
      </c>
      <c r="B110" s="6" t="n">
        <v>700</v>
      </c>
      <c r="C110" s="6" t="n">
        <v>700</v>
      </c>
    </row>
    <row r="111">
      <c r="A111" s="4" t="inlineStr">
        <is>
          <t>Interest percentage</t>
        </is>
      </c>
      <c r="B111" s="4" t="inlineStr">
        <is>
          <t>3.10%</t>
        </is>
      </c>
      <c r="C111" s="4" t="inlineStr">
        <is>
          <t>3.10%</t>
        </is>
      </c>
    </row>
    <row r="112">
      <c r="A112" s="4" t="inlineStr">
        <is>
          <t>3.70% Senior Notes Due May 15, 2050 [Member] | Secured Debt [Member]</t>
        </is>
      </c>
    </row>
    <row r="113">
      <c r="A113" s="3" t="inlineStr">
        <is>
          <t>Debt Instrument [Line Items]</t>
        </is>
      </c>
    </row>
    <row r="114">
      <c r="A114" s="4" t="inlineStr">
        <is>
          <t>Secured long-term debt</t>
        </is>
      </c>
      <c r="B114" s="6" t="n">
        <v>400</v>
      </c>
    </row>
    <row r="115">
      <c r="A115" s="4" t="inlineStr">
        <is>
          <t>Interest percentage</t>
        </is>
      </c>
      <c r="B115" s="4" t="inlineStr">
        <is>
          <t>3.70%</t>
        </is>
      </c>
      <c r="C115" s="4" t="inlineStr">
        <is>
          <t>3.70%</t>
        </is>
      </c>
    </row>
    <row r="116">
      <c r="A116" s="4" t="inlineStr">
        <is>
          <t>5.35% Senior Notes due October 1, 2052 [Member] | Secured Debt [Member]</t>
        </is>
      </c>
    </row>
    <row r="117">
      <c r="A117" s="3" t="inlineStr">
        <is>
          <t>Debt Instrument [Line Items]</t>
        </is>
      </c>
    </row>
    <row r="118">
      <c r="A118" s="4" t="inlineStr">
        <is>
          <t>Secured long-term debt</t>
        </is>
      </c>
      <c r="B118" s="6" t="n">
        <v>300</v>
      </c>
    </row>
    <row r="119">
      <c r="A119" s="4" t="inlineStr">
        <is>
          <t>Interest percentage</t>
        </is>
      </c>
      <c r="B119" s="4" t="inlineStr">
        <is>
          <t>5.35%</t>
        </is>
      </c>
      <c r="C119" s="4" t="inlineStr">
        <is>
          <t>5.35%</t>
        </is>
      </c>
    </row>
    <row r="120">
      <c r="A120" s="4" t="inlineStr">
        <is>
          <t>Term Loan Credit Agreement Maturing December 9, 2019 [Member] | Unsecured Debt [Member]</t>
        </is>
      </c>
    </row>
    <row r="121">
      <c r="A121" s="3" t="inlineStr">
        <is>
          <t>Debt Instrument [Line Items]</t>
        </is>
      </c>
    </row>
    <row r="122">
      <c r="A122" s="4" t="inlineStr">
        <is>
          <t>Term loan</t>
        </is>
      </c>
      <c r="C122" s="6" t="n">
        <v>460</v>
      </c>
    </row>
    <row r="123">
      <c r="A123" s="4" t="inlineStr">
        <is>
          <t>Term Loan Agreement Maturing June 1, 2021 [Member]</t>
        </is>
      </c>
    </row>
    <row r="124">
      <c r="A124" s="3" t="inlineStr">
        <is>
          <t>Debt Instrument [Line Items]</t>
        </is>
      </c>
    </row>
    <row r="125">
      <c r="A125" s="4" t="inlineStr">
        <is>
          <t>Secured long-term debt</t>
        </is>
      </c>
      <c r="B125" s="6" t="n">
        <v>4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Long-Term Debt Maturity) (Details) - USD ($) $ in Millions</t>
        </is>
      </c>
      <c r="B1" s="2" t="inlineStr">
        <is>
          <t>Dec. 31, 2020</t>
        </is>
      </c>
      <c r="C1" s="2" t="inlineStr">
        <is>
          <t>Dec. 31, 2019</t>
        </is>
      </c>
    </row>
    <row r="2">
      <c r="A2" s="3" t="inlineStr">
        <is>
          <t>Long-Term Debt [Abstract]</t>
        </is>
      </c>
    </row>
    <row r="3">
      <c r="A3" s="4" t="inlineStr">
        <is>
          <t>2022</t>
        </is>
      </c>
      <c r="B3" s="6" t="n">
        <v>882</v>
      </c>
    </row>
    <row r="4">
      <c r="A4" s="4" t="inlineStr">
        <is>
          <t>2024</t>
        </is>
      </c>
      <c r="B4" s="5" t="n">
        <v>500</v>
      </c>
    </row>
    <row r="5">
      <c r="A5" s="4" t="inlineStr">
        <is>
          <t>2024</t>
        </is>
      </c>
      <c r="B5" s="5" t="n">
        <v>974</v>
      </c>
    </row>
    <row r="6">
      <c r="A6" s="4" t="inlineStr">
        <is>
          <t>Thereafter</t>
        </is>
      </c>
      <c r="B6" s="5" t="n">
        <v>6971</v>
      </c>
    </row>
    <row r="7">
      <c r="A7" s="4" t="inlineStr">
        <is>
          <t>Unamortized discount and debt issuance costs</t>
        </is>
      </c>
      <c r="B7" s="5" t="n">
        <v>-98</v>
      </c>
      <c r="C7" s="6" t="n">
        <v>-56</v>
      </c>
    </row>
    <row r="8">
      <c r="A8" s="4" t="inlineStr">
        <is>
          <t>Total</t>
        </is>
      </c>
      <c r="B8" s="6" t="n">
        <v>92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atements Of Consolidated Cash Flows - USD ($) $ in Millions</t>
        </is>
      </c>
      <c r="B1" s="2" t="inlineStr">
        <is>
          <t>12 Months Ended</t>
        </is>
      </c>
    </row>
    <row r="2">
      <c r="B2" s="2" t="inlineStr">
        <is>
          <t>Dec. 31, 2020</t>
        </is>
      </c>
      <c r="C2" s="2" t="inlineStr">
        <is>
          <t>Dec. 31, 2019</t>
        </is>
      </c>
      <c r="D2" s="2" t="inlineStr">
        <is>
          <t>Dec. 31, 2018</t>
        </is>
      </c>
    </row>
    <row r="3">
      <c r="A3" s="3" t="inlineStr">
        <is>
          <t>Cash flows - operating activities:</t>
        </is>
      </c>
    </row>
    <row r="4">
      <c r="A4" s="4" t="inlineStr">
        <is>
          <t>Net income</t>
        </is>
      </c>
      <c r="B4" s="6" t="n">
        <v>713</v>
      </c>
      <c r="C4" s="6" t="n">
        <v>651</v>
      </c>
      <c r="D4" s="6" t="n">
        <v>545</v>
      </c>
    </row>
    <row r="5">
      <c r="A5" s="3" t="inlineStr">
        <is>
          <t>Adjustments to reconcile net income to cash provided by operating activities:</t>
        </is>
      </c>
    </row>
    <row r="6">
      <c r="A6" s="4" t="inlineStr">
        <is>
          <t>Depreciation and amortization, including regulatory amortization</t>
        </is>
      </c>
      <c r="B6" s="5" t="n">
        <v>866</v>
      </c>
      <c r="C6" s="5" t="n">
        <v>806</v>
      </c>
      <c r="D6" s="5" t="n">
        <v>777</v>
      </c>
    </row>
    <row r="7">
      <c r="A7" s="4" t="inlineStr">
        <is>
          <t>Provision in lieu of deferred income taxes - net</t>
        </is>
      </c>
      <c r="B7" s="5" t="n">
        <v>32</v>
      </c>
      <c r="C7" s="5" t="n">
        <v>55</v>
      </c>
      <c r="D7" s="5" t="n">
        <v>18</v>
      </c>
    </row>
    <row r="8">
      <c r="A8" s="4" t="inlineStr">
        <is>
          <t>Other - net</t>
        </is>
      </c>
      <c r="B8" s="5" t="n">
        <v>-1</v>
      </c>
      <c r="C8" s="5" t="n">
        <v>-3</v>
      </c>
      <c r="D8" s="5" t="n">
        <v>-3</v>
      </c>
    </row>
    <row r="9">
      <c r="A9" s="3" t="inlineStr">
        <is>
          <t>Changes in operating assets and liabilities:</t>
        </is>
      </c>
    </row>
    <row r="10">
      <c r="A10" s="4" t="inlineStr">
        <is>
          <t>Accounts receivable - trade</t>
        </is>
      </c>
      <c r="B10" s="5" t="n">
        <v>-78</v>
      </c>
      <c r="C10" s="5" t="n">
        <v>-53</v>
      </c>
      <c r="D10" s="5" t="n">
        <v>68</v>
      </c>
    </row>
    <row r="11">
      <c r="A11" s="4" t="inlineStr">
        <is>
          <t>Inventories</t>
        </is>
      </c>
      <c r="B11" s="5" t="n">
        <v>4</v>
      </c>
      <c r="C11" s="5" t="n">
        <v>-30</v>
      </c>
      <c r="D11" s="5" t="n">
        <v>-25</v>
      </c>
    </row>
    <row r="12">
      <c r="A12" s="4" t="inlineStr">
        <is>
          <t>Accounts payable - trade</t>
        </is>
      </c>
      <c r="B12" s="5" t="n">
        <v>-29</v>
      </c>
      <c r="C12" s="5" t="n">
        <v>21</v>
      </c>
      <c r="D12" s="5" t="n">
        <v>30</v>
      </c>
    </row>
    <row r="13">
      <c r="A13" s="4" t="inlineStr">
        <is>
          <t>Regulatory accounts related to reconcilable tariffs (Note 2)</t>
        </is>
      </c>
      <c r="B13" s="5" t="n">
        <v>33</v>
      </c>
      <c r="C13" s="5" t="n">
        <v>-44</v>
      </c>
      <c r="D13" s="5" t="n">
        <v>66</v>
      </c>
    </row>
    <row r="14">
      <c r="A14" s="4" t="inlineStr">
        <is>
          <t>Other - assets</t>
        </is>
      </c>
      <c r="B14" s="5" t="n">
        <v>-71</v>
      </c>
      <c r="C14" s="5" t="n">
        <v>-204</v>
      </c>
      <c r="D14" s="5" t="n">
        <v>33</v>
      </c>
    </row>
    <row r="15">
      <c r="A15" s="4" t="inlineStr">
        <is>
          <t>Other - liabilities</t>
        </is>
      </c>
      <c r="B15" s="5" t="n">
        <v>56</v>
      </c>
      <c r="C15" s="5" t="n">
        <v>76</v>
      </c>
      <c r="D15" s="5" t="n">
        <v>-27</v>
      </c>
    </row>
    <row r="16">
      <c r="A16" s="4" t="inlineStr">
        <is>
          <t>Cash provided by operating activities</t>
        </is>
      </c>
      <c r="B16" s="5" t="n">
        <v>1525</v>
      </c>
      <c r="C16" s="5" t="n">
        <v>1275</v>
      </c>
      <c r="D16" s="5" t="n">
        <v>1482</v>
      </c>
    </row>
    <row r="17">
      <c r="A17" s="3" t="inlineStr">
        <is>
          <t>Cash flows - financing activities:</t>
        </is>
      </c>
    </row>
    <row r="18">
      <c r="A18" s="4" t="inlineStr">
        <is>
          <t>Issuances of long-term debt (Note 6)</t>
        </is>
      </c>
      <c r="B18" s="5" t="n">
        <v>1810</v>
      </c>
      <c r="C18" s="5" t="n">
        <v>2460</v>
      </c>
      <c r="D18" s="5" t="n">
        <v>1150</v>
      </c>
    </row>
    <row r="19">
      <c r="A19" s="4" t="inlineStr">
        <is>
          <t>Repayment of long-term debt (Note 6)</t>
        </is>
      </c>
      <c r="B19" s="5" t="n">
        <v>-1164</v>
      </c>
      <c r="C19" s="5" t="n">
        <v>-1094</v>
      </c>
      <c r="D19" s="5" t="n">
        <v>-825</v>
      </c>
    </row>
    <row r="20">
      <c r="A20" s="4" t="inlineStr">
        <is>
          <t>Proceeds of business acquisition bridge loan</t>
        </is>
      </c>
      <c r="C20" s="5" t="n">
        <v>600</v>
      </c>
    </row>
    <row r="21">
      <c r="A21" s="4" t="inlineStr">
        <is>
          <t>Repayment of business acquisition bridge loan</t>
        </is>
      </c>
      <c r="C21" s="5" t="n">
        <v>-600</v>
      </c>
    </row>
    <row r="22">
      <c r="A22" s="4" t="inlineStr">
        <is>
          <t>Net increase (decrease) in short-term borrowings (Note 5)</t>
        </is>
      </c>
      <c r="B22" s="5" t="n">
        <v>24</v>
      </c>
      <c r="C22" s="5" t="n">
        <v>-882</v>
      </c>
      <c r="D22" s="5" t="n">
        <v>-137</v>
      </c>
    </row>
    <row r="23">
      <c r="A23" s="4" t="inlineStr">
        <is>
          <t>Capital contributions from members (Note 8)</t>
        </is>
      </c>
      <c r="B23" s="5" t="n">
        <v>788</v>
      </c>
      <c r="C23" s="5" t="n">
        <v>1978</v>
      </c>
      <c r="D23" s="5" t="n">
        <v>284</v>
      </c>
    </row>
    <row r="24">
      <c r="A24" s="4" t="inlineStr">
        <is>
          <t>Distributions to members (Note 8)</t>
        </is>
      </c>
      <c r="B24" s="5" t="n">
        <v>-356</v>
      </c>
      <c r="C24" s="5" t="n">
        <v>-319</v>
      </c>
      <c r="D24" s="5" t="n">
        <v>-209</v>
      </c>
    </row>
    <row r="25">
      <c r="A25" s="4" t="inlineStr">
        <is>
          <t>Debt discount, premium, financing and reacquisition costs – net</t>
        </is>
      </c>
      <c r="B25" s="5" t="n">
        <v>-54</v>
      </c>
      <c r="C25" s="5" t="n">
        <v>-39</v>
      </c>
      <c r="D25" s="5" t="n">
        <v>-14</v>
      </c>
    </row>
    <row r="26">
      <c r="A26" s="4" t="inlineStr">
        <is>
          <t>Cash provided by financing activities</t>
        </is>
      </c>
      <c r="B26" s="5" t="n">
        <v>1048</v>
      </c>
      <c r="C26" s="5" t="n">
        <v>2104</v>
      </c>
      <c r="D26" s="5" t="n">
        <v>249</v>
      </c>
    </row>
    <row r="27">
      <c r="A27" s="3" t="inlineStr">
        <is>
          <t>Cash flows - investing activities:</t>
        </is>
      </c>
    </row>
    <row r="28">
      <c r="A28" s="4" t="inlineStr">
        <is>
          <t>Capital expenditures (Note 11)</t>
        </is>
      </c>
      <c r="B28" s="5" t="n">
        <v>-2540</v>
      </c>
      <c r="C28" s="5" t="n">
        <v>-2097</v>
      </c>
      <c r="D28" s="5" t="n">
        <v>-1767</v>
      </c>
    </row>
    <row r="29">
      <c r="A29" s="4" t="inlineStr">
        <is>
          <t>Business acquisition (Note 13)</t>
        </is>
      </c>
      <c r="C29" s="5" t="n">
        <v>-1324</v>
      </c>
    </row>
    <row r="30">
      <c r="A30" s="4" t="inlineStr">
        <is>
          <t>Expenditures for third party in joint project</t>
        </is>
      </c>
      <c r="B30" s="5" t="n">
        <v>-96</v>
      </c>
    </row>
    <row r="31">
      <c r="A31" s="4" t="inlineStr">
        <is>
          <t>Reimbursement from third party in joint project</t>
        </is>
      </c>
      <c r="B31" s="5" t="n">
        <v>66</v>
      </c>
    </row>
    <row r="32">
      <c r="A32" s="4" t="inlineStr">
        <is>
          <t>Other - net</t>
        </is>
      </c>
      <c r="B32" s="5" t="n">
        <v>20</v>
      </c>
      <c r="C32" s="5" t="n">
        <v>43</v>
      </c>
      <c r="D32" s="5" t="n">
        <v>18</v>
      </c>
    </row>
    <row r="33">
      <c r="A33" s="4" t="inlineStr">
        <is>
          <t>Cash used in investing activities</t>
        </is>
      </c>
      <c r="B33" s="5" t="n">
        <v>-2550</v>
      </c>
      <c r="C33" s="5" t="n">
        <v>-3378</v>
      </c>
      <c r="D33" s="5" t="n">
        <v>-1749</v>
      </c>
    </row>
    <row r="34">
      <c r="A34" s="4" t="inlineStr">
        <is>
          <t>Net change in cash and cash equivalents</t>
        </is>
      </c>
      <c r="B34" s="5" t="n">
        <v>23</v>
      </c>
      <c r="C34" s="5" t="n">
        <v>1</v>
      </c>
      <c r="D34" s="5" t="n">
        <v>-18</v>
      </c>
    </row>
    <row r="35">
      <c r="A35" s="4" t="inlineStr">
        <is>
          <t>Cash and cash equivalents - beginning balance</t>
        </is>
      </c>
      <c r="B35" s="5" t="n">
        <v>4</v>
      </c>
      <c r="C35" s="5" t="n">
        <v>3</v>
      </c>
      <c r="D35" s="5" t="n">
        <v>21</v>
      </c>
    </row>
    <row r="36">
      <c r="A36" s="4" t="inlineStr">
        <is>
          <t>Cash and cash equivalents - ending balance</t>
        </is>
      </c>
      <c r="B36" s="6" t="n">
        <v>27</v>
      </c>
      <c r="C36" s="6" t="n">
        <v>4</v>
      </c>
      <c r="D36" s="6" t="n">
        <v>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Commitments And Contingencies (Narrative) (Details) $ in Millions</t>
        </is>
      </c>
      <c r="B1" s="2" t="inlineStr">
        <is>
          <t>12 Months Ended</t>
        </is>
      </c>
    </row>
    <row r="2">
      <c r="B2" s="2" t="inlineStr">
        <is>
          <t>Dec. 31, 2020USD ($)</t>
        </is>
      </c>
    </row>
    <row r="3">
      <c r="A3" s="3" t="inlineStr">
        <is>
          <t>Commitments And Contingencies [Abstract]</t>
        </is>
      </c>
    </row>
    <row r="4">
      <c r="A4" s="4" t="inlineStr">
        <is>
          <t>Lease term</t>
        </is>
      </c>
      <c r="B4" s="4" t="inlineStr">
        <is>
          <t>20 years</t>
        </is>
      </c>
    </row>
    <row r="5">
      <c r="A5" s="4" t="inlineStr">
        <is>
          <t>Business Combination, Minimum Capital Expenditures Over Five Year Period</t>
        </is>
      </c>
      <c r="B5" s="6" t="n">
        <v>7500</v>
      </c>
    </row>
    <row r="6">
      <c r="A6" s="4" t="inlineStr">
        <is>
          <t>2020 required efficiency spending amount</t>
        </is>
      </c>
      <c r="B6" s="6" t="n">
        <v>52</v>
      </c>
    </row>
    <row r="7">
      <c r="A7" s="4" t="inlineStr">
        <is>
          <t>Percentage of full time employees represented by labor union</t>
        </is>
      </c>
      <c r="B7" s="4" t="inlineStr">
        <is>
          <t>17.00%</t>
        </is>
      </c>
    </row>
    <row r="8">
      <c r="A8" s="4" t="inlineStr">
        <is>
          <t>Expiration date of collective bargaining agreement</t>
        </is>
      </c>
      <c r="B8" s="4" t="inlineStr">
        <is>
          <t>Oct. 1,
		20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Lease Information) (Details) - USD ($) $ in Millions</t>
        </is>
      </c>
      <c r="B1" s="2" t="inlineStr">
        <is>
          <t>Dec. 31, 2020</t>
        </is>
      </c>
      <c r="C1" s="2" t="inlineStr">
        <is>
          <t>Dec. 31, 2019</t>
        </is>
      </c>
    </row>
    <row r="2">
      <c r="A2" s="4" t="inlineStr">
        <is>
          <t>Operating lease ROU and other assets</t>
        </is>
      </c>
      <c r="C2" s="6" t="n">
        <v>92</v>
      </c>
    </row>
    <row r="3">
      <c r="A3" s="4" t="inlineStr">
        <is>
          <t>Weighted-average remaining lease term (in years)</t>
        </is>
      </c>
      <c r="C3" s="4" t="inlineStr">
        <is>
          <t>4 years</t>
        </is>
      </c>
    </row>
    <row r="4">
      <c r="A4" s="4" t="inlineStr">
        <is>
          <t>Weighted-average discount rate</t>
        </is>
      </c>
      <c r="C4" s="4" t="inlineStr">
        <is>
          <t>3.30%</t>
        </is>
      </c>
    </row>
    <row r="5">
      <c r="A5" s="4" t="inlineStr">
        <is>
          <t>Other Current Liabilities [Member]</t>
        </is>
      </c>
    </row>
    <row r="6">
      <c r="A6" s="4" t="inlineStr">
        <is>
          <t>Operating and other current liabilities</t>
        </is>
      </c>
      <c r="C6" s="6" t="n">
        <v>26</v>
      </c>
    </row>
    <row r="7">
      <c r="A7" s="4" t="inlineStr">
        <is>
          <t>Other Noncurrent Liabilities [Member]</t>
        </is>
      </c>
    </row>
    <row r="8">
      <c r="A8" s="4" t="inlineStr">
        <is>
          <t>Employee benefit, operating lease and other obligations</t>
        </is>
      </c>
      <c r="C8" s="5" t="n">
        <v>66</v>
      </c>
    </row>
    <row r="9">
      <c r="A9" s="4" t="inlineStr">
        <is>
          <t>Other Liabilities [Member]</t>
        </is>
      </c>
    </row>
    <row r="10">
      <c r="A10" s="4" t="inlineStr">
        <is>
          <t>Total operating lease liabilities</t>
        </is>
      </c>
      <c r="B10" s="6" t="n">
        <v>153</v>
      </c>
      <c r="C10" s="6" t="n">
        <v>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Lease Costs) (Details) $ in Millions</t>
        </is>
      </c>
      <c r="B1" s="2" t="inlineStr">
        <is>
          <t>12 Months Ended</t>
        </is>
      </c>
    </row>
    <row r="2">
      <c r="B2" s="2" t="inlineStr">
        <is>
          <t>Dec. 31, 2020USD ($)</t>
        </is>
      </c>
    </row>
    <row r="3">
      <c r="A3" s="3" t="inlineStr">
        <is>
          <t>Commitments And Contingencies [Abstract]</t>
        </is>
      </c>
    </row>
    <row r="4">
      <c r="A4" s="4" t="inlineStr">
        <is>
          <t>Operating lease costs (including amounts allocated to property, plant and equipment)</t>
        </is>
      </c>
      <c r="B4" s="6" t="n">
        <v>40</v>
      </c>
    </row>
    <row r="5">
      <c r="A5" s="4" t="inlineStr">
        <is>
          <t>Short-term lease costs</t>
        </is>
      </c>
      <c r="B5" s="5" t="n">
        <v>34</v>
      </c>
    </row>
    <row r="6">
      <c r="A6" s="4" t="inlineStr">
        <is>
          <t>Total operating lease costs</t>
        </is>
      </c>
      <c r="B6" s="5" t="n">
        <v>74</v>
      </c>
    </row>
    <row r="7">
      <c r="A7" s="4" t="inlineStr">
        <is>
          <t>Cash paid for amounts included in the measurement of lease liabilities</t>
        </is>
      </c>
      <c r="B7" s="6" t="n">
        <v>3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Operating Lease Maturity) (Details) - USD ($) $ in Millions</t>
        </is>
      </c>
      <c r="B1" s="2" t="inlineStr">
        <is>
          <t>Dec. 31, 2020</t>
        </is>
      </c>
      <c r="C1" s="2" t="inlineStr">
        <is>
          <t>Dec. 31, 2019</t>
        </is>
      </c>
    </row>
    <row r="2">
      <c r="A2" s="4" t="inlineStr">
        <is>
          <t>2021</t>
        </is>
      </c>
      <c r="B2" s="6" t="n">
        <v>33</v>
      </c>
    </row>
    <row r="3">
      <c r="A3" s="4" t="inlineStr">
        <is>
          <t>2022</t>
        </is>
      </c>
      <c r="B3" s="5" t="n">
        <v>30</v>
      </c>
    </row>
    <row r="4">
      <c r="A4" s="4" t="inlineStr">
        <is>
          <t>2023</t>
        </is>
      </c>
      <c r="B4" s="5" t="n">
        <v>23</v>
      </c>
    </row>
    <row r="5">
      <c r="A5" s="4" t="inlineStr">
        <is>
          <t>2024</t>
        </is>
      </c>
      <c r="B5" s="5" t="n">
        <v>17</v>
      </c>
    </row>
    <row r="6">
      <c r="A6" s="4" t="inlineStr">
        <is>
          <t>2024</t>
        </is>
      </c>
      <c r="B6" s="5" t="n">
        <v>9</v>
      </c>
    </row>
    <row r="7">
      <c r="A7" s="4" t="inlineStr">
        <is>
          <t>Thereafter</t>
        </is>
      </c>
      <c r="B7" s="5" t="n">
        <v>58</v>
      </c>
    </row>
    <row r="8">
      <c r="A8" s="4" t="inlineStr">
        <is>
          <t>Total undiscounted lease payments</t>
        </is>
      </c>
      <c r="B8" s="5" t="n">
        <v>170</v>
      </c>
    </row>
    <row r="9">
      <c r="A9" s="4" t="inlineStr">
        <is>
          <t>Less imputed interest</t>
        </is>
      </c>
      <c r="B9" s="5" t="n">
        <v>-17</v>
      </c>
    </row>
    <row r="10">
      <c r="A10" s="4" t="inlineStr">
        <is>
          <t>Other Liabilities [Member]</t>
        </is>
      </c>
    </row>
    <row r="11">
      <c r="A11" s="4" t="inlineStr">
        <is>
          <t>Total future minimum lease payments</t>
        </is>
      </c>
      <c r="B11" s="6" t="n">
        <v>153</v>
      </c>
      <c r="C11" s="6" t="n">
        <v>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Membership Interests (Narrative) (Details) - USD ($) $ in Millions</t>
        </is>
      </c>
      <c r="B1" s="2" t="inlineStr">
        <is>
          <t>Feb. 16, 2021</t>
        </is>
      </c>
      <c r="C1" s="2" t="inlineStr">
        <is>
          <t>Dec. 31, 2020</t>
        </is>
      </c>
      <c r="D1" s="2" t="inlineStr">
        <is>
          <t>Dec. 31, 2019</t>
        </is>
      </c>
      <c r="E1" s="2" t="inlineStr">
        <is>
          <t>Dec. 31, 2018</t>
        </is>
      </c>
      <c r="F1" s="2" t="inlineStr">
        <is>
          <t>Feb. 19, 2021</t>
        </is>
      </c>
    </row>
    <row r="2">
      <c r="A2" s="3" t="inlineStr">
        <is>
          <t>Subsequent Event [Line Items]</t>
        </is>
      </c>
    </row>
    <row r="3">
      <c r="A3" s="4" t="inlineStr">
        <is>
          <t>Regulatory liability balance</t>
        </is>
      </c>
      <c r="C3" s="6" t="n">
        <v>1426</v>
      </c>
    </row>
    <row r="4">
      <c r="A4" s="4" t="inlineStr">
        <is>
          <t>Members contribution</t>
        </is>
      </c>
      <c r="C4" s="6" t="n">
        <v>788</v>
      </c>
      <c r="D4" s="6" t="n">
        <v>1978</v>
      </c>
      <c r="E4" s="6" t="n">
        <v>284</v>
      </c>
    </row>
    <row r="5">
      <c r="A5" s="4" t="inlineStr">
        <is>
          <t>Subsequent Event [Member]</t>
        </is>
      </c>
    </row>
    <row r="6">
      <c r="A6" s="3" t="inlineStr">
        <is>
          <t>Subsequent Event [Line Items]</t>
        </is>
      </c>
    </row>
    <row r="7">
      <c r="A7" s="4" t="inlineStr">
        <is>
          <t>Cash available for distribution</t>
        </is>
      </c>
      <c r="F7" s="6" t="n">
        <v>96</v>
      </c>
    </row>
    <row r="8">
      <c r="A8" s="4" t="inlineStr">
        <is>
          <t>Members contribution</t>
        </is>
      </c>
      <c r="B8" s="6" t="n">
        <v>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mbership Interests (Schedule Of Cash Capital Contributions) (Details)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Members contribution</t>
        </is>
      </c>
      <c r="B4" s="6" t="n">
        <v>788</v>
      </c>
      <c r="C4" s="6" t="n">
        <v>1978</v>
      </c>
      <c r="D4" s="6" t="n">
        <v>284</v>
      </c>
    </row>
    <row r="5">
      <c r="A5" s="4" t="inlineStr">
        <is>
          <t>December 23, 2020 [Member]</t>
        </is>
      </c>
    </row>
    <row r="6">
      <c r="A6" s="3" t="inlineStr">
        <is>
          <t>Related Party Transaction [Line Items]</t>
        </is>
      </c>
    </row>
    <row r="7">
      <c r="A7" s="4" t="inlineStr">
        <is>
          <t>Members contribution</t>
        </is>
      </c>
      <c r="B7" s="5" t="n">
        <v>361</v>
      </c>
    </row>
    <row r="8">
      <c r="A8" s="4" t="inlineStr">
        <is>
          <t>December 22, 2020 [Member]</t>
        </is>
      </c>
    </row>
    <row r="9">
      <c r="A9" s="3" t="inlineStr">
        <is>
          <t>Related Party Transaction [Line Items]</t>
        </is>
      </c>
    </row>
    <row r="10">
      <c r="A10" s="4" t="inlineStr">
        <is>
          <t>Members contribution</t>
        </is>
      </c>
      <c r="B10" s="5" t="n">
        <v>89</v>
      </c>
    </row>
    <row r="11">
      <c r="A11" s="4" t="inlineStr">
        <is>
          <t>October 27, 2020 [Member]</t>
        </is>
      </c>
    </row>
    <row r="12">
      <c r="A12" s="3" t="inlineStr">
        <is>
          <t>Related Party Transaction [Line Items]</t>
        </is>
      </c>
    </row>
    <row r="13">
      <c r="A13" s="4" t="inlineStr">
        <is>
          <t>Members contribution</t>
        </is>
      </c>
      <c r="B13" s="5" t="n">
        <v>77</v>
      </c>
    </row>
    <row r="14">
      <c r="A14" s="4" t="inlineStr">
        <is>
          <t>July 28, 2020 [Member]</t>
        </is>
      </c>
    </row>
    <row r="15">
      <c r="A15" s="3" t="inlineStr">
        <is>
          <t>Related Party Transaction [Line Items]</t>
        </is>
      </c>
    </row>
    <row r="16">
      <c r="A16" s="4" t="inlineStr">
        <is>
          <t>Members contribution</t>
        </is>
      </c>
      <c r="B16" s="5" t="n">
        <v>87</v>
      </c>
    </row>
    <row r="17">
      <c r="A17" s="4" t="inlineStr">
        <is>
          <t>April 27, 2020 [Member]</t>
        </is>
      </c>
    </row>
    <row r="18">
      <c r="A18" s="3" t="inlineStr">
        <is>
          <t>Related Party Transaction [Line Items]</t>
        </is>
      </c>
    </row>
    <row r="19">
      <c r="A19" s="4" t="inlineStr">
        <is>
          <t>Members contribution</t>
        </is>
      </c>
      <c r="B19" s="5" t="n">
        <v>87</v>
      </c>
    </row>
    <row r="20">
      <c r="A20" s="4" t="inlineStr">
        <is>
          <t>February 18, 2020 [Member]</t>
        </is>
      </c>
    </row>
    <row r="21">
      <c r="A21" s="3" t="inlineStr">
        <is>
          <t>Related Party Transaction [Line Items]</t>
        </is>
      </c>
    </row>
    <row r="22">
      <c r="A22" s="4" t="inlineStr">
        <is>
          <t>Members contribution</t>
        </is>
      </c>
      <c r="B22" s="6" t="n">
        <v>8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Membership Interests (Schedule Of Distributions Paid) (Details) - USD ($) $ in Millions</t>
        </is>
      </c>
      <c r="B1" s="2" t="inlineStr">
        <is>
          <t>12 Months Ended</t>
        </is>
      </c>
    </row>
    <row r="2">
      <c r="B2" s="2" t="inlineStr">
        <is>
          <t>Dec. 31, 2020</t>
        </is>
      </c>
      <c r="C2" s="2" t="inlineStr">
        <is>
          <t>Dec. 31, 2019</t>
        </is>
      </c>
      <c r="D2" s="2" t="inlineStr">
        <is>
          <t>Dec. 31, 2018</t>
        </is>
      </c>
    </row>
    <row r="3">
      <c r="A3" s="3" t="inlineStr">
        <is>
          <t>Dividends Payable [Line Items]</t>
        </is>
      </c>
    </row>
    <row r="4">
      <c r="A4" s="4" t="inlineStr">
        <is>
          <t>Amount</t>
        </is>
      </c>
      <c r="B4" s="6" t="n">
        <v>356</v>
      </c>
      <c r="C4" s="6" t="n">
        <v>319</v>
      </c>
      <c r="D4" s="6" t="n">
        <v>209</v>
      </c>
    </row>
    <row r="5">
      <c r="A5" s="4" t="inlineStr">
        <is>
          <t>Payment One FY 2020 [Member]</t>
        </is>
      </c>
    </row>
    <row r="6">
      <c r="A6" s="3" t="inlineStr">
        <is>
          <t>Dividends Payable [Line Items]</t>
        </is>
      </c>
    </row>
    <row r="7">
      <c r="A7" s="4" t="inlineStr">
        <is>
          <t>Declaration Date</t>
        </is>
      </c>
      <c r="B7" s="4" t="inlineStr">
        <is>
          <t>Oct. 28,
		2020</t>
        </is>
      </c>
    </row>
    <row r="8">
      <c r="A8" s="4" t="inlineStr">
        <is>
          <t>Payment Date</t>
        </is>
      </c>
      <c r="B8" s="4" t="inlineStr">
        <is>
          <t>Oct. 29,
		2020</t>
        </is>
      </c>
    </row>
    <row r="9">
      <c r="A9" s="4" t="inlineStr">
        <is>
          <t>Amount</t>
        </is>
      </c>
      <c r="B9" s="6" t="n">
        <v>82</v>
      </c>
    </row>
    <row r="10">
      <c r="A10" s="4" t="inlineStr">
        <is>
          <t>Payment Two FY 2020 [Member]</t>
        </is>
      </c>
    </row>
    <row r="11">
      <c r="A11" s="3" t="inlineStr">
        <is>
          <t>Dividends Payable [Line Items]</t>
        </is>
      </c>
    </row>
    <row r="12">
      <c r="A12" s="4" t="inlineStr">
        <is>
          <t>Declaration Date</t>
        </is>
      </c>
      <c r="B12" s="4" t="inlineStr">
        <is>
          <t>Jul. 29,
		2020</t>
        </is>
      </c>
    </row>
    <row r="13">
      <c r="A13" s="4" t="inlineStr">
        <is>
          <t>Payment Date</t>
        </is>
      </c>
      <c r="B13" s="4" t="inlineStr">
        <is>
          <t>Jul. 30,
		2020</t>
        </is>
      </c>
    </row>
    <row r="14">
      <c r="A14" s="4" t="inlineStr">
        <is>
          <t>Amount</t>
        </is>
      </c>
      <c r="B14" s="6" t="n">
        <v>92</v>
      </c>
    </row>
    <row r="15">
      <c r="A15" s="4" t="inlineStr">
        <is>
          <t>Payment Three FY 2020 [Member]</t>
        </is>
      </c>
    </row>
    <row r="16">
      <c r="A16" s="3" t="inlineStr">
        <is>
          <t>Dividends Payable [Line Items]</t>
        </is>
      </c>
    </row>
    <row r="17">
      <c r="A17" s="4" t="inlineStr">
        <is>
          <t>Declaration Date</t>
        </is>
      </c>
      <c r="B17" s="4" t="inlineStr">
        <is>
          <t>Apr. 29,
		2020</t>
        </is>
      </c>
    </row>
    <row r="18">
      <c r="A18" s="4" t="inlineStr">
        <is>
          <t>Payment Date</t>
        </is>
      </c>
      <c r="B18" s="4" t="inlineStr">
        <is>
          <t>Apr. 30,
		2020</t>
        </is>
      </c>
    </row>
    <row r="19">
      <c r="A19" s="4" t="inlineStr">
        <is>
          <t>Amount</t>
        </is>
      </c>
      <c r="B19" s="6" t="n">
        <v>91</v>
      </c>
    </row>
    <row r="20">
      <c r="A20" s="4" t="inlineStr">
        <is>
          <t>Payment Four FY 2020 [Member]</t>
        </is>
      </c>
    </row>
    <row r="21">
      <c r="A21" s="3" t="inlineStr">
        <is>
          <t>Dividends Payable [Line Items]</t>
        </is>
      </c>
    </row>
    <row r="22">
      <c r="A22" s="4" t="inlineStr">
        <is>
          <t>Declaration Date</t>
        </is>
      </c>
      <c r="B22" s="4" t="inlineStr">
        <is>
          <t>Feb. 19,
		2020</t>
        </is>
      </c>
    </row>
    <row r="23">
      <c r="A23" s="4" t="inlineStr">
        <is>
          <t>Payment Date</t>
        </is>
      </c>
      <c r="B23" s="4" t="inlineStr">
        <is>
          <t>Feb. 20,
		2020</t>
        </is>
      </c>
    </row>
    <row r="24">
      <c r="A24" s="4" t="inlineStr">
        <is>
          <t>Amount</t>
        </is>
      </c>
      <c r="B24" s="6" t="n">
        <v>91</v>
      </c>
    </row>
    <row r="25">
      <c r="A25" s="4" t="inlineStr">
        <is>
          <t>Payment One FY 2019 [Member]</t>
        </is>
      </c>
    </row>
    <row r="26">
      <c r="A26" s="3" t="inlineStr">
        <is>
          <t>Dividends Payable [Line Items]</t>
        </is>
      </c>
    </row>
    <row r="27">
      <c r="A27" s="4" t="inlineStr">
        <is>
          <t>Declaration Date</t>
        </is>
      </c>
      <c r="C27" s="4" t="inlineStr">
        <is>
          <t>Oct. 29,
		2019</t>
        </is>
      </c>
    </row>
    <row r="28">
      <c r="A28" s="4" t="inlineStr">
        <is>
          <t>Payment Date</t>
        </is>
      </c>
      <c r="C28" s="4" t="inlineStr">
        <is>
          <t>Oct. 31,
		2019</t>
        </is>
      </c>
    </row>
    <row r="29">
      <c r="A29" s="4" t="inlineStr">
        <is>
          <t>Amount</t>
        </is>
      </c>
      <c r="C29" s="6" t="n">
        <v>106</v>
      </c>
    </row>
    <row r="30">
      <c r="A30" s="4" t="inlineStr">
        <is>
          <t>Payment Two FY 2019 [Member]</t>
        </is>
      </c>
    </row>
    <row r="31">
      <c r="A31" s="3" t="inlineStr">
        <is>
          <t>Dividends Payable [Line Items]</t>
        </is>
      </c>
    </row>
    <row r="32">
      <c r="A32" s="4" t="inlineStr">
        <is>
          <t>Declaration Date</t>
        </is>
      </c>
      <c r="C32" s="4" t="inlineStr">
        <is>
          <t>Jul. 30,
		2019</t>
        </is>
      </c>
    </row>
    <row r="33">
      <c r="A33" s="4" t="inlineStr">
        <is>
          <t>Payment Date</t>
        </is>
      </c>
      <c r="C33" s="4" t="inlineStr">
        <is>
          <t>Jul. 31,
		2019</t>
        </is>
      </c>
    </row>
    <row r="34">
      <c r="A34" s="4" t="inlineStr">
        <is>
          <t>Amount</t>
        </is>
      </c>
      <c r="C34" s="6" t="n">
        <v>71</v>
      </c>
    </row>
    <row r="35">
      <c r="A35" s="4" t="inlineStr">
        <is>
          <t>Payment Three FY 2019 [Member]</t>
        </is>
      </c>
    </row>
    <row r="36">
      <c r="A36" s="3" t="inlineStr">
        <is>
          <t>Dividends Payable [Line Items]</t>
        </is>
      </c>
    </row>
    <row r="37">
      <c r="A37" s="4" t="inlineStr">
        <is>
          <t>Declaration Date</t>
        </is>
      </c>
      <c r="C37" s="4" t="inlineStr">
        <is>
          <t>May 1,
		2019</t>
        </is>
      </c>
    </row>
    <row r="38">
      <c r="A38" s="4" t="inlineStr">
        <is>
          <t>Payment Date</t>
        </is>
      </c>
      <c r="C38" s="4" t="inlineStr">
        <is>
          <t>May 2,
		2019</t>
        </is>
      </c>
    </row>
    <row r="39">
      <c r="A39" s="4" t="inlineStr">
        <is>
          <t>Amount</t>
        </is>
      </c>
      <c r="C39" s="6" t="n">
        <v>71</v>
      </c>
    </row>
    <row r="40">
      <c r="A40" s="4" t="inlineStr">
        <is>
          <t>Payment Four FY 2019 [Member]</t>
        </is>
      </c>
    </row>
    <row r="41">
      <c r="A41" s="3" t="inlineStr">
        <is>
          <t>Dividends Payable [Line Items]</t>
        </is>
      </c>
    </row>
    <row r="42">
      <c r="A42" s="4" t="inlineStr">
        <is>
          <t>Declaration Date</t>
        </is>
      </c>
      <c r="C42" s="4" t="inlineStr">
        <is>
          <t>Feb. 20,
		2019</t>
        </is>
      </c>
    </row>
    <row r="43">
      <c r="A43" s="4" t="inlineStr">
        <is>
          <t>Payment Date</t>
        </is>
      </c>
      <c r="C43" s="4" t="inlineStr">
        <is>
          <t>Feb. 22,
		2019</t>
        </is>
      </c>
    </row>
    <row r="44">
      <c r="A44" s="4" t="inlineStr">
        <is>
          <t>Amount</t>
        </is>
      </c>
      <c r="C44" s="6" t="n">
        <v>7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mbership Interests (Schedule Of Changes To Accumulated Other Comprehensive Income (Loss)) (Details) - USD ($) $ in Millions</t>
        </is>
      </c>
      <c r="B1" s="2" t="inlineStr">
        <is>
          <t>12 Months Ended</t>
        </is>
      </c>
    </row>
    <row r="2">
      <c r="B2" s="2" t="inlineStr">
        <is>
          <t>Dec. 31, 2020</t>
        </is>
      </c>
      <c r="C2" s="2" t="inlineStr">
        <is>
          <t>Dec. 31, 2019</t>
        </is>
      </c>
    </row>
    <row r="3">
      <c r="A3" s="3" t="inlineStr">
        <is>
          <t>Accumulated Other Comprehensive Income (Loss) [Line Items]</t>
        </is>
      </c>
    </row>
    <row r="4">
      <c r="A4" s="4" t="inlineStr">
        <is>
          <t>Balance at beginning of period</t>
        </is>
      </c>
      <c r="B4" s="6" t="n">
        <v>-139</v>
      </c>
    </row>
    <row r="5">
      <c r="A5" s="4" t="inlineStr">
        <is>
          <t>Balance at end of period</t>
        </is>
      </c>
      <c r="B5" s="5" t="n">
        <v>-151</v>
      </c>
      <c r="C5" s="6" t="n">
        <v>-139</v>
      </c>
    </row>
    <row r="6">
      <c r="A6" s="4" t="inlineStr">
        <is>
          <t>Cash Flow Hedges - Interest Rate Swap [Member]</t>
        </is>
      </c>
    </row>
    <row r="7">
      <c r="A7" s="3" t="inlineStr">
        <is>
          <t>Accumulated Other Comprehensive Income (Loss) [Line Items]</t>
        </is>
      </c>
    </row>
    <row r="8">
      <c r="A8" s="4" t="inlineStr">
        <is>
          <t>Balance at beginning of period</t>
        </is>
      </c>
      <c r="B8" s="5" t="n">
        <v>-16</v>
      </c>
      <c r="C8" s="5" t="n">
        <v>-18</v>
      </c>
    </row>
    <row r="9">
      <c r="A9" s="4" t="inlineStr">
        <is>
          <t>Defined benefit pension plans</t>
        </is>
      </c>
      <c r="B9" s="4" t="inlineStr">
        <is>
          <t xml:space="preserve"> </t>
        </is>
      </c>
      <c r="C9" s="4" t="inlineStr">
        <is>
          <t xml:space="preserve"> </t>
        </is>
      </c>
    </row>
    <row r="10">
      <c r="A10" s="4" t="inlineStr">
        <is>
          <t>Cash flow hedges — net decrease in fair value of derivatives (net of tax benefit of $6)</t>
        </is>
      </c>
      <c r="B10" s="5" t="n">
        <v>2</v>
      </c>
      <c r="C10" s="5" t="n">
        <v>2</v>
      </c>
    </row>
    <row r="11">
      <c r="A11" s="4" t="inlineStr">
        <is>
          <t>Amounts reclassified from AOCI to capital account</t>
        </is>
      </c>
      <c r="B11" s="5" t="n">
        <v>-4</v>
      </c>
    </row>
    <row r="12">
      <c r="A12" s="4" t="inlineStr">
        <is>
          <t>Balance at end of period</t>
        </is>
      </c>
      <c r="B12" s="5" t="n">
        <v>-18</v>
      </c>
      <c r="C12" s="5" t="n">
        <v>-16</v>
      </c>
    </row>
    <row r="13">
      <c r="A13" s="4" t="inlineStr">
        <is>
          <t>Defined Benefit Pension and OPEB Plans [Member]</t>
        </is>
      </c>
    </row>
    <row r="14">
      <c r="A14" s="3" t="inlineStr">
        <is>
          <t>Accumulated Other Comprehensive Income (Loss) [Line Items]</t>
        </is>
      </c>
    </row>
    <row r="15">
      <c r="A15" s="4" t="inlineStr">
        <is>
          <t>Balance at beginning of period</t>
        </is>
      </c>
      <c r="B15" s="5" t="n">
        <v>-148</v>
      </c>
      <c r="C15" s="5" t="n">
        <v>-83</v>
      </c>
    </row>
    <row r="16">
      <c r="A16" s="4" t="inlineStr">
        <is>
          <t>Defined benefit pension plans</t>
        </is>
      </c>
      <c r="B16" s="5" t="n">
        <v>27</v>
      </c>
      <c r="C16" s="5" t="n">
        <v>-65</v>
      </c>
    </row>
    <row r="17">
      <c r="A17" s="4" t="inlineStr">
        <is>
          <t>Cash flow hedges — net decrease in fair value of derivatives (net of tax benefit of $6)</t>
        </is>
      </c>
      <c r="B17" s="4" t="inlineStr">
        <is>
          <t xml:space="preserve"> </t>
        </is>
      </c>
      <c r="C17" s="4" t="inlineStr">
        <is>
          <t xml:space="preserve"> </t>
        </is>
      </c>
    </row>
    <row r="18">
      <c r="A18" s="4" t="inlineStr">
        <is>
          <t>Amounts reclassified from AOCI to capital account</t>
        </is>
      </c>
      <c r="B18" s="4" t="inlineStr">
        <is>
          <t xml:space="preserve"> </t>
        </is>
      </c>
    </row>
    <row r="19">
      <c r="A19" s="4" t="inlineStr">
        <is>
          <t>Balance at end of period</t>
        </is>
      </c>
      <c r="B19" s="5" t="n">
        <v>-121</v>
      </c>
      <c r="C19" s="5" t="n">
        <v>-148</v>
      </c>
    </row>
    <row r="20">
      <c r="A20" s="4" t="inlineStr">
        <is>
          <t>Accumulated Other Comprehensive Income (Loss) [Member]</t>
        </is>
      </c>
    </row>
    <row r="21">
      <c r="A21" s="3" t="inlineStr">
        <is>
          <t>Accumulated Other Comprehensive Income (Loss) [Line Items]</t>
        </is>
      </c>
    </row>
    <row r="22">
      <c r="A22" s="4" t="inlineStr">
        <is>
          <t>Balance at beginning of period</t>
        </is>
      </c>
      <c r="B22" s="5" t="n">
        <v>-164</v>
      </c>
      <c r="C22" s="5" t="n">
        <v>-101</v>
      </c>
    </row>
    <row r="23">
      <c r="A23" s="4" t="inlineStr">
        <is>
          <t>Defined benefit pension plans</t>
        </is>
      </c>
      <c r="B23" s="5" t="n">
        <v>27</v>
      </c>
      <c r="C23" s="5" t="n">
        <v>-65</v>
      </c>
    </row>
    <row r="24">
      <c r="A24" s="4" t="inlineStr">
        <is>
          <t>Cash flow hedges — net decrease in fair value of derivatives (net of tax benefit of $6)</t>
        </is>
      </c>
      <c r="B24" s="5" t="n">
        <v>2</v>
      </c>
      <c r="C24" s="5" t="n">
        <v>2</v>
      </c>
    </row>
    <row r="25">
      <c r="A25" s="4" t="inlineStr">
        <is>
          <t>Amounts reclassified from AOCI to capital account</t>
        </is>
      </c>
      <c r="B25" s="5" t="n">
        <v>-4</v>
      </c>
    </row>
    <row r="26">
      <c r="A26" s="4" t="inlineStr">
        <is>
          <t>Balance at end of period</t>
        </is>
      </c>
      <c r="B26" s="6" t="n">
        <v>-139</v>
      </c>
      <c r="C26" s="6" t="n">
        <v>-16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7" customWidth="1" min="1" max="1"/>
    <col width="21" customWidth="1" min="2" max="2"/>
    <col width="25" customWidth="1" min="3" max="3"/>
    <col width="21" customWidth="1" min="4" max="4"/>
    <col width="21" customWidth="1" min="5" max="5"/>
  </cols>
  <sheetData>
    <row r="1">
      <c r="A1" s="1" t="inlineStr">
        <is>
          <t>Employee Benefit Plans (Narrative) (Details) $ in Millions</t>
        </is>
      </c>
      <c r="B1" s="2" t="inlineStr">
        <is>
          <t>12 Months Ended</t>
        </is>
      </c>
    </row>
    <row r="2">
      <c r="B2" s="2" t="inlineStr">
        <is>
          <t>Dec. 31, 2021USD ($)</t>
        </is>
      </c>
      <c r="C2" s="2" t="inlineStr">
        <is>
          <t>Dec. 31, 2020USD ($)item</t>
        </is>
      </c>
      <c r="D2" s="2" t="inlineStr">
        <is>
          <t>Dec. 31, 2019USD ($)</t>
        </is>
      </c>
      <c r="E2" s="2" t="inlineStr">
        <is>
          <t>Dec. 31, 2018USD ($)</t>
        </is>
      </c>
    </row>
    <row r="3">
      <c r="A3" s="3" t="inlineStr">
        <is>
          <t>Defined Benefit Plan Disclosure [Line Items]</t>
        </is>
      </c>
    </row>
    <row r="4">
      <c r="A4" s="4" t="inlineStr">
        <is>
          <t>Regulatory assets</t>
        </is>
      </c>
      <c r="C4" s="6" t="n">
        <v>1779</v>
      </c>
      <c r="D4" s="6" t="n">
        <v>1775</v>
      </c>
    </row>
    <row r="5">
      <c r="A5" s="4" t="inlineStr">
        <is>
          <t>Number of OPEB plans | item</t>
        </is>
      </c>
      <c r="C5" s="5" t="n">
        <v>2</v>
      </c>
    </row>
    <row r="6">
      <c r="A6" s="4" t="inlineStr">
        <is>
          <t>Rolling period</t>
        </is>
      </c>
      <c r="C6" s="4" t="inlineStr">
        <is>
          <t>4 years</t>
        </is>
      </c>
    </row>
    <row r="7">
      <c r="A7" s="4" t="inlineStr">
        <is>
          <t>Percentage of gains and losses</t>
        </is>
      </c>
      <c r="C7" s="4" t="inlineStr">
        <is>
          <t>25.00%</t>
        </is>
      </c>
    </row>
    <row r="8">
      <c r="A8" s="4" t="inlineStr">
        <is>
          <t>Second pool representation of total investments, percentage</t>
        </is>
      </c>
      <c r="C8" s="4" t="inlineStr">
        <is>
          <t>25.00%</t>
        </is>
      </c>
    </row>
    <row r="9">
      <c r="A9" s="4" t="inlineStr">
        <is>
          <t>Cash contributions</t>
        </is>
      </c>
      <c r="C9" s="6" t="n">
        <v>169</v>
      </c>
      <c r="D9" s="5" t="n">
        <v>76</v>
      </c>
      <c r="E9" s="6" t="n">
        <v>123</v>
      </c>
    </row>
    <row r="10">
      <c r="A10" s="4" t="inlineStr">
        <is>
          <t>Thrift Plan [Member]</t>
        </is>
      </c>
    </row>
    <row r="11">
      <c r="A11" s="3" t="inlineStr">
        <is>
          <t>Defined Benefit Plan Disclosure [Line Items]</t>
        </is>
      </c>
    </row>
    <row r="12">
      <c r="A12" s="4" t="inlineStr">
        <is>
          <t>Cash contributions</t>
        </is>
      </c>
      <c r="C12" s="6" t="n">
        <v>23</v>
      </c>
      <c r="D12" s="5" t="n">
        <v>20</v>
      </c>
      <c r="E12" s="5" t="n">
        <v>19</v>
      </c>
    </row>
    <row r="13">
      <c r="A13" s="4" t="inlineStr">
        <is>
          <t>Oncor Retirement Plan [Member]</t>
        </is>
      </c>
    </row>
    <row r="14">
      <c r="A14" s="3" t="inlineStr">
        <is>
          <t>Defined Benefit Plan Disclosure [Line Items]</t>
        </is>
      </c>
    </row>
    <row r="15">
      <c r="A15" s="4" t="inlineStr">
        <is>
          <t>Number of corporate bonds | item</t>
        </is>
      </c>
      <c r="C15" s="5" t="n">
        <v>862</v>
      </c>
    </row>
    <row r="16">
      <c r="A16" s="4" t="inlineStr">
        <is>
          <t>Pension And OPEB [Member]</t>
        </is>
      </c>
    </row>
    <row r="17">
      <c r="A17" s="3" t="inlineStr">
        <is>
          <t>Defined Benefit Plan Disclosure [Line Items]</t>
        </is>
      </c>
    </row>
    <row r="18">
      <c r="A18" s="4" t="inlineStr">
        <is>
          <t>Regulatory assets</t>
        </is>
      </c>
      <c r="C18" s="6" t="n">
        <v>966000</v>
      </c>
      <c r="D18" s="5" t="n">
        <v>964000</v>
      </c>
    </row>
    <row r="19">
      <c r="A19" s="4" t="inlineStr">
        <is>
          <t>Pension Plan [Member]</t>
        </is>
      </c>
    </row>
    <row r="20">
      <c r="A20" s="3" t="inlineStr">
        <is>
          <t>Defined Benefit Plan Disclosure [Line Items]</t>
        </is>
      </c>
    </row>
    <row r="21">
      <c r="A21" s="4" t="inlineStr">
        <is>
          <t>Net actuarial gain</t>
        </is>
      </c>
      <c r="C21" s="5" t="n">
        <v>-302</v>
      </c>
      <c r="D21" s="5" t="n">
        <v>-367</v>
      </c>
    </row>
    <row r="22">
      <c r="A22" s="4" t="inlineStr">
        <is>
          <t>Net gain (loss)</t>
        </is>
      </c>
      <c r="C22" s="5" t="n">
        <v>-61</v>
      </c>
      <c r="E22" s="5" t="n">
        <v>-67</v>
      </c>
    </row>
    <row r="23">
      <c r="A23" s="4" t="inlineStr">
        <is>
          <t>Unfunded liability</t>
        </is>
      </c>
      <c r="C23" s="5" t="n">
        <v>-856</v>
      </c>
      <c r="D23" s="5" t="n">
        <v>-906</v>
      </c>
    </row>
    <row r="24">
      <c r="A24" s="4" t="inlineStr">
        <is>
          <t>Amortization of net loss</t>
        </is>
      </c>
      <c r="C24" s="5" t="n">
        <v>48</v>
      </c>
      <c r="D24" s="5" t="n">
        <v>29</v>
      </c>
      <c r="E24" s="5" t="n">
        <v>49</v>
      </c>
    </row>
    <row r="25">
      <c r="A25" s="4" t="inlineStr">
        <is>
          <t>Amortization of net actuarial loss</t>
        </is>
      </c>
      <c r="C25" s="5" t="n">
        <v>-48</v>
      </c>
      <c r="D25" s="6" t="n">
        <v>-29</v>
      </c>
      <c r="E25" s="6" t="n">
        <v>-49</v>
      </c>
    </row>
    <row r="26">
      <c r="A26" s="4" t="inlineStr">
        <is>
          <t>Expected funding, 2019</t>
        </is>
      </c>
      <c r="C26" s="5" t="n">
        <v>24</v>
      </c>
    </row>
    <row r="27">
      <c r="A27" s="4" t="inlineStr">
        <is>
          <t>Expected funding, 2019 to 2023</t>
        </is>
      </c>
      <c r="C27" s="6" t="n">
        <v>560</v>
      </c>
    </row>
    <row r="28">
      <c r="A28" s="4" t="inlineStr">
        <is>
          <t>Discount rate</t>
        </is>
      </c>
      <c r="C28" s="4" t="inlineStr">
        <is>
          <t>3.13%</t>
        </is>
      </c>
      <c r="D28" s="4" t="inlineStr">
        <is>
          <t>4.18%</t>
        </is>
      </c>
      <c r="E28" s="4" t="inlineStr">
        <is>
          <t>3.54%</t>
        </is>
      </c>
    </row>
    <row r="29">
      <c r="A29" s="4" t="inlineStr">
        <is>
          <t>Expected return on plan assets</t>
        </is>
      </c>
      <c r="C29" s="4" t="inlineStr">
        <is>
          <t>4.94%</t>
        </is>
      </c>
      <c r="D29" s="4" t="inlineStr">
        <is>
          <t>5.42%</t>
        </is>
      </c>
      <c r="E29" s="4" t="inlineStr">
        <is>
          <t>5.11%</t>
        </is>
      </c>
    </row>
    <row r="30">
      <c r="A30" s="4" t="inlineStr">
        <is>
          <t>Cash contributions</t>
        </is>
      </c>
      <c r="C30" s="6" t="n">
        <v>134</v>
      </c>
      <c r="D30" s="6" t="n">
        <v>41</v>
      </c>
      <c r="E30" s="6" t="n">
        <v>82</v>
      </c>
    </row>
    <row r="31">
      <c r="A31" s="4" t="inlineStr">
        <is>
          <t>OPEB Plan [Member]</t>
        </is>
      </c>
    </row>
    <row r="32">
      <c r="A32" s="3" t="inlineStr">
        <is>
          <t>Defined Benefit Plan Disclosure [Line Items]</t>
        </is>
      </c>
    </row>
    <row r="33">
      <c r="A33" s="4" t="inlineStr">
        <is>
          <t>Net actuarial gain</t>
        </is>
      </c>
      <c r="C33" s="5" t="n">
        <v>-20</v>
      </c>
      <c r="D33" s="5" t="n">
        <v>5</v>
      </c>
    </row>
    <row r="34">
      <c r="A34" s="4" t="inlineStr">
        <is>
          <t>Net gain (loss)</t>
        </is>
      </c>
      <c r="C34" s="5" t="n">
        <v>-14</v>
      </c>
      <c r="D34" s="5" t="n">
        <v>22</v>
      </c>
      <c r="E34" s="5" t="n">
        <v>177</v>
      </c>
    </row>
    <row r="35">
      <c r="A35" s="4" t="inlineStr">
        <is>
          <t>Unfunded liability</t>
        </is>
      </c>
      <c r="C35" s="6" t="n">
        <v>-868</v>
      </c>
      <c r="D35" s="5" t="n">
        <v>-858</v>
      </c>
    </row>
    <row r="36">
      <c r="A36" s="4" t="inlineStr">
        <is>
          <t>Number of corporate bonds | item</t>
        </is>
      </c>
      <c r="C36" s="5" t="n">
        <v>305</v>
      </c>
    </row>
    <row r="37">
      <c r="A37" s="4" t="inlineStr">
        <is>
          <t>Amortization of net loss</t>
        </is>
      </c>
      <c r="C37" s="6" t="n">
        <v>10</v>
      </c>
      <c r="D37" s="5" t="n">
        <v>19</v>
      </c>
      <c r="E37" s="5" t="n">
        <v>57</v>
      </c>
    </row>
    <row r="38">
      <c r="A38" s="4" t="inlineStr">
        <is>
          <t>Amortization of prior service cost (credit)</t>
        </is>
      </c>
      <c r="C38" s="5" t="n">
        <v>-20</v>
      </c>
      <c r="D38" s="5" t="n">
        <v>-20</v>
      </c>
      <c r="E38" s="5" t="n">
        <v>-30</v>
      </c>
    </row>
    <row r="39">
      <c r="A39" s="4" t="inlineStr">
        <is>
          <t>Amortization of net actuarial loss</t>
        </is>
      </c>
      <c r="C39" s="5" t="n">
        <v>-10</v>
      </c>
      <c r="D39" s="6" t="n">
        <v>-19</v>
      </c>
      <c r="E39" s="6" t="n">
        <v>-57</v>
      </c>
    </row>
    <row r="40">
      <c r="A40" s="4" t="inlineStr">
        <is>
          <t>Expected funding, 2019</t>
        </is>
      </c>
      <c r="C40" s="5" t="n">
        <v>35</v>
      </c>
    </row>
    <row r="41">
      <c r="A41" s="4" t="inlineStr">
        <is>
          <t>Expected funding, 2019 to 2023</t>
        </is>
      </c>
      <c r="C41" s="6" t="n">
        <v>176</v>
      </c>
    </row>
    <row r="42">
      <c r="A42" s="4" t="inlineStr">
        <is>
          <t>Discount rate</t>
        </is>
      </c>
      <c r="C42" s="4" t="inlineStr">
        <is>
          <t>3.29%</t>
        </is>
      </c>
      <c r="D42" s="4" t="inlineStr">
        <is>
          <t>4.41%</t>
        </is>
      </c>
      <c r="E42" s="4" t="inlineStr">
        <is>
          <t>3.73%</t>
        </is>
      </c>
    </row>
    <row r="43">
      <c r="A43" s="4" t="inlineStr">
        <is>
          <t>Expected return on plan assets</t>
        </is>
      </c>
      <c r="C43" s="4" t="inlineStr">
        <is>
          <t>5.90%</t>
        </is>
      </c>
      <c r="D43" s="4" t="inlineStr">
        <is>
          <t>6.19%</t>
        </is>
      </c>
      <c r="E43" s="4" t="inlineStr">
        <is>
          <t>6.20%</t>
        </is>
      </c>
    </row>
    <row r="44">
      <c r="A44" s="4" t="inlineStr">
        <is>
          <t>Cash contributions</t>
        </is>
      </c>
      <c r="C44" s="6" t="n">
        <v>35</v>
      </c>
      <c r="D44" s="6" t="n">
        <v>35</v>
      </c>
      <c r="E44" s="6" t="n">
        <v>41</v>
      </c>
    </row>
    <row r="45">
      <c r="A45" s="4" t="inlineStr">
        <is>
          <t>OPEB Plan [Member] | Scenario, Forecast [Member]</t>
        </is>
      </c>
    </row>
    <row r="46">
      <c r="A46" s="3" t="inlineStr">
        <is>
          <t>Defined Benefit Plan Disclosure [Line Items]</t>
        </is>
      </c>
    </row>
    <row r="47">
      <c r="A47" s="4" t="inlineStr">
        <is>
          <t>Increase (decrease) in projected benefit obligation</t>
        </is>
      </c>
      <c r="B47" s="6" t="n">
        <v>8</v>
      </c>
    </row>
    <row r="48">
      <c r="A48" s="4" t="inlineStr">
        <is>
          <t>Oncor Cash Balance Formula Retirement Plan [Member]</t>
        </is>
      </c>
    </row>
    <row r="49">
      <c r="A49" s="3" t="inlineStr">
        <is>
          <t>Defined Benefit Plan Disclosure [Line Items]</t>
        </is>
      </c>
    </row>
    <row r="50">
      <c r="A50" s="4" t="inlineStr">
        <is>
          <t>Percentage of employee's contribution match by employer</t>
        </is>
      </c>
      <c r="C50" s="4" t="inlineStr">
        <is>
          <t>100.00%</t>
        </is>
      </c>
    </row>
    <row r="51">
      <c r="A51" s="4" t="inlineStr">
        <is>
          <t>Percentage of employee's contribution matched 100% by employer</t>
        </is>
      </c>
      <c r="C51" s="4" t="inlineStr">
        <is>
          <t>6.00%</t>
        </is>
      </c>
    </row>
    <row r="52">
      <c r="A52" s="4" t="inlineStr">
        <is>
          <t>Oncor Traditional Retirement Plan Formula Retirement Plan [Member]</t>
        </is>
      </c>
    </row>
    <row r="53">
      <c r="A53" s="3" t="inlineStr">
        <is>
          <t>Defined Benefit Plan Disclosure [Line Items]</t>
        </is>
      </c>
    </row>
    <row r="54">
      <c r="A54" s="4" t="inlineStr">
        <is>
          <t>Percentage of employee's contribution match by employer</t>
        </is>
      </c>
      <c r="C54" s="4" t="inlineStr">
        <is>
          <t>75.00%</t>
        </is>
      </c>
    </row>
    <row r="55">
      <c r="A55" s="4" t="inlineStr">
        <is>
          <t>Percentage of employee's contribution matched 100% by employer</t>
        </is>
      </c>
      <c r="C55" s="4" t="inlineStr">
        <is>
          <t>6.00%</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Pension And OPEB Plan Costs)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Total benefit costs</t>
        </is>
      </c>
      <c r="B4" s="6" t="n">
        <v>90</v>
      </c>
      <c r="C4" s="6" t="n">
        <v>104</v>
      </c>
      <c r="D4" s="6" t="n">
        <v>147</v>
      </c>
    </row>
    <row r="5">
      <c r="A5" s="4" t="inlineStr">
        <is>
          <t>Less amounts deferred principally as property or a regulatory asset</t>
        </is>
      </c>
      <c r="B5" s="5" t="n">
        <v>-13</v>
      </c>
      <c r="C5" s="5" t="n">
        <v>-27</v>
      </c>
      <c r="D5" s="5" t="n">
        <v>-69</v>
      </c>
    </row>
    <row r="6">
      <c r="A6" s="4" t="inlineStr">
        <is>
          <t>Net amounts recognized as operation and maintenance expense or other deductions</t>
        </is>
      </c>
      <c r="B6" s="5" t="n">
        <v>77</v>
      </c>
      <c r="C6" s="5" t="n">
        <v>77</v>
      </c>
      <c r="D6" s="5" t="n">
        <v>78</v>
      </c>
    </row>
    <row r="7">
      <c r="A7" s="4" t="inlineStr">
        <is>
          <t>Pension Plan [Member]</t>
        </is>
      </c>
    </row>
    <row r="8">
      <c r="A8" s="3" t="inlineStr">
        <is>
          <t>Defined Benefit Plan Disclosure [Line Items]</t>
        </is>
      </c>
    </row>
    <row r="9">
      <c r="A9" s="4" t="inlineStr">
        <is>
          <t>Total benefit costs</t>
        </is>
      </c>
      <c r="B9" s="5" t="n">
        <v>71</v>
      </c>
      <c r="C9" s="5" t="n">
        <v>63</v>
      </c>
      <c r="D9" s="5" t="n">
        <v>77</v>
      </c>
    </row>
    <row r="10">
      <c r="A10" s="4" t="inlineStr">
        <is>
          <t>OPEB Plan [Member]</t>
        </is>
      </c>
    </row>
    <row r="11">
      <c r="A11" s="3" t="inlineStr">
        <is>
          <t>Defined Benefit Plan Disclosure [Line Items]</t>
        </is>
      </c>
    </row>
    <row r="12">
      <c r="A12" s="4" t="inlineStr">
        <is>
          <t>Total benefit costs</t>
        </is>
      </c>
      <c r="B12" s="6" t="n">
        <v>19</v>
      </c>
      <c r="C12" s="6" t="n">
        <v>41</v>
      </c>
      <c r="D12" s="6" t="n">
        <v>7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6" t="n">
        <v>27</v>
      </c>
      <c r="C3" s="6" t="n">
        <v>4</v>
      </c>
    </row>
    <row r="4">
      <c r="A4" s="4" t="inlineStr">
        <is>
          <t>Trade accounts receivable – net (Note 12)</t>
        </is>
      </c>
      <c r="B4" s="5" t="n">
        <v>760</v>
      </c>
      <c r="C4" s="5" t="n">
        <v>661</v>
      </c>
    </row>
    <row r="5">
      <c r="A5" s="4" t="inlineStr">
        <is>
          <t>Amounts receivable from members related to income taxes (Note 11)</t>
        </is>
      </c>
      <c r="B5" s="5" t="n">
        <v>7</v>
      </c>
      <c r="C5" s="5" t="n">
        <v>3</v>
      </c>
    </row>
    <row r="6">
      <c r="A6" s="4" t="inlineStr">
        <is>
          <t>Materials and supplies inventories - at average cost</t>
        </is>
      </c>
      <c r="B6" s="5" t="n">
        <v>144</v>
      </c>
      <c r="C6" s="5" t="n">
        <v>148</v>
      </c>
    </row>
    <row r="7">
      <c r="A7" s="4" t="inlineStr">
        <is>
          <t>Prepayments and other current assets</t>
        </is>
      </c>
      <c r="B7" s="5" t="n">
        <v>100</v>
      </c>
      <c r="C7" s="5" t="n">
        <v>96</v>
      </c>
    </row>
    <row r="8">
      <c r="A8" s="4" t="inlineStr">
        <is>
          <t>Total current assets</t>
        </is>
      </c>
      <c r="B8" s="5" t="n">
        <v>1038</v>
      </c>
      <c r="C8" s="5" t="n">
        <v>912</v>
      </c>
    </row>
    <row r="9">
      <c r="A9" s="4" t="inlineStr">
        <is>
          <t>Investments and other property (Note 12)</t>
        </is>
      </c>
      <c r="B9" s="5" t="n">
        <v>142</v>
      </c>
      <c r="C9" s="5" t="n">
        <v>133</v>
      </c>
    </row>
    <row r="10">
      <c r="A10" s="4" t="inlineStr">
        <is>
          <t>Property, plant and equipment - net (Note 12)</t>
        </is>
      </c>
      <c r="B10" s="5" t="n">
        <v>21225</v>
      </c>
      <c r="C10" s="5" t="n">
        <v>19370</v>
      </c>
    </row>
    <row r="11">
      <c r="A11" s="4" t="inlineStr">
        <is>
          <t>Goodwill (Notes 1 and 12)</t>
        </is>
      </c>
      <c r="B11" s="5" t="n">
        <v>4740</v>
      </c>
      <c r="C11" s="5" t="n">
        <v>4740</v>
      </c>
    </row>
    <row r="12">
      <c r="A12" s="4" t="inlineStr">
        <is>
          <t>Regulatory assets (Note 2)</t>
        </is>
      </c>
      <c r="B12" s="5" t="n">
        <v>1779</v>
      </c>
      <c r="C12" s="5" t="n">
        <v>1775</v>
      </c>
    </row>
    <row r="13">
      <c r="A13" s="4" t="inlineStr">
        <is>
          <t>Operating lease ROU, third party joint project and other assets (Notes 1 and 7)</t>
        </is>
      </c>
      <c r="B13" s="5" t="n">
        <v>248</v>
      </c>
      <c r="C13" s="5" t="n">
        <v>106</v>
      </c>
    </row>
    <row r="14">
      <c r="A14" s="4" t="inlineStr">
        <is>
          <t>Total assets</t>
        </is>
      </c>
      <c r="B14" s="5" t="n">
        <v>29172</v>
      </c>
      <c r="C14" s="5" t="n">
        <v>27036</v>
      </c>
    </row>
    <row r="15">
      <c r="A15" s="3" t="inlineStr">
        <is>
          <t>Current liabilities:</t>
        </is>
      </c>
    </row>
    <row r="16">
      <c r="A16" s="4" t="inlineStr">
        <is>
          <t>Short-term borrowings (Note 5)</t>
        </is>
      </c>
      <c r="B16" s="5" t="n">
        <v>70</v>
      </c>
      <c r="C16" s="5" t="n">
        <v>46</v>
      </c>
    </row>
    <row r="17">
      <c r="A17" s="4" t="inlineStr">
        <is>
          <t>Long-term debt due currently (Note 5)</t>
        </is>
      </c>
      <c r="C17" s="5" t="n">
        <v>608</v>
      </c>
    </row>
    <row r="18">
      <c r="A18" s="4" t="inlineStr">
        <is>
          <t>Trade accounts payable( Note 11)</t>
        </is>
      </c>
      <c r="B18" s="5" t="n">
        <v>392</v>
      </c>
      <c r="C18" s="5" t="n">
        <v>394</v>
      </c>
    </row>
    <row r="19">
      <c r="A19" s="4" t="inlineStr">
        <is>
          <t>Amounts payable to members related to income taxes (Note 11)</t>
        </is>
      </c>
      <c r="B19" s="5" t="n">
        <v>23</v>
      </c>
      <c r="C19" s="5" t="n">
        <v>22</v>
      </c>
    </row>
    <row r="20">
      <c r="A20" s="4" t="inlineStr">
        <is>
          <t>Accrued taxes other than amounts related to income taxes</t>
        </is>
      </c>
      <c r="B20" s="5" t="n">
        <v>269</v>
      </c>
      <c r="C20" s="5" t="n">
        <v>236</v>
      </c>
    </row>
    <row r="21">
      <c r="A21" s="4" t="inlineStr">
        <is>
          <t>Accrued interest</t>
        </is>
      </c>
      <c r="B21" s="5" t="n">
        <v>87</v>
      </c>
      <c r="C21" s="5" t="n">
        <v>83</v>
      </c>
    </row>
    <row r="22">
      <c r="A22" s="4" t="inlineStr">
        <is>
          <t>Operating lease and other current liabilities (Note 7)</t>
        </is>
      </c>
      <c r="B22" s="5" t="n">
        <v>279</v>
      </c>
      <c r="C22" s="5" t="n">
        <v>237</v>
      </c>
    </row>
    <row r="23">
      <c r="A23" s="4" t="inlineStr">
        <is>
          <t>Total current liabilities</t>
        </is>
      </c>
      <c r="B23" s="5" t="n">
        <v>1120</v>
      </c>
      <c r="C23" s="5" t="n">
        <v>1626</v>
      </c>
    </row>
    <row r="24">
      <c r="A24" s="4" t="inlineStr">
        <is>
          <t>Long-term debt, less amounts due currently (Note 6)</t>
        </is>
      </c>
      <c r="B24" s="5" t="n">
        <v>9229</v>
      </c>
      <c r="C24" s="5" t="n">
        <v>8017</v>
      </c>
    </row>
    <row r="25">
      <c r="A25" s="4" t="inlineStr">
        <is>
          <t>Liability in lieu of deferred income taxes (Notes 1, 4 and 11)</t>
        </is>
      </c>
      <c r="B25" s="5" t="n">
        <v>1923</v>
      </c>
      <c r="C25" s="5" t="n">
        <v>1821</v>
      </c>
    </row>
    <row r="26">
      <c r="A26" s="4" t="inlineStr">
        <is>
          <t>Regulatory liabilities (Note 2)</t>
        </is>
      </c>
      <c r="B26" s="5" t="n">
        <v>2855</v>
      </c>
      <c r="C26" s="5" t="n">
        <v>2793</v>
      </c>
    </row>
    <row r="27">
      <c r="A27" s="4" t="inlineStr">
        <is>
          <t>Employee benefit obligations (Note 9)</t>
        </is>
      </c>
      <c r="B27" s="5" t="n">
        <v>1808</v>
      </c>
      <c r="C27" s="5" t="n">
        <v>1834</v>
      </c>
    </row>
    <row r="28">
      <c r="A28" s="4" t="inlineStr">
        <is>
          <t>Operating lease, third party joint project and other obligations (Note 12)</t>
        </is>
      </c>
      <c r="B28" s="5" t="n">
        <v>305</v>
      </c>
      <c r="C28" s="5" t="n">
        <v>146</v>
      </c>
    </row>
    <row r="29">
      <c r="A29" s="4" t="inlineStr">
        <is>
          <t>Total liabilities</t>
        </is>
      </c>
      <c r="B29" s="5" t="n">
        <v>17240</v>
      </c>
      <c r="C29" s="5" t="n">
        <v>16237</v>
      </c>
    </row>
    <row r="30">
      <c r="A30" s="4" t="inlineStr">
        <is>
          <t>Commitments and contingencies (Note 7)</t>
        </is>
      </c>
      <c r="B30" s="4" t="inlineStr">
        <is>
          <t xml:space="preserve"> </t>
        </is>
      </c>
      <c r="C30" s="4" t="inlineStr">
        <is>
          <t xml:space="preserve"> </t>
        </is>
      </c>
    </row>
    <row r="31">
      <c r="A31" s="3" t="inlineStr">
        <is>
          <t>Membership interests (Note 8):</t>
        </is>
      </c>
    </row>
    <row r="32">
      <c r="A32" s="4" t="inlineStr">
        <is>
          <t>Capital account ― number of interests outstanding 2020 and 2019 – 635,000,000</t>
        </is>
      </c>
      <c r="B32" s="5" t="n">
        <v>12083</v>
      </c>
      <c r="C32" s="5" t="n">
        <v>10938</v>
      </c>
    </row>
    <row r="33">
      <c r="A33" s="4" t="inlineStr">
        <is>
          <t>Accumulated other comprehensive loss</t>
        </is>
      </c>
      <c r="B33" s="5" t="n">
        <v>-151</v>
      </c>
      <c r="C33" s="5" t="n">
        <v>-139</v>
      </c>
    </row>
    <row r="34">
      <c r="A34" s="4" t="inlineStr">
        <is>
          <t>Total membership interests</t>
        </is>
      </c>
      <c r="B34" s="5" t="n">
        <v>11932</v>
      </c>
      <c r="C34" s="5" t="n">
        <v>10799</v>
      </c>
    </row>
    <row r="35">
      <c r="A35" s="4" t="inlineStr">
        <is>
          <t>Total liabilities and membership interests</t>
        </is>
      </c>
      <c r="B35" s="6" t="n">
        <v>29172</v>
      </c>
      <c r="C35" s="6" t="n">
        <v>270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Pension and OPEB Costs Recognized as Expense) (Details) - USD ($) $ in Millions</t>
        </is>
      </c>
      <c r="B1" s="2" t="inlineStr">
        <is>
          <t>12 Months Ended</t>
        </is>
      </c>
    </row>
    <row r="2">
      <c r="B2" s="2" t="inlineStr">
        <is>
          <t>Dec. 31, 2020</t>
        </is>
      </c>
      <c r="C2" s="2" t="inlineStr">
        <is>
          <t>Dec. 31, 2019</t>
        </is>
      </c>
      <c r="D2" s="2" t="inlineStr">
        <is>
          <t>Dec. 31, 2018</t>
        </is>
      </c>
    </row>
    <row r="3">
      <c r="A3" s="3" t="inlineStr">
        <is>
          <t>Components of net OPEB costs:</t>
        </is>
      </c>
    </row>
    <row r="4">
      <c r="A4" s="4" t="inlineStr">
        <is>
          <t>Net costs</t>
        </is>
      </c>
      <c r="B4" s="6" t="n">
        <v>90</v>
      </c>
      <c r="C4" s="6" t="n">
        <v>104</v>
      </c>
      <c r="D4" s="6" t="n">
        <v>147</v>
      </c>
    </row>
    <row r="5">
      <c r="A5" s="4" t="inlineStr">
        <is>
          <t>Pension Plan [Member]</t>
        </is>
      </c>
    </row>
    <row r="6">
      <c r="A6" s="3" t="inlineStr">
        <is>
          <t>Assumptions Used to Determine Net Periodic Pension and OPEB Costs:</t>
        </is>
      </c>
    </row>
    <row r="7">
      <c r="A7" s="4" t="inlineStr">
        <is>
          <t>Discount rate</t>
        </is>
      </c>
      <c r="B7" s="4" t="inlineStr">
        <is>
          <t>3.13%</t>
        </is>
      </c>
      <c r="C7" s="4" t="inlineStr">
        <is>
          <t>4.18%</t>
        </is>
      </c>
      <c r="D7" s="4" t="inlineStr">
        <is>
          <t>3.54%</t>
        </is>
      </c>
    </row>
    <row r="8">
      <c r="A8" s="4" t="inlineStr">
        <is>
          <t>Expected return on plan assets</t>
        </is>
      </c>
      <c r="B8" s="4" t="inlineStr">
        <is>
          <t>4.94%</t>
        </is>
      </c>
      <c r="C8" s="4" t="inlineStr">
        <is>
          <t>5.42%</t>
        </is>
      </c>
      <c r="D8" s="4" t="inlineStr">
        <is>
          <t>5.11%</t>
        </is>
      </c>
    </row>
    <row r="9">
      <c r="A9" s="4" t="inlineStr">
        <is>
          <t>Rate of compensation increase</t>
        </is>
      </c>
      <c r="B9" s="4" t="inlineStr">
        <is>
          <t>4.64%</t>
        </is>
      </c>
      <c r="C9" s="4" t="inlineStr">
        <is>
          <t>4.53%</t>
        </is>
      </c>
      <c r="D9" s="4" t="inlineStr">
        <is>
          <t>4.46%</t>
        </is>
      </c>
    </row>
    <row r="10">
      <c r="A10" s="3" t="inlineStr">
        <is>
          <t>Components of net OPEB costs:</t>
        </is>
      </c>
    </row>
    <row r="11">
      <c r="A11" s="4" t="inlineStr">
        <is>
          <t>Service cost</t>
        </is>
      </c>
      <c r="B11" s="6" t="n">
        <v>29</v>
      </c>
      <c r="C11" s="6" t="n">
        <v>25</v>
      </c>
      <c r="D11" s="6" t="n">
        <v>27</v>
      </c>
    </row>
    <row r="12">
      <c r="A12" s="4" t="inlineStr">
        <is>
          <t>Interest cost</t>
        </is>
      </c>
      <c r="B12" s="5" t="n">
        <v>103</v>
      </c>
      <c r="C12" s="5" t="n">
        <v>128</v>
      </c>
      <c r="D12" s="5" t="n">
        <v>121</v>
      </c>
    </row>
    <row r="13">
      <c r="A13" s="4" t="inlineStr">
        <is>
          <t>Expected return on assets</t>
        </is>
      </c>
      <c r="B13" s="5" t="n">
        <v>-109</v>
      </c>
      <c r="C13" s="5" t="n">
        <v>-119</v>
      </c>
      <c r="D13" s="5" t="n">
        <v>-120</v>
      </c>
    </row>
    <row r="14">
      <c r="A14" s="4" t="inlineStr">
        <is>
          <t>Amortization of net loss</t>
        </is>
      </c>
      <c r="B14" s="5" t="n">
        <v>48</v>
      </c>
      <c r="C14" s="5" t="n">
        <v>29</v>
      </c>
      <c r="D14" s="5" t="n">
        <v>49</v>
      </c>
    </row>
    <row r="15">
      <c r="A15" s="4" t="inlineStr">
        <is>
          <t>Net costs</t>
        </is>
      </c>
      <c r="B15" s="5" t="n">
        <v>71</v>
      </c>
      <c r="C15" s="5" t="n">
        <v>63</v>
      </c>
      <c r="D15" s="5" t="n">
        <v>77</v>
      </c>
    </row>
    <row r="16">
      <c r="A16" s="3" t="inlineStr">
        <is>
          <t>Other Changes in Plan Assets and Benefit Obligations Recognized as Regulatory Assets or in Other Comprehensive Income:</t>
        </is>
      </c>
    </row>
    <row r="17">
      <c r="A17" s="4" t="inlineStr">
        <is>
          <t>Net loss (gain)</t>
        </is>
      </c>
      <c r="B17" s="5" t="n">
        <v>61</v>
      </c>
      <c r="D17" s="5" t="n">
        <v>67</v>
      </c>
    </row>
    <row r="18">
      <c r="A18" s="4" t="inlineStr">
        <is>
          <t>Amortization of net loss</t>
        </is>
      </c>
      <c r="B18" s="5" t="n">
        <v>-48</v>
      </c>
      <c r="C18" s="5" t="n">
        <v>-29</v>
      </c>
      <c r="D18" s="5" t="n">
        <v>-49</v>
      </c>
    </row>
    <row r="19">
      <c r="A19" s="4" t="inlineStr">
        <is>
          <t>Total recognized as regulatory assets or other comprehensive income</t>
        </is>
      </c>
      <c r="B19" s="5" t="n">
        <v>13</v>
      </c>
      <c r="C19" s="5" t="n">
        <v>-29</v>
      </c>
      <c r="D19" s="5" t="n">
        <v>18</v>
      </c>
    </row>
    <row r="20">
      <c r="A20" s="4" t="inlineStr">
        <is>
          <t>Net amounts recognized as operation and maintenance expense or other deductions</t>
        </is>
      </c>
      <c r="B20" s="6" t="n">
        <v>84</v>
      </c>
      <c r="C20" s="6" t="n">
        <v>34</v>
      </c>
      <c r="D20" s="6" t="n">
        <v>95</v>
      </c>
    </row>
    <row r="21">
      <c r="A21" s="4" t="inlineStr">
        <is>
          <t>OPEB Plan [Member]</t>
        </is>
      </c>
    </row>
    <row r="22">
      <c r="A22" s="3" t="inlineStr">
        <is>
          <t>Assumptions Used to Determine Net Periodic Pension and OPEB Costs:</t>
        </is>
      </c>
    </row>
    <row r="23">
      <c r="A23" s="4" t="inlineStr">
        <is>
          <t>Discount rate</t>
        </is>
      </c>
      <c r="B23" s="4" t="inlineStr">
        <is>
          <t>3.29%</t>
        </is>
      </c>
      <c r="C23" s="4" t="inlineStr">
        <is>
          <t>4.41%</t>
        </is>
      </c>
      <c r="D23" s="4" t="inlineStr">
        <is>
          <t>3.73%</t>
        </is>
      </c>
    </row>
    <row r="24">
      <c r="A24" s="4" t="inlineStr">
        <is>
          <t>Expected return on plan assets</t>
        </is>
      </c>
      <c r="B24" s="4" t="inlineStr">
        <is>
          <t>5.90%</t>
        </is>
      </c>
      <c r="C24" s="4" t="inlineStr">
        <is>
          <t>6.19%</t>
        </is>
      </c>
      <c r="D24" s="4" t="inlineStr">
        <is>
          <t>6.20%</t>
        </is>
      </c>
    </row>
    <row r="25">
      <c r="A25" s="3" t="inlineStr">
        <is>
          <t>Components of net OPEB costs:</t>
        </is>
      </c>
    </row>
    <row r="26">
      <c r="A26" s="4" t="inlineStr">
        <is>
          <t>Service cost</t>
        </is>
      </c>
      <c r="B26" s="6" t="n">
        <v>6</v>
      </c>
      <c r="C26" s="6" t="n">
        <v>6</v>
      </c>
      <c r="D26" s="6" t="n">
        <v>8</v>
      </c>
    </row>
    <row r="27">
      <c r="A27" s="4" t="inlineStr">
        <is>
          <t>Interest cost</t>
        </is>
      </c>
      <c r="B27" s="5" t="n">
        <v>32</v>
      </c>
      <c r="C27" s="5" t="n">
        <v>43</v>
      </c>
      <c r="D27" s="5" t="n">
        <v>44</v>
      </c>
    </row>
    <row r="28">
      <c r="A28" s="4" t="inlineStr">
        <is>
          <t>Expected return on assets</t>
        </is>
      </c>
      <c r="B28" s="5" t="n">
        <v>-8</v>
      </c>
      <c r="C28" s="5" t="n">
        <v>-7</v>
      </c>
      <c r="D28" s="5" t="n">
        <v>-9</v>
      </c>
    </row>
    <row r="29">
      <c r="A29" s="4" t="inlineStr">
        <is>
          <t>Amortization of prior service cost (credit)</t>
        </is>
      </c>
      <c r="B29" s="5" t="n">
        <v>-20</v>
      </c>
      <c r="C29" s="5" t="n">
        <v>-20</v>
      </c>
      <c r="D29" s="5" t="n">
        <v>-30</v>
      </c>
    </row>
    <row r="30">
      <c r="A30" s="4" t="inlineStr">
        <is>
          <t>Amortization of net loss</t>
        </is>
      </c>
      <c r="B30" s="5" t="n">
        <v>10</v>
      </c>
      <c r="C30" s="5" t="n">
        <v>19</v>
      </c>
      <c r="D30" s="5" t="n">
        <v>57</v>
      </c>
    </row>
    <row r="31">
      <c r="A31" s="4" t="inlineStr">
        <is>
          <t>Curtailment cost (credit)</t>
        </is>
      </c>
      <c r="B31" s="5" t="n">
        <v>-1</v>
      </c>
    </row>
    <row r="32">
      <c r="A32" s="4" t="inlineStr">
        <is>
          <t>Net costs</t>
        </is>
      </c>
      <c r="B32" s="5" t="n">
        <v>19</v>
      </c>
      <c r="C32" s="5" t="n">
        <v>41</v>
      </c>
      <c r="D32" s="5" t="n">
        <v>70</v>
      </c>
    </row>
    <row r="33">
      <c r="A33" s="3" t="inlineStr">
        <is>
          <t>Other Changes in Plan Assets and Benefit Obligations Recognized as Regulatory Assets or in Other Comprehensive Income:</t>
        </is>
      </c>
    </row>
    <row r="34">
      <c r="A34" s="4" t="inlineStr">
        <is>
          <t>Curtailment</t>
        </is>
      </c>
      <c r="B34" s="5" t="n">
        <v>2</v>
      </c>
    </row>
    <row r="35">
      <c r="A35" s="4" t="inlineStr">
        <is>
          <t>Net loss (gain)</t>
        </is>
      </c>
      <c r="B35" s="5" t="n">
        <v>14</v>
      </c>
      <c r="C35" s="5" t="n">
        <v>-22</v>
      </c>
      <c r="D35" s="5" t="n">
        <v>-177</v>
      </c>
    </row>
    <row r="36">
      <c r="A36" s="4" t="inlineStr">
        <is>
          <t>Amortization of net loss</t>
        </is>
      </c>
      <c r="B36" s="5" t="n">
        <v>-10</v>
      </c>
      <c r="C36" s="5" t="n">
        <v>-19</v>
      </c>
      <c r="D36" s="5" t="n">
        <v>-57</v>
      </c>
    </row>
    <row r="37">
      <c r="A37" s="4" t="inlineStr">
        <is>
          <t>Amortization of prior service cost (credit)</t>
        </is>
      </c>
      <c r="B37" s="5" t="n">
        <v>20</v>
      </c>
      <c r="C37" s="5" t="n">
        <v>20</v>
      </c>
      <c r="D37" s="5" t="n">
        <v>30</v>
      </c>
    </row>
    <row r="38">
      <c r="A38" s="4" t="inlineStr">
        <is>
          <t>Total recognized as regulatory assets or other comprehensive income</t>
        </is>
      </c>
      <c r="B38" s="5" t="n">
        <v>26</v>
      </c>
      <c r="C38" s="5" t="n">
        <v>-21</v>
      </c>
      <c r="D38" s="5" t="n">
        <v>-204</v>
      </c>
    </row>
    <row r="39">
      <c r="A39" s="4" t="inlineStr">
        <is>
          <t>Net amounts recognized as operation and maintenance expense or other deductions</t>
        </is>
      </c>
      <c r="B39" s="6" t="n">
        <v>45</v>
      </c>
      <c r="C39" s="6" t="n">
        <v>20</v>
      </c>
      <c r="D39" s="6" t="n">
        <v>-13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Assumptions Used To Determine Benefit Obligations) (Details)</t>
        </is>
      </c>
      <c r="B1" s="2" t="inlineStr">
        <is>
          <t>Dec. 31, 2020</t>
        </is>
      </c>
      <c r="C1" s="2" t="inlineStr">
        <is>
          <t>Dec. 31, 2019</t>
        </is>
      </c>
      <c r="D1" s="2" t="inlineStr">
        <is>
          <t>Dec. 31, 2018</t>
        </is>
      </c>
    </row>
    <row r="2">
      <c r="A2" s="4" t="inlineStr">
        <is>
          <t>Pension Plan [Member]</t>
        </is>
      </c>
    </row>
    <row r="3">
      <c r="A3" s="3" t="inlineStr">
        <is>
          <t>Defined Benefit Plan Disclosure [Line Items]</t>
        </is>
      </c>
    </row>
    <row r="4">
      <c r="A4" s="4" t="inlineStr">
        <is>
          <t>Discount rate</t>
        </is>
      </c>
      <c r="B4" s="4" t="inlineStr">
        <is>
          <t>2.40%</t>
        </is>
      </c>
      <c r="C4" s="4" t="inlineStr">
        <is>
          <t>3.13%</t>
        </is>
      </c>
      <c r="D4" s="4" t="inlineStr">
        <is>
          <t>4.18%</t>
        </is>
      </c>
    </row>
    <row r="5">
      <c r="A5" s="4" t="inlineStr">
        <is>
          <t>Rate of compensation increase</t>
        </is>
      </c>
      <c r="B5" s="4" t="inlineStr">
        <is>
          <t>4.80%</t>
        </is>
      </c>
      <c r="C5" s="4" t="inlineStr">
        <is>
          <t>4.64%</t>
        </is>
      </c>
      <c r="D5" s="4" t="inlineStr">
        <is>
          <t>4.53%</t>
        </is>
      </c>
    </row>
    <row r="6">
      <c r="A6" s="4" t="inlineStr">
        <is>
          <t>OPEB Plan [Member]</t>
        </is>
      </c>
    </row>
    <row r="7">
      <c r="A7" s="3" t="inlineStr">
        <is>
          <t>Defined Benefit Plan Disclosure [Line Items]</t>
        </is>
      </c>
    </row>
    <row r="8">
      <c r="A8" s="4" t="inlineStr">
        <is>
          <t>Discount rate</t>
        </is>
      </c>
      <c r="B8" s="4" t="inlineStr">
        <is>
          <t>2.58%</t>
        </is>
      </c>
      <c r="C8" s="4" t="inlineStr">
        <is>
          <t>3.29%</t>
        </is>
      </c>
      <c r="D8" s="4" t="inlineStr">
        <is>
          <t>4.41%</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 In Project Benefit Obligations) (Details) - USD ($) $ in Millions</t>
        </is>
      </c>
      <c r="B1" s="2" t="inlineStr">
        <is>
          <t>12 Months Ended</t>
        </is>
      </c>
    </row>
    <row r="2">
      <c r="B2" s="2" t="inlineStr">
        <is>
          <t>Dec. 31, 2020</t>
        </is>
      </c>
      <c r="C2" s="2" t="inlineStr">
        <is>
          <t>Dec. 31, 2019</t>
        </is>
      </c>
      <c r="D2" s="2" t="inlineStr">
        <is>
          <t>Dec. 31, 2018</t>
        </is>
      </c>
    </row>
    <row r="3">
      <c r="A3" s="4" t="inlineStr">
        <is>
          <t>Pension Plan [Member]</t>
        </is>
      </c>
    </row>
    <row r="4">
      <c r="A4" s="3" t="inlineStr">
        <is>
          <t>Defined Benefit Plan Disclosure [Line Items]</t>
        </is>
      </c>
    </row>
    <row r="5">
      <c r="A5" s="4" t="inlineStr">
        <is>
          <t>Projected benefit obligation at beginning of year</t>
        </is>
      </c>
      <c r="B5" s="6" t="n">
        <v>3400</v>
      </c>
      <c r="C5" s="6" t="n">
        <v>3162</v>
      </c>
    </row>
    <row r="6">
      <c r="A6" s="4" t="inlineStr">
        <is>
          <t>Service cost</t>
        </is>
      </c>
      <c r="B6" s="5" t="n">
        <v>29</v>
      </c>
      <c r="C6" s="5" t="n">
        <v>25</v>
      </c>
      <c r="D6" s="6" t="n">
        <v>27</v>
      </c>
    </row>
    <row r="7">
      <c r="A7" s="4" t="inlineStr">
        <is>
          <t>Interest cost</t>
        </is>
      </c>
      <c r="B7" s="5" t="n">
        <v>103</v>
      </c>
      <c r="C7" s="5" t="n">
        <v>128</v>
      </c>
      <c r="D7" s="5" t="n">
        <v>121</v>
      </c>
    </row>
    <row r="8">
      <c r="A8" s="4" t="inlineStr">
        <is>
          <t>Participant contributions</t>
        </is>
      </c>
      <c r="B8" s="4" t="inlineStr">
        <is>
          <t xml:space="preserve"> </t>
        </is>
      </c>
      <c r="C8" s="4" t="inlineStr">
        <is>
          <t xml:space="preserve"> </t>
        </is>
      </c>
    </row>
    <row r="9">
      <c r="A9" s="4" t="inlineStr">
        <is>
          <t>Actuarial (gain) loss</t>
        </is>
      </c>
      <c r="B9" s="5" t="n">
        <v>302</v>
      </c>
      <c r="C9" s="5" t="n">
        <v>367</v>
      </c>
    </row>
    <row r="10">
      <c r="A10" s="4" t="inlineStr">
        <is>
          <t>Benefits paid</t>
        </is>
      </c>
      <c r="B10" s="5" t="n">
        <v>-165</v>
      </c>
      <c r="C10" s="5" t="n">
        <v>-164</v>
      </c>
    </row>
    <row r="11">
      <c r="A11" s="4" t="inlineStr">
        <is>
          <t>Curtailment</t>
        </is>
      </c>
      <c r="B11" s="4" t="inlineStr">
        <is>
          <t xml:space="preserve"> </t>
        </is>
      </c>
      <c r="C11" s="4" t="inlineStr">
        <is>
          <t xml:space="preserve"> </t>
        </is>
      </c>
    </row>
    <row r="12">
      <c r="A12" s="4" t="inlineStr">
        <is>
          <t>Settlements</t>
        </is>
      </c>
      <c r="B12" s="5" t="n">
        <v>-73</v>
      </c>
      <c r="C12" s="5" t="n">
        <v>-118</v>
      </c>
    </row>
    <row r="13">
      <c r="A13" s="4" t="inlineStr">
        <is>
          <t>Projected benefit obligation at end of year</t>
        </is>
      </c>
      <c r="B13" s="5" t="n">
        <v>3596</v>
      </c>
      <c r="C13" s="5" t="n">
        <v>3400</v>
      </c>
      <c r="D13" s="5" t="n">
        <v>3162</v>
      </c>
    </row>
    <row r="14">
      <c r="A14" s="4" t="inlineStr">
        <is>
          <t>Accumulated benefit obligation at end of year</t>
        </is>
      </c>
      <c r="B14" s="5" t="n">
        <v>3433</v>
      </c>
      <c r="C14" s="5" t="n">
        <v>3283</v>
      </c>
    </row>
    <row r="15">
      <c r="A15" s="4" t="inlineStr">
        <is>
          <t>OPEB Plan [Member]</t>
        </is>
      </c>
    </row>
    <row r="16">
      <c r="A16" s="3" t="inlineStr">
        <is>
          <t>Defined Benefit Plan Disclosure [Line Items]</t>
        </is>
      </c>
    </row>
    <row r="17">
      <c r="A17" s="4" t="inlineStr">
        <is>
          <t>Projected benefit obligation at beginning of year</t>
        </is>
      </c>
      <c r="B17" s="5" t="n">
        <v>999</v>
      </c>
      <c r="C17" s="5" t="n">
        <v>1006</v>
      </c>
    </row>
    <row r="18">
      <c r="A18" s="4" t="inlineStr">
        <is>
          <t>Service cost</t>
        </is>
      </c>
      <c r="B18" s="5" t="n">
        <v>6</v>
      </c>
      <c r="C18" s="5" t="n">
        <v>6</v>
      </c>
      <c r="D18" s="5" t="n">
        <v>8</v>
      </c>
    </row>
    <row r="19">
      <c r="A19" s="4" t="inlineStr">
        <is>
          <t>Interest cost</t>
        </is>
      </c>
      <c r="B19" s="5" t="n">
        <v>32</v>
      </c>
      <c r="C19" s="5" t="n">
        <v>43</v>
      </c>
      <c r="D19" s="5" t="n">
        <v>44</v>
      </c>
    </row>
    <row r="20">
      <c r="A20" s="4" t="inlineStr">
        <is>
          <t>Participant contributions</t>
        </is>
      </c>
      <c r="B20" s="5" t="n">
        <v>18</v>
      </c>
      <c r="C20" s="5" t="n">
        <v>19</v>
      </c>
    </row>
    <row r="21">
      <c r="A21" s="4" t="inlineStr">
        <is>
          <t>Actuarial (gain) loss</t>
        </is>
      </c>
      <c r="B21" s="5" t="n">
        <v>20</v>
      </c>
      <c r="C21" s="5" t="n">
        <v>-5</v>
      </c>
    </row>
    <row r="22">
      <c r="A22" s="4" t="inlineStr">
        <is>
          <t>Benefits paid</t>
        </is>
      </c>
      <c r="B22" s="5" t="n">
        <v>-63</v>
      </c>
      <c r="C22" s="5" t="n">
        <v>-70</v>
      </c>
    </row>
    <row r="23">
      <c r="A23" s="4" t="inlineStr">
        <is>
          <t>Curtailment</t>
        </is>
      </c>
      <c r="B23" s="5" t="n">
        <v>1</v>
      </c>
      <c r="C23" s="4" t="inlineStr">
        <is>
          <t xml:space="preserve"> </t>
        </is>
      </c>
    </row>
    <row r="24">
      <c r="A24" s="4" t="inlineStr">
        <is>
          <t>Settlements</t>
        </is>
      </c>
      <c r="B24" s="4" t="inlineStr">
        <is>
          <t xml:space="preserve"> </t>
        </is>
      </c>
      <c r="C24" s="4" t="inlineStr">
        <is>
          <t xml:space="preserve"> </t>
        </is>
      </c>
    </row>
    <row r="25">
      <c r="A25" s="4" t="inlineStr">
        <is>
          <t>Projected benefit obligation at end of year</t>
        </is>
      </c>
      <c r="B25" s="5" t="n">
        <v>1013</v>
      </c>
      <c r="C25" s="5" t="n">
        <v>999</v>
      </c>
      <c r="D25" s="6" t="n">
        <v>1006</v>
      </c>
    </row>
    <row r="26">
      <c r="A26" s="4" t="inlineStr">
        <is>
          <t>Accumulated benefit obligation at end of year</t>
        </is>
      </c>
      <c r="B26" s="4" t="inlineStr">
        <is>
          <t xml:space="preserve"> </t>
        </is>
      </c>
      <c r="C2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 In Plan Assets)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Employer contributions</t>
        </is>
      </c>
      <c r="B4" s="6" t="n">
        <v>169</v>
      </c>
      <c r="C4" s="6" t="n">
        <v>76</v>
      </c>
      <c r="D4" s="6" t="n">
        <v>123</v>
      </c>
    </row>
    <row r="5">
      <c r="A5" s="4" t="inlineStr">
        <is>
          <t>Pension Plan [Member]</t>
        </is>
      </c>
    </row>
    <row r="6">
      <c r="A6" s="3" t="inlineStr">
        <is>
          <t>Defined Benefit Plan Disclosure [Line Items]</t>
        </is>
      </c>
    </row>
    <row r="7">
      <c r="A7" s="4" t="inlineStr">
        <is>
          <t>Fair value of assets at beginning of year</t>
        </is>
      </c>
      <c r="B7" s="5" t="n">
        <v>2494</v>
      </c>
      <c r="C7" s="5" t="n">
        <v>2249</v>
      </c>
    </row>
    <row r="8">
      <c r="A8" s="4" t="inlineStr">
        <is>
          <t>Actual return (loss) on assets</t>
        </is>
      </c>
      <c r="B8" s="5" t="n">
        <v>350</v>
      </c>
      <c r="C8" s="5" t="n">
        <v>486</v>
      </c>
    </row>
    <row r="9">
      <c r="A9" s="4" t="inlineStr">
        <is>
          <t>Employer contributions</t>
        </is>
      </c>
      <c r="B9" s="5" t="n">
        <v>134</v>
      </c>
      <c r="C9" s="5" t="n">
        <v>41</v>
      </c>
      <c r="D9" s="5" t="n">
        <v>82</v>
      </c>
    </row>
    <row r="10">
      <c r="A10" s="4" t="inlineStr">
        <is>
          <t>Participant contributions</t>
        </is>
      </c>
      <c r="B10" s="4" t="inlineStr">
        <is>
          <t xml:space="preserve"> </t>
        </is>
      </c>
      <c r="C10" s="4" t="inlineStr">
        <is>
          <t xml:space="preserve"> </t>
        </is>
      </c>
    </row>
    <row r="11">
      <c r="A11" s="4" t="inlineStr">
        <is>
          <t>Benefits paid</t>
        </is>
      </c>
      <c r="B11" s="5" t="n">
        <v>-165</v>
      </c>
      <c r="C11" s="5" t="n">
        <v>-164</v>
      </c>
    </row>
    <row r="12">
      <c r="A12" s="4" t="inlineStr">
        <is>
          <t>Settlements</t>
        </is>
      </c>
      <c r="B12" s="5" t="n">
        <v>-73</v>
      </c>
      <c r="C12" s="5" t="n">
        <v>-118</v>
      </c>
    </row>
    <row r="13">
      <c r="A13" s="4" t="inlineStr">
        <is>
          <t>Fair value of assets at end of year</t>
        </is>
      </c>
      <c r="B13" s="5" t="n">
        <v>2740</v>
      </c>
      <c r="C13" s="5" t="n">
        <v>2494</v>
      </c>
      <c r="D13" s="5" t="n">
        <v>2249</v>
      </c>
    </row>
    <row r="14">
      <c r="A14" s="4" t="inlineStr">
        <is>
          <t>OPEB Plan [Member]</t>
        </is>
      </c>
    </row>
    <row r="15">
      <c r="A15" s="3" t="inlineStr">
        <is>
          <t>Defined Benefit Plan Disclosure [Line Items]</t>
        </is>
      </c>
    </row>
    <row r="16">
      <c r="A16" s="4" t="inlineStr">
        <is>
          <t>Fair value of assets at beginning of year</t>
        </is>
      </c>
      <c r="B16" s="5" t="n">
        <v>141</v>
      </c>
      <c r="C16" s="5" t="n">
        <v>132</v>
      </c>
    </row>
    <row r="17">
      <c r="A17" s="4" t="inlineStr">
        <is>
          <t>Actual return (loss) on assets</t>
        </is>
      </c>
      <c r="B17" s="5" t="n">
        <v>14</v>
      </c>
      <c r="C17" s="5" t="n">
        <v>25</v>
      </c>
    </row>
    <row r="18">
      <c r="A18" s="4" t="inlineStr">
        <is>
          <t>Employer contributions</t>
        </is>
      </c>
      <c r="B18" s="5" t="n">
        <v>35</v>
      </c>
      <c r="C18" s="5" t="n">
        <v>35</v>
      </c>
      <c r="D18" s="5" t="n">
        <v>41</v>
      </c>
    </row>
    <row r="19">
      <c r="A19" s="4" t="inlineStr">
        <is>
          <t>Participant contributions</t>
        </is>
      </c>
      <c r="B19" s="5" t="n">
        <v>18</v>
      </c>
      <c r="C19" s="5" t="n">
        <v>19</v>
      </c>
    </row>
    <row r="20">
      <c r="A20" s="4" t="inlineStr">
        <is>
          <t>Benefits paid</t>
        </is>
      </c>
      <c r="B20" s="5" t="n">
        <v>-63</v>
      </c>
      <c r="C20" s="5" t="n">
        <v>-70</v>
      </c>
    </row>
    <row r="21">
      <c r="A21" s="4" t="inlineStr">
        <is>
          <t>Settlements</t>
        </is>
      </c>
      <c r="B21" s="4" t="inlineStr">
        <is>
          <t xml:space="preserve"> </t>
        </is>
      </c>
      <c r="C21" s="4" t="inlineStr">
        <is>
          <t xml:space="preserve"> </t>
        </is>
      </c>
    </row>
    <row r="22">
      <c r="A22" s="4" t="inlineStr">
        <is>
          <t>Fair value of assets at end of year</t>
        </is>
      </c>
      <c r="B22" s="6" t="n">
        <v>145</v>
      </c>
      <c r="C22" s="6" t="n">
        <v>141</v>
      </c>
      <c r="D22" s="6" t="n">
        <v>13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Employee Benefit Plans (Funded Status) (Details) - USD ($) $ in Millions</t>
        </is>
      </c>
      <c r="B1" s="2" t="inlineStr">
        <is>
          <t>Dec. 31, 2020</t>
        </is>
      </c>
      <c r="C1" s="2" t="inlineStr">
        <is>
          <t>Dec. 31, 2019</t>
        </is>
      </c>
      <c r="D1" s="2" t="inlineStr">
        <is>
          <t>Dec. 31, 2018</t>
        </is>
      </c>
    </row>
    <row r="2">
      <c r="A2" s="4" t="inlineStr">
        <is>
          <t>Pension Plan [Member]</t>
        </is>
      </c>
    </row>
    <row r="3">
      <c r="A3" s="3" t="inlineStr">
        <is>
          <t>Defined Benefit Plan Disclosure [Line Items]</t>
        </is>
      </c>
    </row>
    <row r="4">
      <c r="A4" s="4" t="inlineStr">
        <is>
          <t>Projected benefit obligation at end of year</t>
        </is>
      </c>
      <c r="B4" s="6" t="n">
        <v>-3596</v>
      </c>
      <c r="C4" s="6" t="n">
        <v>-3400</v>
      </c>
      <c r="D4" s="6" t="n">
        <v>-3162</v>
      </c>
    </row>
    <row r="5">
      <c r="A5" s="4" t="inlineStr">
        <is>
          <t>Fair value of assets at end of year</t>
        </is>
      </c>
      <c r="B5" s="5" t="n">
        <v>2740</v>
      </c>
      <c r="C5" s="5" t="n">
        <v>2494</v>
      </c>
      <c r="D5" s="5" t="n">
        <v>2249</v>
      </c>
    </row>
    <row r="6">
      <c r="A6" s="4" t="inlineStr">
        <is>
          <t>Funded status at end of year</t>
        </is>
      </c>
      <c r="B6" s="5" t="n">
        <v>-856</v>
      </c>
      <c r="C6" s="5" t="n">
        <v>-906</v>
      </c>
    </row>
    <row r="7">
      <c r="A7" s="4" t="inlineStr">
        <is>
          <t>OPEB Plan [Member]</t>
        </is>
      </c>
    </row>
    <row r="8">
      <c r="A8" s="3" t="inlineStr">
        <is>
          <t>Defined Benefit Plan Disclosure [Line Items]</t>
        </is>
      </c>
    </row>
    <row r="9">
      <c r="A9" s="4" t="inlineStr">
        <is>
          <t>Projected benefit obligation at end of year</t>
        </is>
      </c>
      <c r="B9" s="5" t="n">
        <v>-1013</v>
      </c>
      <c r="C9" s="5" t="n">
        <v>-999</v>
      </c>
      <c r="D9" s="5" t="n">
        <v>-1006</v>
      </c>
    </row>
    <row r="10">
      <c r="A10" s="4" t="inlineStr">
        <is>
          <t>Fair value of assets at end of year</t>
        </is>
      </c>
      <c r="B10" s="5" t="n">
        <v>145</v>
      </c>
      <c r="C10" s="5" t="n">
        <v>141</v>
      </c>
      <c r="D10" s="6" t="n">
        <v>132</v>
      </c>
    </row>
    <row r="11">
      <c r="A11" s="4" t="inlineStr">
        <is>
          <t>Funded status at end of year</t>
        </is>
      </c>
      <c r="B11" s="6" t="n">
        <v>-868</v>
      </c>
      <c r="C11" s="6" t="n">
        <v>-8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Balance Sheet) (Details) - USD ($) $ in Millions</t>
        </is>
      </c>
      <c r="B1" s="2" t="inlineStr">
        <is>
          <t>Dec. 31, 2020</t>
        </is>
      </c>
      <c r="C1" s="2" t="inlineStr">
        <is>
          <t>Dec. 31, 2019</t>
        </is>
      </c>
    </row>
    <row r="2">
      <c r="A2" s="3" t="inlineStr">
        <is>
          <t>Defined Benefit Plan Disclosure [Line Items]</t>
        </is>
      </c>
    </row>
    <row r="3">
      <c r="A3" s="4" t="inlineStr">
        <is>
          <t>Other noncurrent liabilities</t>
        </is>
      </c>
      <c r="B3" s="6" t="n">
        <v>-1808</v>
      </c>
      <c r="C3" s="6" t="n">
        <v>-1834</v>
      </c>
    </row>
    <row r="4">
      <c r="A4" s="4" t="inlineStr">
        <is>
          <t>Accumulated other comprehensive net loss</t>
        </is>
      </c>
      <c r="B4" s="5" t="n">
        <v>-151</v>
      </c>
      <c r="C4" s="5" t="n">
        <v>-139</v>
      </c>
    </row>
    <row r="5">
      <c r="A5" s="4" t="inlineStr">
        <is>
          <t>Pension Plan [Member]</t>
        </is>
      </c>
    </row>
    <row r="6">
      <c r="A6" s="3" t="inlineStr">
        <is>
          <t>Defined Benefit Plan Disclosure [Line Items]</t>
        </is>
      </c>
    </row>
    <row r="7">
      <c r="A7" s="4" t="inlineStr">
        <is>
          <t>Other current liabilities</t>
        </is>
      </c>
      <c r="B7" s="5" t="n">
        <v>-5</v>
      </c>
      <c r="C7" s="5" t="n">
        <v>-5</v>
      </c>
    </row>
    <row r="8">
      <c r="A8" s="4" t="inlineStr">
        <is>
          <t>Other noncurrent liabilities</t>
        </is>
      </c>
      <c r="B8" s="5" t="n">
        <v>-863</v>
      </c>
      <c r="C8" s="5" t="n">
        <v>-901</v>
      </c>
    </row>
    <row r="9">
      <c r="A9" s="4" t="inlineStr">
        <is>
          <t>Net liability recognized</t>
        </is>
      </c>
      <c r="B9" s="5" t="n">
        <v>-868</v>
      </c>
      <c r="C9" s="5" t="n">
        <v>-906</v>
      </c>
    </row>
    <row r="10">
      <c r="A10" s="4" t="inlineStr">
        <is>
          <t>Other noncurrent assets</t>
        </is>
      </c>
      <c r="B10" s="5" t="n">
        <v>12</v>
      </c>
    </row>
    <row r="11">
      <c r="A11" s="4" t="inlineStr">
        <is>
          <t>Net loss</t>
        </is>
      </c>
      <c r="B11" s="5" t="n">
        <v>556</v>
      </c>
      <c r="C11" s="5" t="n">
        <v>531</v>
      </c>
    </row>
    <row r="12">
      <c r="A12" s="4" t="inlineStr">
        <is>
          <t>Net regulatory assets recognized</t>
        </is>
      </c>
      <c r="B12" s="5" t="n">
        <v>556</v>
      </c>
      <c r="C12" s="5" t="n">
        <v>531</v>
      </c>
    </row>
    <row r="13">
      <c r="A13" s="4" t="inlineStr">
        <is>
          <t>Net assets recognized</t>
        </is>
      </c>
      <c r="B13" s="5" t="n">
        <v>568</v>
      </c>
      <c r="C13" s="5" t="n">
        <v>531</v>
      </c>
    </row>
    <row r="14">
      <c r="A14" s="4" t="inlineStr">
        <is>
          <t>Accumulated other comprehensive net loss</t>
        </is>
      </c>
      <c r="B14" s="5" t="n">
        <v>108</v>
      </c>
      <c r="C14" s="5" t="n">
        <v>120</v>
      </c>
    </row>
    <row r="15">
      <c r="A15" s="4" t="inlineStr">
        <is>
          <t>OPEB Plan [Member]</t>
        </is>
      </c>
    </row>
    <row r="16">
      <c r="A16" s="3" t="inlineStr">
        <is>
          <t>Defined Benefit Plan Disclosure [Line Items]</t>
        </is>
      </c>
    </row>
    <row r="17">
      <c r="A17" s="4" t="inlineStr">
        <is>
          <t>Other current liabilities</t>
        </is>
      </c>
      <c r="B17" s="5" t="n">
        <v>-14</v>
      </c>
      <c r="C17" s="5" t="n">
        <v>-15</v>
      </c>
    </row>
    <row r="18">
      <c r="A18" s="4" t="inlineStr">
        <is>
          <t>Other noncurrent liabilities</t>
        </is>
      </c>
      <c r="B18" s="5" t="n">
        <v>-854</v>
      </c>
      <c r="C18" s="5" t="n">
        <v>-843</v>
      </c>
    </row>
    <row r="19">
      <c r="A19" s="4" t="inlineStr">
        <is>
          <t>Net liability recognized</t>
        </is>
      </c>
      <c r="B19" s="5" t="n">
        <v>-868</v>
      </c>
      <c r="C19" s="5" t="n">
        <v>-858</v>
      </c>
    </row>
    <row r="20">
      <c r="A20" s="4" t="inlineStr">
        <is>
          <t>Net loss</t>
        </is>
      </c>
      <c r="B20" s="5" t="n">
        <v>132</v>
      </c>
      <c r="C20" s="5" t="n">
        <v>129</v>
      </c>
    </row>
    <row r="21">
      <c r="A21" s="4" t="inlineStr">
        <is>
          <t>Prior service cost (credit)</t>
        </is>
      </c>
      <c r="B21" s="5" t="n">
        <v>-16</v>
      </c>
      <c r="C21" s="5" t="n">
        <v>-37</v>
      </c>
    </row>
    <row r="22">
      <c r="A22" s="4" t="inlineStr">
        <is>
          <t>Net regulatory assets recognized</t>
        </is>
      </c>
      <c r="B22" s="5" t="n">
        <v>116</v>
      </c>
      <c r="C22" s="5" t="n">
        <v>92</v>
      </c>
    </row>
    <row r="23">
      <c r="A23" s="4" t="inlineStr">
        <is>
          <t>Net assets recognized</t>
        </is>
      </c>
      <c r="B23" s="5" t="n">
        <v>116</v>
      </c>
      <c r="C23" s="5" t="n">
        <v>92</v>
      </c>
    </row>
    <row r="24">
      <c r="A24" s="4" t="inlineStr">
        <is>
          <t>Accumulated other comprehensive net loss</t>
        </is>
      </c>
      <c r="B24" s="6" t="n">
        <v>3</v>
      </c>
      <c r="C24" s="6"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Assumed Health Care Cost Trend Rates) (Details)</t>
        </is>
      </c>
      <c r="B1" s="2" t="inlineStr">
        <is>
          <t>12 Months Ended</t>
        </is>
      </c>
    </row>
    <row r="2">
      <c r="B2" s="2" t="inlineStr">
        <is>
          <t>Dec. 31, 2020</t>
        </is>
      </c>
      <c r="C2" s="2" t="inlineStr">
        <is>
          <t>Dec. 31, 2019</t>
        </is>
      </c>
    </row>
    <row r="3">
      <c r="A3" s="4" t="inlineStr">
        <is>
          <t>Not Medicare Eligible [Member]</t>
        </is>
      </c>
    </row>
    <row r="4">
      <c r="A4" s="3" t="inlineStr">
        <is>
          <t>Defined Benefit Plan Disclosure [Line Items]</t>
        </is>
      </c>
    </row>
    <row r="5">
      <c r="A5" s="4" t="inlineStr">
        <is>
          <t>Health care and prescription drug cost trend rate assumed for next year</t>
        </is>
      </c>
      <c r="B5" s="4" t="inlineStr">
        <is>
          <t>6.90%</t>
        </is>
      </c>
      <c r="C5" s="4" t="inlineStr">
        <is>
          <t>7.20%</t>
        </is>
      </c>
    </row>
    <row r="6">
      <c r="A6" s="4" t="inlineStr">
        <is>
          <t>Rate to which the cost trend is expected to decline (the ultimate trend rate)</t>
        </is>
      </c>
      <c r="B6" s="4" t="inlineStr">
        <is>
          <t>4.50%</t>
        </is>
      </c>
      <c r="C6" s="4" t="inlineStr">
        <is>
          <t>4.50%</t>
        </is>
      </c>
    </row>
    <row r="7">
      <c r="A7" s="4" t="inlineStr">
        <is>
          <t>Year that the rate reaches the ultimate trend rate</t>
        </is>
      </c>
      <c r="B7" s="4" t="inlineStr">
        <is>
          <t>2029</t>
        </is>
      </c>
      <c r="C7" s="4" t="inlineStr">
        <is>
          <t>2029</t>
        </is>
      </c>
    </row>
    <row r="8">
      <c r="A8" s="4" t="inlineStr">
        <is>
          <t>Medicare Eligible [Member]</t>
        </is>
      </c>
    </row>
    <row r="9">
      <c r="A9" s="3" t="inlineStr">
        <is>
          <t>Defined Benefit Plan Disclosure [Line Items]</t>
        </is>
      </c>
    </row>
    <row r="10">
      <c r="A10" s="4" t="inlineStr">
        <is>
          <t>Health care and prescription drug cost trend rate assumed for next year</t>
        </is>
      </c>
      <c r="B10" s="4" t="inlineStr">
        <is>
          <t>7.80%</t>
        </is>
      </c>
      <c r="C10" s="4" t="inlineStr">
        <is>
          <t>8.00%</t>
        </is>
      </c>
    </row>
    <row r="11">
      <c r="A11" s="4" t="inlineStr">
        <is>
          <t>Rate to which the cost trend is expected to decline (the ultimate trend rate)</t>
        </is>
      </c>
      <c r="B11" s="4" t="inlineStr">
        <is>
          <t>4.50%</t>
        </is>
      </c>
      <c r="C11" s="4" t="inlineStr">
        <is>
          <t>4.50%</t>
        </is>
      </c>
    </row>
    <row r="12">
      <c r="A12" s="4" t="inlineStr">
        <is>
          <t>Year that the rate reaches the ultimate trend rate</t>
        </is>
      </c>
      <c r="B12" s="4" t="inlineStr">
        <is>
          <t>2030</t>
        </is>
      </c>
      <c r="C12" s="4" t="inlineStr">
        <is>
          <t>2029</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Projected Benefit Obligations And Accumulated Benefit Obligations In Excess Of Plan Assets Fair Value) (Details) - USD ($) $ in Millions</t>
        </is>
      </c>
      <c r="B1" s="2" t="inlineStr">
        <is>
          <t>Dec. 31, 2020</t>
        </is>
      </c>
      <c r="C1" s="2" t="inlineStr">
        <is>
          <t>Dec. 31, 2019</t>
        </is>
      </c>
    </row>
    <row r="2">
      <c r="A2" s="4" t="inlineStr">
        <is>
          <t>Pension Plan [Member]</t>
        </is>
      </c>
    </row>
    <row r="3">
      <c r="A3" s="3" t="inlineStr">
        <is>
          <t>Defined Benefit Plan Disclosure [Line Items]</t>
        </is>
      </c>
    </row>
    <row r="4">
      <c r="A4" s="4" t="inlineStr">
        <is>
          <t>Projected benefit obligations</t>
        </is>
      </c>
      <c r="B4" s="6" t="n">
        <v>3596</v>
      </c>
      <c r="C4" s="6" t="n">
        <v>3400</v>
      </c>
    </row>
    <row r="5">
      <c r="A5" s="4" t="inlineStr">
        <is>
          <t>Accumulated benefit obligations</t>
        </is>
      </c>
      <c r="B5" s="5" t="n">
        <v>3433</v>
      </c>
      <c r="C5" s="5" t="n">
        <v>3283</v>
      </c>
    </row>
    <row r="6">
      <c r="A6" s="4" t="inlineStr">
        <is>
          <t>Plan assets</t>
        </is>
      </c>
      <c r="B6" s="5" t="n">
        <v>2740</v>
      </c>
      <c r="C6" s="5" t="n">
        <v>2494</v>
      </c>
    </row>
    <row r="7">
      <c r="A7" s="4" t="inlineStr">
        <is>
          <t>OPEB Plan [Member]</t>
        </is>
      </c>
    </row>
    <row r="8">
      <c r="A8" s="3" t="inlineStr">
        <is>
          <t>Defined Benefit Plan Disclosure [Line Items]</t>
        </is>
      </c>
    </row>
    <row r="9">
      <c r="A9" s="4" t="inlineStr">
        <is>
          <t>Accumulated benefit obligations</t>
        </is>
      </c>
      <c r="B9" s="5" t="n">
        <v>1013</v>
      </c>
      <c r="C9" s="5" t="n">
        <v>999</v>
      </c>
    </row>
    <row r="10">
      <c r="A10" s="4" t="inlineStr">
        <is>
          <t>Plan assets</t>
        </is>
      </c>
      <c r="B10" s="6" t="n">
        <v>145</v>
      </c>
      <c r="C10" s="6" t="n">
        <v>1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14" customWidth="1" min="2" max="2"/>
  </cols>
  <sheetData>
    <row r="1">
      <c r="A1" s="1" t="inlineStr">
        <is>
          <t>Employee Benefit Plans (Schedule Of Target Asset Allocation Ranges By Asset Category) (Details)</t>
        </is>
      </c>
      <c r="B1" s="2" t="inlineStr">
        <is>
          <t>Dec. 31, 2020</t>
        </is>
      </c>
    </row>
    <row r="2">
      <c r="A2" s="4" t="inlineStr">
        <is>
          <t>International Equities [Member] | Recoverable [Member] | Minimum [Member]</t>
        </is>
      </c>
    </row>
    <row r="3">
      <c r="A3" s="3" t="inlineStr">
        <is>
          <t>Defined Benefit Plan Disclosure [Line Items]</t>
        </is>
      </c>
    </row>
    <row r="4">
      <c r="A4" s="4" t="inlineStr">
        <is>
          <t>Target asset allocation</t>
        </is>
      </c>
      <c r="B4" s="4" t="inlineStr">
        <is>
          <t>13.00%</t>
        </is>
      </c>
    </row>
    <row r="5">
      <c r="A5" s="4" t="inlineStr">
        <is>
          <t>International Equities [Member] | Recoverable [Member] | Maximum [Member]</t>
        </is>
      </c>
    </row>
    <row r="6">
      <c r="A6" s="3" t="inlineStr">
        <is>
          <t>Defined Benefit Plan Disclosure [Line Items]</t>
        </is>
      </c>
    </row>
    <row r="7">
      <c r="A7" s="4" t="inlineStr">
        <is>
          <t>Target asset allocation</t>
        </is>
      </c>
      <c r="B7" s="4" t="inlineStr">
        <is>
          <t>21.00%</t>
        </is>
      </c>
    </row>
    <row r="8">
      <c r="A8" s="4" t="inlineStr">
        <is>
          <t>International Equities [Member] | Nonrecoverable [Member] | Minimum [Member]</t>
        </is>
      </c>
    </row>
    <row r="9">
      <c r="A9" s="3" t="inlineStr">
        <is>
          <t>Defined Benefit Plan Disclosure [Line Items]</t>
        </is>
      </c>
    </row>
    <row r="10">
      <c r="A10" s="4" t="inlineStr">
        <is>
          <t>Target asset allocation</t>
        </is>
      </c>
      <c r="B10" s="4" t="inlineStr">
        <is>
          <t>6.00%</t>
        </is>
      </c>
    </row>
    <row r="11">
      <c r="A11" s="4" t="inlineStr">
        <is>
          <t>International Equities [Member] | Nonrecoverable [Member] | Maximum [Member]</t>
        </is>
      </c>
    </row>
    <row r="12">
      <c r="A12" s="3" t="inlineStr">
        <is>
          <t>Defined Benefit Plan Disclosure [Line Items]</t>
        </is>
      </c>
    </row>
    <row r="13">
      <c r="A13" s="4" t="inlineStr">
        <is>
          <t>Target asset allocation</t>
        </is>
      </c>
      <c r="B13" s="4" t="inlineStr">
        <is>
          <t>12.00%</t>
        </is>
      </c>
    </row>
    <row r="14">
      <c r="A14" s="4" t="inlineStr">
        <is>
          <t>US Equities [Member] | Recoverable [Member] | Minimum [Member]</t>
        </is>
      </c>
    </row>
    <row r="15">
      <c r="A15" s="3" t="inlineStr">
        <is>
          <t>Defined Benefit Plan Disclosure [Line Items]</t>
        </is>
      </c>
    </row>
    <row r="16">
      <c r="A16" s="4" t="inlineStr">
        <is>
          <t>Target asset allocation</t>
        </is>
      </c>
      <c r="B16" s="4" t="inlineStr">
        <is>
          <t>16.00%</t>
        </is>
      </c>
    </row>
    <row r="17">
      <c r="A17" s="4" t="inlineStr">
        <is>
          <t>US Equities [Member] | Recoverable [Member] | Maximum [Member]</t>
        </is>
      </c>
    </row>
    <row r="18">
      <c r="A18" s="3" t="inlineStr">
        <is>
          <t>Defined Benefit Plan Disclosure [Line Items]</t>
        </is>
      </c>
    </row>
    <row r="19">
      <c r="A19" s="4" t="inlineStr">
        <is>
          <t>Target asset allocation</t>
        </is>
      </c>
      <c r="B19" s="4" t="inlineStr">
        <is>
          <t>24.00%</t>
        </is>
      </c>
    </row>
    <row r="20">
      <c r="A20" s="4" t="inlineStr">
        <is>
          <t>US Equities [Member] | Nonrecoverable [Member] | Minimum [Member]</t>
        </is>
      </c>
    </row>
    <row r="21">
      <c r="A21" s="3" t="inlineStr">
        <is>
          <t>Defined Benefit Plan Disclosure [Line Items]</t>
        </is>
      </c>
    </row>
    <row r="22">
      <c r="A22" s="4" t="inlineStr">
        <is>
          <t>Target asset allocation</t>
        </is>
      </c>
      <c r="B22" s="4" t="inlineStr">
        <is>
          <t>8.00%</t>
        </is>
      </c>
    </row>
    <row r="23">
      <c r="A23" s="4" t="inlineStr">
        <is>
          <t>US Equities [Member] | Nonrecoverable [Member] | Maximum [Member]</t>
        </is>
      </c>
    </row>
    <row r="24">
      <c r="A24" s="3" t="inlineStr">
        <is>
          <t>Defined Benefit Plan Disclosure [Line Items]</t>
        </is>
      </c>
    </row>
    <row r="25">
      <c r="A25" s="4" t="inlineStr">
        <is>
          <t>Target asset allocation</t>
        </is>
      </c>
      <c r="B25" s="4" t="inlineStr">
        <is>
          <t>14.00%</t>
        </is>
      </c>
    </row>
    <row r="26">
      <c r="A26" s="4" t="inlineStr">
        <is>
          <t>Real Estate [Member] | Recoverable [Member] | Minimum [Member]</t>
        </is>
      </c>
    </row>
    <row r="27">
      <c r="A27" s="3" t="inlineStr">
        <is>
          <t>Defined Benefit Plan Disclosure [Line Items]</t>
        </is>
      </c>
    </row>
    <row r="28">
      <c r="A28" s="4" t="inlineStr">
        <is>
          <t>Target asset allocation</t>
        </is>
      </c>
      <c r="B28" s="4" t="inlineStr">
        <is>
          <t>3.00%</t>
        </is>
      </c>
    </row>
    <row r="29">
      <c r="A29" s="4" t="inlineStr">
        <is>
          <t>Real Estate [Member] | Recoverable [Member] | Maximum [Member]</t>
        </is>
      </c>
    </row>
    <row r="30">
      <c r="A30" s="3" t="inlineStr">
        <is>
          <t>Defined Benefit Plan Disclosure [Line Items]</t>
        </is>
      </c>
    </row>
    <row r="31">
      <c r="A31" s="4" t="inlineStr">
        <is>
          <t>Target asset allocation</t>
        </is>
      </c>
      <c r="B31" s="4" t="inlineStr">
        <is>
          <t>7.00%</t>
        </is>
      </c>
    </row>
    <row r="32">
      <c r="A32" s="4" t="inlineStr">
        <is>
          <t>Credit Strategies [Member] | Recoverable [Member] | Minimum [Member]</t>
        </is>
      </c>
    </row>
    <row r="33">
      <c r="A33" s="3" t="inlineStr">
        <is>
          <t>Defined Benefit Plan Disclosure [Line Items]</t>
        </is>
      </c>
    </row>
    <row r="34">
      <c r="A34" s="4" t="inlineStr">
        <is>
          <t>Target asset allocation</t>
        </is>
      </c>
      <c r="B34" s="4" t="inlineStr">
        <is>
          <t>5.00%</t>
        </is>
      </c>
    </row>
    <row r="35">
      <c r="A35" s="4" t="inlineStr">
        <is>
          <t>Credit Strategies [Member] | Recoverable [Member] | Maximum [Member]</t>
        </is>
      </c>
    </row>
    <row r="36">
      <c r="A36" s="3" t="inlineStr">
        <is>
          <t>Defined Benefit Plan Disclosure [Line Items]</t>
        </is>
      </c>
    </row>
    <row r="37">
      <c r="A37" s="4" t="inlineStr">
        <is>
          <t>Target asset allocation</t>
        </is>
      </c>
      <c r="B37" s="4" t="inlineStr">
        <is>
          <t>10.00%</t>
        </is>
      </c>
    </row>
    <row r="38">
      <c r="A38" s="4" t="inlineStr">
        <is>
          <t>Credit Strategies [Member] | Nonrecoverable [Member] | Minimum [Member]</t>
        </is>
      </c>
    </row>
    <row r="39">
      <c r="A39" s="3" t="inlineStr">
        <is>
          <t>Defined Benefit Plan Disclosure [Line Items]</t>
        </is>
      </c>
    </row>
    <row r="40">
      <c r="A40" s="4" t="inlineStr">
        <is>
          <t>Target asset allocation</t>
        </is>
      </c>
      <c r="B40" s="4" t="inlineStr">
        <is>
          <t>5.00%</t>
        </is>
      </c>
    </row>
    <row r="41">
      <c r="A41" s="4" t="inlineStr">
        <is>
          <t>Credit Strategies [Member] | Nonrecoverable [Member] | Maximum [Member]</t>
        </is>
      </c>
    </row>
    <row r="42">
      <c r="A42" s="3" t="inlineStr">
        <is>
          <t>Defined Benefit Plan Disclosure [Line Items]</t>
        </is>
      </c>
    </row>
    <row r="43">
      <c r="A43" s="4" t="inlineStr">
        <is>
          <t>Target asset allocation</t>
        </is>
      </c>
      <c r="B43" s="4" t="inlineStr">
        <is>
          <t>9.00%</t>
        </is>
      </c>
    </row>
    <row r="44">
      <c r="A44" s="4" t="inlineStr">
        <is>
          <t>Fixed Income [Member] | Recoverable [Member] | Minimum [Member]</t>
        </is>
      </c>
    </row>
    <row r="45">
      <c r="A45" s="3" t="inlineStr">
        <is>
          <t>Defined Benefit Plan Disclosure [Line Items]</t>
        </is>
      </c>
    </row>
    <row r="46">
      <c r="A46" s="4" t="inlineStr">
        <is>
          <t>Target asset allocation</t>
        </is>
      </c>
      <c r="B46" s="4" t="inlineStr">
        <is>
          <t>45.00%</t>
        </is>
      </c>
    </row>
    <row r="47">
      <c r="A47" s="4" t="inlineStr">
        <is>
          <t>Fixed Income [Member] | Recoverable [Member] | Maximum [Member]</t>
        </is>
      </c>
    </row>
    <row r="48">
      <c r="A48" s="3" t="inlineStr">
        <is>
          <t>Defined Benefit Plan Disclosure [Line Items]</t>
        </is>
      </c>
    </row>
    <row r="49">
      <c r="A49" s="4" t="inlineStr">
        <is>
          <t>Target asset allocation</t>
        </is>
      </c>
      <c r="B49" s="4" t="inlineStr">
        <is>
          <t>55.00%</t>
        </is>
      </c>
    </row>
    <row r="50">
      <c r="A50" s="4" t="inlineStr">
        <is>
          <t>Fixed Income [Member] | Nonrecoverable [Member] | Minimum [Member]</t>
        </is>
      </c>
    </row>
    <row r="51">
      <c r="A51" s="3" t="inlineStr">
        <is>
          <t>Defined Benefit Plan Disclosure [Line Items]</t>
        </is>
      </c>
    </row>
    <row r="52">
      <c r="A52" s="4" t="inlineStr">
        <is>
          <t>Target asset allocation</t>
        </is>
      </c>
      <c r="B52" s="4" t="inlineStr">
        <is>
          <t>68.00%</t>
        </is>
      </c>
    </row>
    <row r="53">
      <c r="A53" s="4" t="inlineStr">
        <is>
          <t>Fixed Income [Member] | Nonrecoverable [Member] | Maximum [Member]</t>
        </is>
      </c>
    </row>
    <row r="54">
      <c r="A54" s="3" t="inlineStr">
        <is>
          <t>Defined Benefit Plan Disclosure [Line Items]</t>
        </is>
      </c>
    </row>
    <row r="55">
      <c r="A55" s="4" t="inlineStr">
        <is>
          <t>Target asset allocation</t>
        </is>
      </c>
      <c r="B55" s="4" t="inlineStr">
        <is>
          <t>78.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Schedule Of Assets Fair Value Measured On Recurring Basis) (Details) - USD ($) $ in Millions</t>
        </is>
      </c>
      <c r="B1" s="2" t="inlineStr">
        <is>
          <t>Dec. 31, 2020</t>
        </is>
      </c>
      <c r="C1" s="2" t="inlineStr">
        <is>
          <t>Dec. 31, 2019</t>
        </is>
      </c>
      <c r="D1" s="2" t="inlineStr">
        <is>
          <t>Dec. 31, 2018</t>
        </is>
      </c>
    </row>
    <row r="2">
      <c r="A2" s="4" t="inlineStr">
        <is>
          <t>Pension Plan [Member]</t>
        </is>
      </c>
    </row>
    <row r="3">
      <c r="A3" s="3" t="inlineStr">
        <is>
          <t>Defined Benefit Plan Disclosure [Line Items]</t>
        </is>
      </c>
    </row>
    <row r="4">
      <c r="A4" s="4" t="inlineStr">
        <is>
          <t>Total fair value of plan assets</t>
        </is>
      </c>
      <c r="B4" s="6" t="n">
        <v>2740</v>
      </c>
      <c r="C4" s="6" t="n">
        <v>2494</v>
      </c>
      <c r="D4" s="6" t="n">
        <v>2249</v>
      </c>
    </row>
    <row r="5">
      <c r="A5" s="4" t="inlineStr">
        <is>
          <t>OPEB Plan [Member]</t>
        </is>
      </c>
    </row>
    <row r="6">
      <c r="A6" s="3" t="inlineStr">
        <is>
          <t>Defined Benefit Plan Disclosure [Line Items]</t>
        </is>
      </c>
    </row>
    <row r="7">
      <c r="A7" s="4" t="inlineStr">
        <is>
          <t>Total fair value of plan assets</t>
        </is>
      </c>
      <c r="B7" s="5" t="n">
        <v>145</v>
      </c>
      <c r="C7" s="5" t="n">
        <v>141</v>
      </c>
      <c r="D7" s="6" t="n">
        <v>132</v>
      </c>
    </row>
    <row r="8">
      <c r="A8" s="4" t="inlineStr">
        <is>
          <t>Fair Value, Inputs, Level 1 [Member] | Pension Plan [Member]</t>
        </is>
      </c>
    </row>
    <row r="9">
      <c r="A9" s="3" t="inlineStr">
        <is>
          <t>Defined Benefit Plan Disclosure [Line Items]</t>
        </is>
      </c>
    </row>
    <row r="10">
      <c r="A10" s="4" t="inlineStr">
        <is>
          <t>Total fair value of plan assets</t>
        </is>
      </c>
      <c r="B10" s="5" t="n">
        <v>550</v>
      </c>
      <c r="C10" s="5" t="n">
        <v>484</v>
      </c>
    </row>
    <row r="11">
      <c r="A11" s="4" t="inlineStr">
        <is>
          <t>Fair Value, Inputs, Level 1 [Member] | OPEB Plan [Member] | Accounting Standards Update 2015-07 [Member]</t>
        </is>
      </c>
    </row>
    <row r="12">
      <c r="A12" s="3" t="inlineStr">
        <is>
          <t>Defined Benefit Plan Disclosure [Line Items]</t>
        </is>
      </c>
    </row>
    <row r="13">
      <c r="A13" s="4" t="inlineStr">
        <is>
          <t>Total fair value of plan assets</t>
        </is>
      </c>
      <c r="B13" s="5" t="n">
        <v>77</v>
      </c>
      <c r="C13" s="5" t="n">
        <v>80</v>
      </c>
    </row>
    <row r="14">
      <c r="A14" s="4" t="inlineStr">
        <is>
          <t>Fair Value, Inputs, Level 1 [Member] | Interest-bearing Cash [Member] | OPEB Plan [Member]</t>
        </is>
      </c>
    </row>
    <row r="15">
      <c r="A15" s="3" t="inlineStr">
        <is>
          <t>Defined Benefit Plan Disclosure [Line Items]</t>
        </is>
      </c>
    </row>
    <row r="16">
      <c r="A16" s="4" t="inlineStr">
        <is>
          <t>Total fair value of plan assets</t>
        </is>
      </c>
      <c r="B16" s="5" t="n">
        <v>9</v>
      </c>
      <c r="C16" s="5" t="n">
        <v>6</v>
      </c>
    </row>
    <row r="17">
      <c r="A17" s="4" t="inlineStr">
        <is>
          <t>Fair Value, Inputs, Level 1 [Member] | US Equities [Member] | Pension Plan [Member]</t>
        </is>
      </c>
    </row>
    <row r="18">
      <c r="A18" s="3" t="inlineStr">
        <is>
          <t>Defined Benefit Plan Disclosure [Line Items]</t>
        </is>
      </c>
    </row>
    <row r="19">
      <c r="A19" s="4" t="inlineStr">
        <is>
          <t>Total fair value of plan assets</t>
        </is>
      </c>
      <c r="B19" s="5" t="n">
        <v>220</v>
      </c>
      <c r="C19" s="5" t="n">
        <v>194</v>
      </c>
    </row>
    <row r="20">
      <c r="A20" s="4" t="inlineStr">
        <is>
          <t>Fair Value, Inputs, Level 1 [Member] | US Equities [Member] | OPEB Plan [Member]</t>
        </is>
      </c>
    </row>
    <row r="21">
      <c r="A21" s="3" t="inlineStr">
        <is>
          <t>Defined Benefit Plan Disclosure [Line Items]</t>
        </is>
      </c>
    </row>
    <row r="22">
      <c r="A22" s="4" t="inlineStr">
        <is>
          <t>Total fair value of plan assets</t>
        </is>
      </c>
      <c r="B22" s="5" t="n">
        <v>24</v>
      </c>
      <c r="C22" s="5" t="n">
        <v>24</v>
      </c>
    </row>
    <row r="23">
      <c r="A23" s="4" t="inlineStr">
        <is>
          <t>Fair Value, Inputs, Level 1 [Member] | International Equities [Member] | Pension Plan [Member]</t>
        </is>
      </c>
    </row>
    <row r="24">
      <c r="A24" s="3" t="inlineStr">
        <is>
          <t>Defined Benefit Plan Disclosure [Line Items]</t>
        </is>
      </c>
    </row>
    <row r="25">
      <c r="A25" s="4" t="inlineStr">
        <is>
          <t>Total fair value of plan assets</t>
        </is>
      </c>
      <c r="B25" s="5" t="n">
        <v>330</v>
      </c>
      <c r="C25" s="5" t="n">
        <v>290</v>
      </c>
    </row>
    <row r="26">
      <c r="A26" s="4" t="inlineStr">
        <is>
          <t>Fair Value, Inputs, Level 1 [Member] | International Equities [Member] | OPEB Plan [Member]</t>
        </is>
      </c>
    </row>
    <row r="27">
      <c r="A27" s="3" t="inlineStr">
        <is>
          <t>Defined Benefit Plan Disclosure [Line Items]</t>
        </is>
      </c>
    </row>
    <row r="28">
      <c r="A28" s="4" t="inlineStr">
        <is>
          <t>Total fair value of plan assets</t>
        </is>
      </c>
      <c r="B28" s="5" t="n">
        <v>25</v>
      </c>
      <c r="C28" s="5" t="n">
        <v>28</v>
      </c>
    </row>
    <row r="29">
      <c r="A29" s="4" t="inlineStr">
        <is>
          <t>Fair Value, Inputs, Level 1 [Member] | Other [Member] | OPEB Plan [Member]</t>
        </is>
      </c>
    </row>
    <row r="30">
      <c r="A30" s="3" t="inlineStr">
        <is>
          <t>Defined Benefit Plan Disclosure [Line Items]</t>
        </is>
      </c>
    </row>
    <row r="31">
      <c r="A31" s="4" t="inlineStr">
        <is>
          <t>Total fair value of plan assets</t>
        </is>
      </c>
      <c r="B31" s="5" t="n">
        <v>19</v>
      </c>
      <c r="C31" s="5" t="n">
        <v>22</v>
      </c>
    </row>
    <row r="32">
      <c r="A32" s="4" t="inlineStr">
        <is>
          <t>Fair Value, Inputs, Level 2 [Member] | Pension Plan [Member]</t>
        </is>
      </c>
    </row>
    <row r="33">
      <c r="A33" s="3" t="inlineStr">
        <is>
          <t>Defined Benefit Plan Disclosure [Line Items]</t>
        </is>
      </c>
    </row>
    <row r="34">
      <c r="A34" s="4" t="inlineStr">
        <is>
          <t>Total fair value of plan assets</t>
        </is>
      </c>
      <c r="B34" s="5" t="n">
        <v>1015</v>
      </c>
      <c r="C34" s="5" t="n">
        <v>1121</v>
      </c>
    </row>
    <row r="35">
      <c r="A35" s="4" t="inlineStr">
        <is>
          <t>Fair Value, Inputs, Level 2 [Member] | OPEB Plan [Member] | Accounting Standards Update 2015-07 [Member]</t>
        </is>
      </c>
    </row>
    <row r="36">
      <c r="A36" s="3" t="inlineStr">
        <is>
          <t>Defined Benefit Plan Disclosure [Line Items]</t>
        </is>
      </c>
    </row>
    <row r="37">
      <c r="A37" s="4" t="inlineStr">
        <is>
          <t>Total fair value of plan assets</t>
        </is>
      </c>
      <c r="B37" s="5" t="n">
        <v>38</v>
      </c>
      <c r="C37" s="5" t="n">
        <v>36</v>
      </c>
    </row>
    <row r="38">
      <c r="A38" s="4" t="inlineStr">
        <is>
          <t>Fair Value, Inputs, Level 2 [Member] | US Equities [Member] | Pension Plan [Member]</t>
        </is>
      </c>
    </row>
    <row r="39">
      <c r="A39" s="3" t="inlineStr">
        <is>
          <t>Defined Benefit Plan Disclosure [Line Items]</t>
        </is>
      </c>
    </row>
    <row r="40">
      <c r="A40" s="4" t="inlineStr">
        <is>
          <t>Total fair value of plan assets</t>
        </is>
      </c>
      <c r="B40" s="5" t="n">
        <v>1</v>
      </c>
      <c r="C40" s="5" t="n">
        <v>2</v>
      </c>
    </row>
    <row r="41">
      <c r="A41" s="4" t="inlineStr">
        <is>
          <t>Fair Value, Inputs, Level 2 [Member] | International Equities [Member] | Pension Plan [Member]</t>
        </is>
      </c>
    </row>
    <row r="42">
      <c r="A42" s="3" t="inlineStr">
        <is>
          <t>Defined Benefit Plan Disclosure [Line Items]</t>
        </is>
      </c>
    </row>
    <row r="43">
      <c r="A43" s="4" t="inlineStr">
        <is>
          <t>Total fair value of plan assets</t>
        </is>
      </c>
      <c r="B43" s="5" t="n">
        <v>1</v>
      </c>
      <c r="C43" s="5" t="n">
        <v>1</v>
      </c>
    </row>
    <row r="44">
      <c r="A44" s="4" t="inlineStr">
        <is>
          <t>Fair Value, Inputs, Level 2 [Member] | Corporate Bond Securities [Member] | Pension Plan [Member]</t>
        </is>
      </c>
    </row>
    <row r="45">
      <c r="A45" s="3" t="inlineStr">
        <is>
          <t>Defined Benefit Plan Disclosure [Line Items]</t>
        </is>
      </c>
    </row>
    <row r="46">
      <c r="A46" s="4" t="inlineStr">
        <is>
          <t>Total fair value of plan assets</t>
        </is>
      </c>
      <c r="B46" s="5" t="n">
        <v>910</v>
      </c>
      <c r="C46" s="5" t="n">
        <v>908</v>
      </c>
    </row>
    <row r="47">
      <c r="A47" s="4" t="inlineStr">
        <is>
          <t>Fair Value, Inputs, Level 2 [Member] | Corporate Bond Securities [Member] | OPEB Plan [Member]</t>
        </is>
      </c>
    </row>
    <row r="48">
      <c r="A48" s="3" t="inlineStr">
        <is>
          <t>Defined Benefit Plan Disclosure [Line Items]</t>
        </is>
      </c>
    </row>
    <row r="49">
      <c r="A49" s="4" t="inlineStr">
        <is>
          <t>Total fair value of plan assets</t>
        </is>
      </c>
      <c r="B49" s="5" t="n">
        <v>34</v>
      </c>
      <c r="C49" s="5" t="n">
        <v>31</v>
      </c>
    </row>
    <row r="50">
      <c r="A50" s="4" t="inlineStr">
        <is>
          <t>Fair Value, Inputs, Level 2 [Member] | US Treasury Securities [Member] | Pension Plan [Member]</t>
        </is>
      </c>
    </row>
    <row r="51">
      <c r="A51" s="3" t="inlineStr">
        <is>
          <t>Defined Benefit Plan Disclosure [Line Items]</t>
        </is>
      </c>
    </row>
    <row r="52">
      <c r="A52" s="4" t="inlineStr">
        <is>
          <t>Total fair value of plan assets</t>
        </is>
      </c>
      <c r="B52" s="5" t="n">
        <v>46</v>
      </c>
      <c r="C52" s="5" t="n">
        <v>147</v>
      </c>
    </row>
    <row r="53">
      <c r="A53" s="4" t="inlineStr">
        <is>
          <t>Fair Value, Inputs, Level 2 [Member] | US Treasury Securities [Member] | OPEB Plan [Member]</t>
        </is>
      </c>
    </row>
    <row r="54">
      <c r="A54" s="3" t="inlineStr">
        <is>
          <t>Defined Benefit Plan Disclosure [Line Items]</t>
        </is>
      </c>
    </row>
    <row r="55">
      <c r="A55" s="4" t="inlineStr">
        <is>
          <t>Total fair value of plan assets</t>
        </is>
      </c>
      <c r="B55" s="5" t="n">
        <v>1</v>
      </c>
      <c r="C55" s="5" t="n">
        <v>3</v>
      </c>
    </row>
    <row r="56">
      <c r="A56" s="4" t="inlineStr">
        <is>
          <t>Fair Value, Inputs, Level 2 [Member] | Other [Member] | Pension Plan [Member]</t>
        </is>
      </c>
    </row>
    <row r="57">
      <c r="A57" s="3" t="inlineStr">
        <is>
          <t>Defined Benefit Plan Disclosure [Line Items]</t>
        </is>
      </c>
    </row>
    <row r="58">
      <c r="A58" s="4" t="inlineStr">
        <is>
          <t>Total fair value of plan assets</t>
        </is>
      </c>
      <c r="B58" s="5" t="n">
        <v>57</v>
      </c>
      <c r="C58" s="5" t="n">
        <v>63</v>
      </c>
    </row>
    <row r="59">
      <c r="A59" s="4" t="inlineStr">
        <is>
          <t>Fair Value, Inputs, Level 2 [Member] | Other [Member] | OPEB Plan [Member]</t>
        </is>
      </c>
    </row>
    <row r="60">
      <c r="A60" s="3" t="inlineStr">
        <is>
          <t>Defined Benefit Plan Disclosure [Line Items]</t>
        </is>
      </c>
    </row>
    <row r="61">
      <c r="A61" s="4" t="inlineStr">
        <is>
          <t>Total fair value of plan assets</t>
        </is>
      </c>
      <c r="B61" s="5" t="n">
        <v>3</v>
      </c>
      <c r="C61" s="5" t="n">
        <v>2</v>
      </c>
    </row>
    <row r="62">
      <c r="A62" s="4" t="inlineStr">
        <is>
          <t>Fair Value, Inputs, Level 3 [Member] | Pension Plan [Member]</t>
        </is>
      </c>
    </row>
    <row r="63">
      <c r="A63" s="3" t="inlineStr">
        <is>
          <t>Defined Benefit Plan Disclosure [Line Items]</t>
        </is>
      </c>
    </row>
    <row r="64">
      <c r="A64" s="4" t="inlineStr">
        <is>
          <t>Total fair value of plan assets</t>
        </is>
      </c>
      <c r="C64" s="5" t="n">
        <v>3</v>
      </c>
    </row>
    <row r="65">
      <c r="A65" s="4" t="inlineStr">
        <is>
          <t>Fair Value, Inputs, Level 3 [Member] | Real Estate [Member] | Pension Plan [Member]</t>
        </is>
      </c>
    </row>
    <row r="66">
      <c r="A66" s="3" t="inlineStr">
        <is>
          <t>Defined Benefit Plan Disclosure [Line Items]</t>
        </is>
      </c>
    </row>
    <row r="67">
      <c r="A67" s="4" t="inlineStr">
        <is>
          <t>Total fair value of plan assets</t>
        </is>
      </c>
      <c r="C67" s="5" t="n">
        <v>3</v>
      </c>
    </row>
    <row r="68">
      <c r="A68" s="4" t="inlineStr">
        <is>
          <t>Fair Value, Inputs, Level 1, 2 and 3 [Member] | Pension Plan [Member]</t>
        </is>
      </c>
    </row>
    <row r="69">
      <c r="A69" s="3" t="inlineStr">
        <is>
          <t>Defined Benefit Plan Disclosure [Line Items]</t>
        </is>
      </c>
    </row>
    <row r="70">
      <c r="A70" s="4" t="inlineStr">
        <is>
          <t>Total fair value of plan assets</t>
        </is>
      </c>
      <c r="B70" s="5" t="n">
        <v>1565</v>
      </c>
      <c r="C70" s="5" t="n">
        <v>1608</v>
      </c>
    </row>
    <row r="71">
      <c r="A71" s="4" t="inlineStr">
        <is>
          <t>Fair Value, Inputs, Level 1, 2 and 3 [Member] | OPEB Plan [Member] | Accounting Standards Update 2015-07 [Member]</t>
        </is>
      </c>
    </row>
    <row r="72">
      <c r="A72" s="3" t="inlineStr">
        <is>
          <t>Defined Benefit Plan Disclosure [Line Items]</t>
        </is>
      </c>
    </row>
    <row r="73">
      <c r="A73" s="4" t="inlineStr">
        <is>
          <t>Total fair value of plan assets</t>
        </is>
      </c>
      <c r="B73" s="5" t="n">
        <v>115</v>
      </c>
      <c r="C73" s="5" t="n">
        <v>116</v>
      </c>
    </row>
    <row r="74">
      <c r="A74" s="4" t="inlineStr">
        <is>
          <t>Fair Value, Inputs, Level 1, 2 and 3 [Member] | Interest-bearing Cash [Member] | OPEB Plan [Member]</t>
        </is>
      </c>
    </row>
    <row r="75">
      <c r="A75" s="3" t="inlineStr">
        <is>
          <t>Defined Benefit Plan Disclosure [Line Items]</t>
        </is>
      </c>
    </row>
    <row r="76">
      <c r="A76" s="4" t="inlineStr">
        <is>
          <t>Total fair value of plan assets</t>
        </is>
      </c>
      <c r="B76" s="5" t="n">
        <v>9</v>
      </c>
      <c r="C76" s="5" t="n">
        <v>6</v>
      </c>
    </row>
    <row r="77">
      <c r="A77" s="4" t="inlineStr">
        <is>
          <t>Fair Value, Inputs, Level 1, 2 and 3 [Member] | US Equities [Member] | Pension Plan [Member]</t>
        </is>
      </c>
    </row>
    <row r="78">
      <c r="A78" s="3" t="inlineStr">
        <is>
          <t>Defined Benefit Plan Disclosure [Line Items]</t>
        </is>
      </c>
    </row>
    <row r="79">
      <c r="A79" s="4" t="inlineStr">
        <is>
          <t>Total fair value of plan assets</t>
        </is>
      </c>
      <c r="B79" s="5" t="n">
        <v>221</v>
      </c>
      <c r="C79" s="5" t="n">
        <v>196</v>
      </c>
    </row>
    <row r="80">
      <c r="A80" s="4" t="inlineStr">
        <is>
          <t>Fair Value, Inputs, Level 1, 2 and 3 [Member] | US Equities [Member] | OPEB Plan [Member]</t>
        </is>
      </c>
    </row>
    <row r="81">
      <c r="A81" s="3" t="inlineStr">
        <is>
          <t>Defined Benefit Plan Disclosure [Line Items]</t>
        </is>
      </c>
    </row>
    <row r="82">
      <c r="A82" s="4" t="inlineStr">
        <is>
          <t>Total fair value of plan assets</t>
        </is>
      </c>
      <c r="B82" s="5" t="n">
        <v>24</v>
      </c>
      <c r="C82" s="5" t="n">
        <v>24</v>
      </c>
    </row>
    <row r="83">
      <c r="A83" s="4" t="inlineStr">
        <is>
          <t>Fair Value, Inputs, Level 1, 2 and 3 [Member] | International Equities [Member] | Pension Plan [Member]</t>
        </is>
      </c>
    </row>
    <row r="84">
      <c r="A84" s="3" t="inlineStr">
        <is>
          <t>Defined Benefit Plan Disclosure [Line Items]</t>
        </is>
      </c>
    </row>
    <row r="85">
      <c r="A85" s="4" t="inlineStr">
        <is>
          <t>Total fair value of plan assets</t>
        </is>
      </c>
      <c r="B85" s="5" t="n">
        <v>331</v>
      </c>
      <c r="C85" s="5" t="n">
        <v>291</v>
      </c>
    </row>
    <row r="86">
      <c r="A86" s="4" t="inlineStr">
        <is>
          <t>Fair Value, Inputs, Level 1, 2 and 3 [Member] | International Equities [Member] | OPEB Plan [Member]</t>
        </is>
      </c>
    </row>
    <row r="87">
      <c r="A87" s="3" t="inlineStr">
        <is>
          <t>Defined Benefit Plan Disclosure [Line Items]</t>
        </is>
      </c>
    </row>
    <row r="88">
      <c r="A88" s="4" t="inlineStr">
        <is>
          <t>Total fair value of plan assets</t>
        </is>
      </c>
      <c r="B88" s="5" t="n">
        <v>25</v>
      </c>
      <c r="C88" s="5" t="n">
        <v>28</v>
      </c>
    </row>
    <row r="89">
      <c r="A89" s="4" t="inlineStr">
        <is>
          <t>Fair Value, Inputs, Level 1, 2 and 3 [Member] | Corporate Bond Securities [Member] | Pension Plan [Member]</t>
        </is>
      </c>
    </row>
    <row r="90">
      <c r="A90" s="3" t="inlineStr">
        <is>
          <t>Defined Benefit Plan Disclosure [Line Items]</t>
        </is>
      </c>
    </row>
    <row r="91">
      <c r="A91" s="4" t="inlineStr">
        <is>
          <t>Total fair value of plan assets</t>
        </is>
      </c>
      <c r="B91" s="5" t="n">
        <v>910</v>
      </c>
      <c r="C91" s="5" t="n">
        <v>908</v>
      </c>
    </row>
    <row r="92">
      <c r="A92" s="4" t="inlineStr">
        <is>
          <t>Fair Value, Inputs, Level 1, 2 and 3 [Member] | Corporate Bond Securities [Member] | OPEB Plan [Member]</t>
        </is>
      </c>
    </row>
    <row r="93">
      <c r="A93" s="3" t="inlineStr">
        <is>
          <t>Defined Benefit Plan Disclosure [Line Items]</t>
        </is>
      </c>
    </row>
    <row r="94">
      <c r="A94" s="4" t="inlineStr">
        <is>
          <t>Total fair value of plan assets</t>
        </is>
      </c>
      <c r="B94" s="5" t="n">
        <v>34</v>
      </c>
      <c r="C94" s="5" t="n">
        <v>31</v>
      </c>
    </row>
    <row r="95">
      <c r="A95" s="4" t="inlineStr">
        <is>
          <t>Fair Value, Inputs, Level 1, 2 and 3 [Member] | US Treasury Securities [Member] | Pension Plan [Member]</t>
        </is>
      </c>
    </row>
    <row r="96">
      <c r="A96" s="3" t="inlineStr">
        <is>
          <t>Defined Benefit Plan Disclosure [Line Items]</t>
        </is>
      </c>
    </row>
    <row r="97">
      <c r="A97" s="4" t="inlineStr">
        <is>
          <t>Total fair value of plan assets</t>
        </is>
      </c>
      <c r="B97" s="5" t="n">
        <v>46</v>
      </c>
      <c r="C97" s="5" t="n">
        <v>147</v>
      </c>
    </row>
    <row r="98">
      <c r="A98" s="4" t="inlineStr">
        <is>
          <t>Fair Value, Inputs, Level 1, 2 and 3 [Member] | US Treasury Securities [Member] | OPEB Plan [Member]</t>
        </is>
      </c>
    </row>
    <row r="99">
      <c r="A99" s="3" t="inlineStr">
        <is>
          <t>Defined Benefit Plan Disclosure [Line Items]</t>
        </is>
      </c>
    </row>
    <row r="100">
      <c r="A100" s="4" t="inlineStr">
        <is>
          <t>Total fair value of plan assets</t>
        </is>
      </c>
      <c r="B100" s="5" t="n">
        <v>1</v>
      </c>
      <c r="C100" s="5" t="n">
        <v>3</v>
      </c>
    </row>
    <row r="101">
      <c r="A101" s="4" t="inlineStr">
        <is>
          <t>Fair Value, Inputs, Level 1, 2 and 3 [Member] | Other [Member] | Pension Plan [Member]</t>
        </is>
      </c>
    </row>
    <row r="102">
      <c r="A102" s="3" t="inlineStr">
        <is>
          <t>Defined Benefit Plan Disclosure [Line Items]</t>
        </is>
      </c>
    </row>
    <row r="103">
      <c r="A103" s="4" t="inlineStr">
        <is>
          <t>Total fair value of plan assets</t>
        </is>
      </c>
      <c r="B103" s="5" t="n">
        <v>57</v>
      </c>
      <c r="C103" s="5" t="n">
        <v>63</v>
      </c>
    </row>
    <row r="104">
      <c r="A104" s="4" t="inlineStr">
        <is>
          <t>Fair Value, Inputs, Level 1, 2 and 3 [Member] | Other [Member] | OPEB Plan [Member]</t>
        </is>
      </c>
    </row>
    <row r="105">
      <c r="A105" s="3" t="inlineStr">
        <is>
          <t>Defined Benefit Plan Disclosure [Line Items]</t>
        </is>
      </c>
    </row>
    <row r="106">
      <c r="A106" s="4" t="inlineStr">
        <is>
          <t>Total fair value of plan assets</t>
        </is>
      </c>
      <c r="B106" s="5" t="n">
        <v>22</v>
      </c>
      <c r="C106" s="5" t="n">
        <v>24</v>
      </c>
    </row>
    <row r="107">
      <c r="A107" s="4" t="inlineStr">
        <is>
          <t>Fair Value, Inputs, Level 1, 2 and 3 [Member] | Real Estate [Member] | Pension Plan [Member]</t>
        </is>
      </c>
    </row>
    <row r="108">
      <c r="A108" s="3" t="inlineStr">
        <is>
          <t>Defined Benefit Plan Disclosure [Line Items]</t>
        </is>
      </c>
    </row>
    <row r="109">
      <c r="A109" s="4" t="inlineStr">
        <is>
          <t>Total fair value of plan assets</t>
        </is>
      </c>
      <c r="C109" s="5" t="n">
        <v>3</v>
      </c>
    </row>
    <row r="110">
      <c r="A110" s="4" t="inlineStr">
        <is>
          <t>NAV [Member] | Pension Plan [Member]</t>
        </is>
      </c>
    </row>
    <row r="111">
      <c r="A111" s="3" t="inlineStr">
        <is>
          <t>Defined Benefit Plan Disclosure [Line Items]</t>
        </is>
      </c>
    </row>
    <row r="112">
      <c r="A112" s="4" t="inlineStr">
        <is>
          <t>Total fair value of plan assets</t>
        </is>
      </c>
      <c r="B112" s="5" t="n">
        <v>1175</v>
      </c>
      <c r="C112" s="5" t="n">
        <v>886</v>
      </c>
    </row>
    <row r="113">
      <c r="A113" s="4" t="inlineStr">
        <is>
          <t>NAV [Member] | OPEB Plan [Member]</t>
        </is>
      </c>
    </row>
    <row r="114">
      <c r="A114" s="3" t="inlineStr">
        <is>
          <t>Defined Benefit Plan Disclosure [Line Items]</t>
        </is>
      </c>
    </row>
    <row r="115">
      <c r="A115" s="4" t="inlineStr">
        <is>
          <t>Total fair value of plan assets</t>
        </is>
      </c>
      <c r="B115" s="6" t="n">
        <v>30</v>
      </c>
      <c r="C115" s="6" t="n">
        <v>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Consolidated Balance Sheets (Parenthetical) - shares</t>
        </is>
      </c>
      <c r="B1" s="2" t="inlineStr">
        <is>
          <t>Feb. 25, 2021</t>
        </is>
      </c>
      <c r="C1" s="2" t="inlineStr">
        <is>
          <t>Dec. 31, 2020</t>
        </is>
      </c>
      <c r="D1" s="2" t="inlineStr">
        <is>
          <t>Dec. 31, 2019</t>
        </is>
      </c>
      <c r="E1" s="2" t="inlineStr">
        <is>
          <t>Dec. 31, 2018</t>
        </is>
      </c>
    </row>
    <row r="2">
      <c r="A2" s="3" t="inlineStr">
        <is>
          <t>Consolidated Balance Sheets [Abstract]</t>
        </is>
      </c>
    </row>
    <row r="3">
      <c r="A3" s="4" t="inlineStr">
        <is>
          <t>Capital account, interests outstanding</t>
        </is>
      </c>
      <c r="B3" s="5" t="n">
        <v>635000000</v>
      </c>
      <c r="C3" s="5" t="n">
        <v>635000000</v>
      </c>
      <c r="D3" s="5" t="n">
        <v>635000000</v>
      </c>
      <c r="E3" s="5" t="n">
        <v>6350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Schedule Of Expected Long-Term Rate Of Return On Assets Assumptions) (Details)</t>
        </is>
      </c>
      <c r="B1" s="2" t="inlineStr">
        <is>
          <t>12 Months Ended</t>
        </is>
      </c>
    </row>
    <row r="2">
      <c r="B2" s="2" t="inlineStr">
        <is>
          <t>Dec. 31, 2020</t>
        </is>
      </c>
    </row>
    <row r="3">
      <c r="A3" s="4" t="inlineStr">
        <is>
          <t>Pension Plan [Member]</t>
        </is>
      </c>
    </row>
    <row r="4">
      <c r="A4" s="3" t="inlineStr">
        <is>
          <t>Defined Benefit Plan Disclosure [Line Items]</t>
        </is>
      </c>
    </row>
    <row r="5">
      <c r="A5" s="4" t="inlineStr">
        <is>
          <t>Weighted average expected long-term rate of return</t>
        </is>
      </c>
      <c r="B5" s="4" t="inlineStr">
        <is>
          <t>4.57%</t>
        </is>
      </c>
    </row>
    <row r="6">
      <c r="A6" s="4" t="inlineStr">
        <is>
          <t>Pension Plan [Member] | International Equities [Member]</t>
        </is>
      </c>
    </row>
    <row r="7">
      <c r="A7" s="3" t="inlineStr">
        <is>
          <t>Defined Benefit Plan Disclosure [Line Items]</t>
        </is>
      </c>
    </row>
    <row r="8">
      <c r="A8" s="4" t="inlineStr">
        <is>
          <t>Weighted average expected long-term rate of return</t>
        </is>
      </c>
      <c r="B8" s="4" t="inlineStr">
        <is>
          <t>7.58%</t>
        </is>
      </c>
    </row>
    <row r="9">
      <c r="A9" s="4" t="inlineStr">
        <is>
          <t>Pension Plan [Member] | US Equities [Member]</t>
        </is>
      </c>
    </row>
    <row r="10">
      <c r="A10" s="3" t="inlineStr">
        <is>
          <t>Defined Benefit Plan Disclosure [Line Items]</t>
        </is>
      </c>
    </row>
    <row r="11">
      <c r="A11" s="4" t="inlineStr">
        <is>
          <t>Weighted average expected long-term rate of return</t>
        </is>
      </c>
      <c r="B11" s="4" t="inlineStr">
        <is>
          <t>6.50%</t>
        </is>
      </c>
    </row>
    <row r="12">
      <c r="A12" s="4" t="inlineStr">
        <is>
          <t>Pension Plan [Member] | Real Estate [Member]</t>
        </is>
      </c>
    </row>
    <row r="13">
      <c r="A13" s="3" t="inlineStr">
        <is>
          <t>Defined Benefit Plan Disclosure [Line Items]</t>
        </is>
      </c>
    </row>
    <row r="14">
      <c r="A14" s="4" t="inlineStr">
        <is>
          <t>Weighted average expected long-term rate of return</t>
        </is>
      </c>
      <c r="B14" s="4" t="inlineStr">
        <is>
          <t>5.60%</t>
        </is>
      </c>
    </row>
    <row r="15">
      <c r="A15" s="4" t="inlineStr">
        <is>
          <t>Pension Plan [Member] | Credit Strategies [Member]</t>
        </is>
      </c>
    </row>
    <row r="16">
      <c r="A16" s="3" t="inlineStr">
        <is>
          <t>Defined Benefit Plan Disclosure [Line Items]</t>
        </is>
      </c>
    </row>
    <row r="17">
      <c r="A17" s="4" t="inlineStr">
        <is>
          <t>Weighted average expected long-term rate of return</t>
        </is>
      </c>
      <c r="B17" s="4" t="inlineStr">
        <is>
          <t>3.90%</t>
        </is>
      </c>
    </row>
    <row r="18">
      <c r="A18" s="4" t="inlineStr">
        <is>
          <t>Pension Plan [Member] | Fixed Income [Member]</t>
        </is>
      </c>
    </row>
    <row r="19">
      <c r="A19" s="3" t="inlineStr">
        <is>
          <t>Defined Benefit Plan Disclosure [Line Items]</t>
        </is>
      </c>
    </row>
    <row r="20">
      <c r="A20" s="4" t="inlineStr">
        <is>
          <t>Weighted average expected long-term rate of return</t>
        </is>
      </c>
      <c r="B20" s="4" t="inlineStr">
        <is>
          <t>2.32%</t>
        </is>
      </c>
    </row>
    <row r="21">
      <c r="A21" s="4" t="inlineStr">
        <is>
          <t>Pension Plan [Member] | Oncor Retirement Plan [Member]</t>
        </is>
      </c>
    </row>
    <row r="22">
      <c r="A22" s="3" t="inlineStr">
        <is>
          <t>Defined Benefit Plan Disclosure [Line Items]</t>
        </is>
      </c>
    </row>
    <row r="23">
      <c r="A23" s="4" t="inlineStr">
        <is>
          <t>Weighted average expected long-term rate of return</t>
        </is>
      </c>
      <c r="B23" s="4" t="inlineStr">
        <is>
          <t>3.75%</t>
        </is>
      </c>
    </row>
    <row r="24">
      <c r="A24" s="4" t="inlineStr">
        <is>
          <t>OPEB Plan [Member]</t>
        </is>
      </c>
    </row>
    <row r="25">
      <c r="A25" s="3" t="inlineStr">
        <is>
          <t>Defined Benefit Plan Disclosure [Line Items]</t>
        </is>
      </c>
    </row>
    <row r="26">
      <c r="A26" s="4" t="inlineStr">
        <is>
          <t>Weighted average expected long-term rate of return</t>
        </is>
      </c>
      <c r="B26" s="4" t="inlineStr">
        <is>
          <t>5.24%</t>
        </is>
      </c>
    </row>
    <row r="27">
      <c r="A27" s="4" t="inlineStr">
        <is>
          <t>OPEB Plan [Member] | 401(h) Accounts [Member]</t>
        </is>
      </c>
    </row>
    <row r="28">
      <c r="A28" s="3" t="inlineStr">
        <is>
          <t>Defined Benefit Plan Disclosure [Line Items]</t>
        </is>
      </c>
    </row>
    <row r="29">
      <c r="A29" s="4" t="inlineStr">
        <is>
          <t>Weighted average expected long-term rate of return</t>
        </is>
      </c>
      <c r="B29" s="4" t="inlineStr">
        <is>
          <t>5.59%</t>
        </is>
      </c>
    </row>
    <row r="30">
      <c r="A30" s="4" t="inlineStr">
        <is>
          <t>OPEB Plan [Member] | Life Insurance VEBA [Member]</t>
        </is>
      </c>
    </row>
    <row r="31">
      <c r="A31" s="3" t="inlineStr">
        <is>
          <t>Defined Benefit Plan Disclosure [Line Items]</t>
        </is>
      </c>
    </row>
    <row r="32">
      <c r="A32" s="4" t="inlineStr">
        <is>
          <t>Weighted average expected long-term rate of return</t>
        </is>
      </c>
      <c r="B32" s="4" t="inlineStr">
        <is>
          <t>5.10%</t>
        </is>
      </c>
    </row>
    <row r="33">
      <c r="A33" s="4" t="inlineStr">
        <is>
          <t>OPEB Plan [Member] | Union VEBA [Member]</t>
        </is>
      </c>
    </row>
    <row r="34">
      <c r="A34" s="3" t="inlineStr">
        <is>
          <t>Defined Benefit Plan Disclosure [Line Items]</t>
        </is>
      </c>
    </row>
    <row r="35">
      <c r="A35" s="4" t="inlineStr">
        <is>
          <t>Weighted average expected long-term rate of return</t>
        </is>
      </c>
      <c r="B35" s="4" t="inlineStr">
        <is>
          <t>5.10%</t>
        </is>
      </c>
    </row>
    <row r="36">
      <c r="A36" s="4" t="inlineStr">
        <is>
          <t>OPEB Plan [Member] | Non-union VEBA [Member]</t>
        </is>
      </c>
    </row>
    <row r="37">
      <c r="A37" s="3" t="inlineStr">
        <is>
          <t>Defined Benefit Plan Disclosure [Line Items]</t>
        </is>
      </c>
    </row>
    <row r="38">
      <c r="A38" s="4" t="inlineStr">
        <is>
          <t>Weighted average expected long-term rate of return</t>
        </is>
      </c>
      <c r="B38" s="4" t="inlineStr">
        <is>
          <t>1.10%</t>
        </is>
      </c>
    </row>
    <row r="39">
      <c r="A39" s="4" t="inlineStr">
        <is>
          <t>OPEB Plan [Member] | Shared retiree VEBA [Member]</t>
        </is>
      </c>
    </row>
    <row r="40">
      <c r="A40" s="3" t="inlineStr">
        <is>
          <t>Defined Benefit Plan Disclosure [Line Items]</t>
        </is>
      </c>
    </row>
    <row r="41">
      <c r="A41" s="4" t="inlineStr">
        <is>
          <t>Weighted average expected long-term rate of return</t>
        </is>
      </c>
      <c r="B41" s="4" t="inlineStr">
        <is>
          <t>1.10%</t>
        </is>
      </c>
    </row>
    <row r="42">
      <c r="A42" s="4" t="inlineStr">
        <is>
          <t>OPEB Plan [Member] | Vistra Retirement Plan [Member]</t>
        </is>
      </c>
    </row>
    <row r="43">
      <c r="A43" s="3" t="inlineStr">
        <is>
          <t>Defined Benefit Plan Disclosure [Line Items]</t>
        </is>
      </c>
    </row>
    <row r="44">
      <c r="A44" s="4" t="inlineStr">
        <is>
          <t>Weighted average expected long-term rate of return</t>
        </is>
      </c>
      <c r="B44" s="4" t="inlineStr">
        <is>
          <t>4.2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Contributions)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Total contributions</t>
        </is>
      </c>
      <c r="B4" s="6" t="n">
        <v>169</v>
      </c>
      <c r="C4" s="6" t="n">
        <v>76</v>
      </c>
      <c r="D4" s="6" t="n">
        <v>123</v>
      </c>
    </row>
    <row r="5">
      <c r="A5" s="4" t="inlineStr">
        <is>
          <t>Pension Plan [Member]</t>
        </is>
      </c>
    </row>
    <row r="6">
      <c r="A6" s="3" t="inlineStr">
        <is>
          <t>Defined Benefit Plan Disclosure [Line Items]</t>
        </is>
      </c>
    </row>
    <row r="7">
      <c r="A7" s="4" t="inlineStr">
        <is>
          <t>Total contributions</t>
        </is>
      </c>
      <c r="B7" s="5" t="n">
        <v>134</v>
      </c>
      <c r="C7" s="5" t="n">
        <v>41</v>
      </c>
      <c r="D7" s="5" t="n">
        <v>82</v>
      </c>
    </row>
    <row r="8">
      <c r="A8" s="4" t="inlineStr">
        <is>
          <t>OPEB Plan [Member]</t>
        </is>
      </c>
    </row>
    <row r="9">
      <c r="A9" s="3" t="inlineStr">
        <is>
          <t>Defined Benefit Plan Disclosure [Line Items]</t>
        </is>
      </c>
    </row>
    <row r="10">
      <c r="A10" s="4" t="inlineStr">
        <is>
          <t>Total contributions</t>
        </is>
      </c>
      <c r="B10" s="6" t="n">
        <v>35</v>
      </c>
      <c r="C10" s="6" t="n">
        <v>35</v>
      </c>
      <c r="D10" s="6" t="n">
        <v>4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Schedule Of Estimated Future Benefit Payments) (Details) $ in Millions</t>
        </is>
      </c>
      <c r="B1" s="2" t="inlineStr">
        <is>
          <t>Dec. 31, 2020USD ($)</t>
        </is>
      </c>
    </row>
    <row r="2">
      <c r="A2" s="4" t="inlineStr">
        <is>
          <t>Pension Plan [Member]</t>
        </is>
      </c>
    </row>
    <row r="3">
      <c r="A3" s="3" t="inlineStr">
        <is>
          <t>Defined Benefit Plan Disclosure [Line Items]</t>
        </is>
      </c>
    </row>
    <row r="4">
      <c r="A4" s="4" t="inlineStr">
        <is>
          <t>2021</t>
        </is>
      </c>
      <c r="B4" s="6" t="n">
        <v>186</v>
      </c>
    </row>
    <row r="5">
      <c r="A5" s="4" t="inlineStr">
        <is>
          <t>2022</t>
        </is>
      </c>
      <c r="B5" s="5" t="n">
        <v>189</v>
      </c>
    </row>
    <row r="6">
      <c r="A6" s="4" t="inlineStr">
        <is>
          <t>2023</t>
        </is>
      </c>
      <c r="B6" s="5" t="n">
        <v>192</v>
      </c>
    </row>
    <row r="7">
      <c r="A7" s="4" t="inlineStr">
        <is>
          <t>2024</t>
        </is>
      </c>
      <c r="B7" s="5" t="n">
        <v>195</v>
      </c>
    </row>
    <row r="8">
      <c r="A8" s="4" t="inlineStr">
        <is>
          <t>2025</t>
        </is>
      </c>
      <c r="B8" s="5" t="n">
        <v>197</v>
      </c>
    </row>
    <row r="9">
      <c r="A9" s="4" t="inlineStr">
        <is>
          <t>2026-30</t>
        </is>
      </c>
      <c r="B9" s="5" t="n">
        <v>975</v>
      </c>
    </row>
    <row r="10">
      <c r="A10" s="4" t="inlineStr">
        <is>
          <t>OPEB Plan [Member]</t>
        </is>
      </c>
    </row>
    <row r="11">
      <c r="A11" s="3" t="inlineStr">
        <is>
          <t>Defined Benefit Plan Disclosure [Line Items]</t>
        </is>
      </c>
    </row>
    <row r="12">
      <c r="A12" s="4" t="inlineStr">
        <is>
          <t>2021</t>
        </is>
      </c>
      <c r="B12" s="5" t="n">
        <v>49</v>
      </c>
    </row>
    <row r="13">
      <c r="A13" s="4" t="inlineStr">
        <is>
          <t>2022</t>
        </is>
      </c>
      <c r="B13" s="5" t="n">
        <v>51</v>
      </c>
    </row>
    <row r="14">
      <c r="A14" s="4" t="inlineStr">
        <is>
          <t>2023</t>
        </is>
      </c>
      <c r="B14" s="5" t="n">
        <v>52</v>
      </c>
    </row>
    <row r="15">
      <c r="A15" s="4" t="inlineStr">
        <is>
          <t>2024</t>
        </is>
      </c>
      <c r="B15" s="5" t="n">
        <v>53</v>
      </c>
    </row>
    <row r="16">
      <c r="A16" s="4" t="inlineStr">
        <is>
          <t>2025</t>
        </is>
      </c>
      <c r="B16" s="5" t="n">
        <v>54</v>
      </c>
    </row>
    <row r="17">
      <c r="A17" s="4" t="inlineStr">
        <is>
          <t>2026-30</t>
        </is>
      </c>
      <c r="B17" s="6" t="n">
        <v>27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Narrative) (Details) - USD ($)</t>
        </is>
      </c>
      <c r="B1" s="2" t="inlineStr">
        <is>
          <t>12 Months Ended</t>
        </is>
      </c>
    </row>
    <row r="2">
      <c r="B2" s="2" t="inlineStr">
        <is>
          <t>Dec. 31, 2020</t>
        </is>
      </c>
      <c r="C2" s="2" t="inlineStr">
        <is>
          <t>Dec. 31, 2018</t>
        </is>
      </c>
      <c r="D2" s="2" t="inlineStr">
        <is>
          <t>Dec. 31, 2019</t>
        </is>
      </c>
    </row>
    <row r="3">
      <c r="A3" s="3" t="inlineStr">
        <is>
          <t>Share-based Compensation Arrangement by Share-based Payment Award [Line Items]</t>
        </is>
      </c>
    </row>
    <row r="4">
      <c r="A4" s="4" t="inlineStr">
        <is>
          <t>Stock-based compensation</t>
        </is>
      </c>
      <c r="B4" s="5" t="n">
        <v>0</v>
      </c>
    </row>
    <row r="5">
      <c r="A5" s="4" t="inlineStr">
        <is>
          <t>SARs Plan [Member]</t>
        </is>
      </c>
    </row>
    <row r="6">
      <c r="A6" s="3" t="inlineStr">
        <is>
          <t>Share-based Compensation Arrangement by Share-based Payment Award [Line Items]</t>
        </is>
      </c>
    </row>
    <row r="7">
      <c r="A7" s="4" t="inlineStr">
        <is>
          <t>Dividend accrual compensation expense</t>
        </is>
      </c>
      <c r="D7" s="6" t="n">
        <v>15000000</v>
      </c>
    </row>
    <row r="8">
      <c r="A8" s="4" t="inlineStr">
        <is>
          <t>SARs [Member]</t>
        </is>
      </c>
    </row>
    <row r="9">
      <c r="A9" s="3" t="inlineStr">
        <is>
          <t>Share-based Compensation Arrangement by Share-based Payment Award [Line Items]</t>
        </is>
      </c>
    </row>
    <row r="10">
      <c r="A10" s="4" t="inlineStr">
        <is>
          <t>Recognized dividend accretion and interest</t>
        </is>
      </c>
      <c r="B10" s="6" t="n">
        <v>0</v>
      </c>
      <c r="C10" s="6" t="n">
        <v>40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Related-Party Transactions (Narrative) (Details) - USD ($) $ in Millions</t>
        </is>
      </c>
      <c r="B1" s="2" t="inlineStr">
        <is>
          <t>Mar. 08, 2018</t>
        </is>
      </c>
      <c r="C1" s="2" t="inlineStr">
        <is>
          <t>Dec. 31, 2020</t>
        </is>
      </c>
      <c r="D1" s="2" t="inlineStr">
        <is>
          <t>Dec. 31, 2019</t>
        </is>
      </c>
      <c r="E1" s="2" t="inlineStr">
        <is>
          <t>Dec. 31, 2018</t>
        </is>
      </c>
    </row>
    <row r="2">
      <c r="A2" s="3" t="inlineStr">
        <is>
          <t>Related Party Transaction [Line Items]</t>
        </is>
      </c>
    </row>
    <row r="3">
      <c r="A3" s="4" t="inlineStr">
        <is>
          <t>Revenue from contracts</t>
        </is>
      </c>
      <c r="C3" s="6" t="n">
        <v>4511</v>
      </c>
      <c r="D3" s="6" t="n">
        <v>4347</v>
      </c>
      <c r="E3" s="6" t="n">
        <v>4101</v>
      </c>
    </row>
    <row r="4">
      <c r="A4" s="4" t="inlineStr">
        <is>
          <t>Purchases from related party</t>
        </is>
      </c>
      <c r="C4" s="6" t="n">
        <v>975</v>
      </c>
      <c r="D4" s="6" t="n">
        <v>1005</v>
      </c>
      <c r="E4" s="6" t="n">
        <v>962</v>
      </c>
    </row>
    <row r="5">
      <c r="A5" s="4" t="inlineStr">
        <is>
          <t>Sponsor Group [Member]</t>
        </is>
      </c>
    </row>
    <row r="6">
      <c r="A6" s="3" t="inlineStr">
        <is>
          <t>Related Party Transaction [Line Items]</t>
        </is>
      </c>
    </row>
    <row r="7">
      <c r="A7" s="4" t="inlineStr">
        <is>
          <t>Equity in existing vendor</t>
        </is>
      </c>
      <c r="B7" s="4" t="inlineStr">
        <is>
          <t>16.00%</t>
        </is>
      </c>
    </row>
    <row r="8">
      <c r="A8" s="4" t="inlineStr">
        <is>
          <t>Sponsor Group [Member]</t>
        </is>
      </c>
    </row>
    <row r="9">
      <c r="A9" s="3" t="inlineStr">
        <is>
          <t>Related Party Transaction [Line Items]</t>
        </is>
      </c>
    </row>
    <row r="10">
      <c r="A10" s="4" t="inlineStr">
        <is>
          <t>Substation monitoring and switching services</t>
        </is>
      </c>
      <c r="B10" s="6" t="n">
        <v>35</v>
      </c>
    </row>
    <row r="11">
      <c r="A11" s="4" t="inlineStr">
        <is>
          <t>Sponsor Group [Member] | Capitalized [Member]</t>
        </is>
      </c>
    </row>
    <row r="12">
      <c r="A12" s="3" t="inlineStr">
        <is>
          <t>Related Party Transaction [Line Items]</t>
        </is>
      </c>
    </row>
    <row r="13">
      <c r="A13" s="4" t="inlineStr">
        <is>
          <t>Substation monitoring and switching services</t>
        </is>
      </c>
      <c r="B13" s="5" t="n">
        <v>33</v>
      </c>
    </row>
    <row r="14">
      <c r="A14" s="4" t="inlineStr">
        <is>
          <t>Sponsor Group [Member] | Operating And Maintenance Expense [Member]</t>
        </is>
      </c>
    </row>
    <row r="15">
      <c r="A15" s="3" t="inlineStr">
        <is>
          <t>Related Party Transaction [Line Items]</t>
        </is>
      </c>
    </row>
    <row r="16">
      <c r="A16" s="4" t="inlineStr">
        <is>
          <t>Substation monitoring and switching services</t>
        </is>
      </c>
      <c r="B16" s="6" t="n">
        <v>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Schedule Of Amounts Payable To (Receivables From) Related Parties) (Details) - USD ($) $ in Millions</t>
        </is>
      </c>
      <c r="B1" s="2" t="inlineStr">
        <is>
          <t>Dec. 31, 2020</t>
        </is>
      </c>
      <c r="C1" s="2" t="inlineStr">
        <is>
          <t>Dec. 31, 2019</t>
        </is>
      </c>
    </row>
    <row r="2">
      <c r="A2" s="3" t="inlineStr">
        <is>
          <t>Related Party Transaction [Line Items]</t>
        </is>
      </c>
    </row>
    <row r="3">
      <c r="A3" s="4" t="inlineStr">
        <is>
          <t>Net payable (receivable)</t>
        </is>
      </c>
      <c r="B3" s="6" t="n">
        <v>16</v>
      </c>
      <c r="C3" s="6" t="n">
        <v>19</v>
      </c>
    </row>
    <row r="4">
      <c r="A4" s="4" t="inlineStr">
        <is>
          <t>Texas [Member]</t>
        </is>
      </c>
    </row>
    <row r="5">
      <c r="A5" s="3" t="inlineStr">
        <is>
          <t>Related Party Transaction [Line Items]</t>
        </is>
      </c>
    </row>
    <row r="6">
      <c r="A6" s="4" t="inlineStr">
        <is>
          <t>Texas margin tax payable</t>
        </is>
      </c>
      <c r="B6" s="5" t="n">
        <v>23</v>
      </c>
      <c r="C6" s="5" t="n">
        <v>22</v>
      </c>
    </row>
    <row r="7">
      <c r="A7" s="4" t="inlineStr">
        <is>
          <t>Federal [Member]</t>
        </is>
      </c>
    </row>
    <row r="8">
      <c r="A8" s="3" t="inlineStr">
        <is>
          <t>Related Party Transaction [Line Items]</t>
        </is>
      </c>
    </row>
    <row r="9">
      <c r="A9" s="4" t="inlineStr">
        <is>
          <t>Federal income taxes payable (receivable)</t>
        </is>
      </c>
      <c r="B9" s="5" t="n">
        <v>-7</v>
      </c>
      <c r="C9" s="5" t="n">
        <v>-3</v>
      </c>
    </row>
    <row r="10">
      <c r="A10" s="4" t="inlineStr">
        <is>
          <t>Sempra Texas Holdings [Member]</t>
        </is>
      </c>
    </row>
    <row r="11">
      <c r="A11" s="3" t="inlineStr">
        <is>
          <t>Related Party Transaction [Line Items]</t>
        </is>
      </c>
    </row>
    <row r="12">
      <c r="A12" s="4" t="inlineStr">
        <is>
          <t>Net payable (receivable)</t>
        </is>
      </c>
      <c r="B12" s="5" t="n">
        <v>17</v>
      </c>
      <c r="C12" s="5" t="n">
        <v>20</v>
      </c>
    </row>
    <row r="13">
      <c r="A13" s="4" t="inlineStr">
        <is>
          <t>Sempra Texas Holdings [Member] | Texas [Member]</t>
        </is>
      </c>
    </row>
    <row r="14">
      <c r="A14" s="3" t="inlineStr">
        <is>
          <t>Related Party Transaction [Line Items]</t>
        </is>
      </c>
    </row>
    <row r="15">
      <c r="A15" s="4" t="inlineStr">
        <is>
          <t>Texas margin tax payable</t>
        </is>
      </c>
      <c r="B15" s="5" t="n">
        <v>23</v>
      </c>
      <c r="C15" s="5" t="n">
        <v>22</v>
      </c>
    </row>
    <row r="16">
      <c r="A16" s="4" t="inlineStr">
        <is>
          <t>Sempra Texas Holdings [Member] | Federal [Member]</t>
        </is>
      </c>
    </row>
    <row r="17">
      <c r="A17" s="3" t="inlineStr">
        <is>
          <t>Related Party Transaction [Line Items]</t>
        </is>
      </c>
    </row>
    <row r="18">
      <c r="A18" s="4" t="inlineStr">
        <is>
          <t>Federal income taxes payable (receivable)</t>
        </is>
      </c>
      <c r="B18" s="5" t="n">
        <v>-6</v>
      </c>
      <c r="C18" s="5" t="n">
        <v>-2</v>
      </c>
    </row>
    <row r="19">
      <c r="A19" s="4" t="inlineStr">
        <is>
          <t>Texas Transmission and Investment LLC [Member]</t>
        </is>
      </c>
    </row>
    <row r="20">
      <c r="A20" s="3" t="inlineStr">
        <is>
          <t>Related Party Transaction [Line Items]</t>
        </is>
      </c>
    </row>
    <row r="21">
      <c r="A21" s="4" t="inlineStr">
        <is>
          <t>Net payable (receivable)</t>
        </is>
      </c>
      <c r="B21" s="5" t="n">
        <v>-1</v>
      </c>
      <c r="C21" s="5" t="n">
        <v>-1</v>
      </c>
    </row>
    <row r="22">
      <c r="A22" s="4" t="inlineStr">
        <is>
          <t>Texas Transmission and Investment LLC [Member] | Federal [Member]</t>
        </is>
      </c>
    </row>
    <row r="23">
      <c r="A23" s="3" t="inlineStr">
        <is>
          <t>Related Party Transaction [Line Items]</t>
        </is>
      </c>
    </row>
    <row r="24">
      <c r="A24" s="4" t="inlineStr">
        <is>
          <t>Federal income taxes payable (receivable)</t>
        </is>
      </c>
      <c r="B24" s="6" t="n">
        <v>-1</v>
      </c>
      <c r="C24" s="6"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Schedule Of Cash Payments Made To (Received From) Related Parties) (Details) - USD ($) $ in Millions</t>
        </is>
      </c>
      <c r="B1" s="2" t="inlineStr">
        <is>
          <t>12 Months Ended</t>
        </is>
      </c>
    </row>
    <row r="2">
      <c r="B2" s="2" t="inlineStr">
        <is>
          <t>Dec. 31, 2020</t>
        </is>
      </c>
      <c r="C2" s="2" t="inlineStr">
        <is>
          <t>Dec. 31, 2019</t>
        </is>
      </c>
    </row>
    <row r="3">
      <c r="A3" s="3" t="inlineStr">
        <is>
          <t>Related Party Transaction [Line Items]</t>
        </is>
      </c>
    </row>
    <row r="4">
      <c r="A4" s="4" t="inlineStr">
        <is>
          <t>Federal income taxes</t>
        </is>
      </c>
      <c r="B4" s="6" t="n">
        <v>56</v>
      </c>
      <c r="C4" s="6" t="n">
        <v>50</v>
      </c>
    </row>
    <row r="5">
      <c r="A5" s="4" t="inlineStr">
        <is>
          <t>Texas margin tax</t>
        </is>
      </c>
      <c r="B5" s="5" t="n">
        <v>22</v>
      </c>
      <c r="C5" s="5" t="n">
        <v>21</v>
      </c>
    </row>
    <row r="6">
      <c r="A6" s="4" t="inlineStr">
        <is>
          <t>Total payments (receipts)</t>
        </is>
      </c>
      <c r="B6" s="5" t="n">
        <v>78</v>
      </c>
      <c r="C6" s="5" t="n">
        <v>71</v>
      </c>
    </row>
    <row r="7">
      <c r="A7" s="4" t="inlineStr">
        <is>
          <t>Sempra Texas Holdings [Member]</t>
        </is>
      </c>
    </row>
    <row r="8">
      <c r="A8" s="3" t="inlineStr">
        <is>
          <t>Related Party Transaction [Line Items]</t>
        </is>
      </c>
    </row>
    <row r="9">
      <c r="A9" s="4" t="inlineStr">
        <is>
          <t>Federal income taxes</t>
        </is>
      </c>
      <c r="B9" s="5" t="n">
        <v>45</v>
      </c>
      <c r="C9" s="5" t="n">
        <v>59</v>
      </c>
    </row>
    <row r="10">
      <c r="A10" s="4" t="inlineStr">
        <is>
          <t>Texas margin tax</t>
        </is>
      </c>
      <c r="B10" s="5" t="n">
        <v>22</v>
      </c>
      <c r="C10" s="5" t="n">
        <v>21</v>
      </c>
    </row>
    <row r="11">
      <c r="A11" s="4" t="inlineStr">
        <is>
          <t>Total payments (receipts)</t>
        </is>
      </c>
      <c r="B11" s="5" t="n">
        <v>67</v>
      </c>
      <c r="C11" s="5" t="n">
        <v>80</v>
      </c>
    </row>
    <row r="12">
      <c r="A12" s="4" t="inlineStr">
        <is>
          <t>EFH Corp [Member]</t>
        </is>
      </c>
    </row>
    <row r="13">
      <c r="A13" s="3" t="inlineStr">
        <is>
          <t>Related Party Transaction [Line Items]</t>
        </is>
      </c>
    </row>
    <row r="14">
      <c r="A14" s="4" t="inlineStr">
        <is>
          <t>Federal income taxes</t>
        </is>
      </c>
      <c r="C14" s="5" t="n">
        <v>-19</v>
      </c>
    </row>
    <row r="15">
      <c r="A15" s="4" t="inlineStr">
        <is>
          <t>Total payments (receipts)</t>
        </is>
      </c>
      <c r="C15" s="5" t="n">
        <v>-19</v>
      </c>
    </row>
    <row r="16">
      <c r="A16" s="4" t="inlineStr">
        <is>
          <t>Texas Transmission and Investment LLC [Member]</t>
        </is>
      </c>
    </row>
    <row r="17">
      <c r="A17" s="3" t="inlineStr">
        <is>
          <t>Related Party Transaction [Line Items]</t>
        </is>
      </c>
    </row>
    <row r="18">
      <c r="A18" s="4" t="inlineStr">
        <is>
          <t>Federal income taxes</t>
        </is>
      </c>
      <c r="B18" s="5" t="n">
        <v>11</v>
      </c>
      <c r="C18" s="5" t="n">
        <v>10</v>
      </c>
    </row>
    <row r="19">
      <c r="A19" s="4" t="inlineStr">
        <is>
          <t>Total payments (receipts)</t>
        </is>
      </c>
      <c r="B19" s="6" t="n">
        <v>11</v>
      </c>
      <c r="C19" s="6" t="n">
        <v>1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Narrative) (Details) - USD ($) $ in Millions</t>
        </is>
      </c>
      <c r="B1" s="2" t="inlineStr">
        <is>
          <t>12 Months Ended</t>
        </is>
      </c>
    </row>
    <row r="2">
      <c r="B2" s="2" t="inlineStr">
        <is>
          <t>Dec. 31, 2020</t>
        </is>
      </c>
      <c r="C2" s="2" t="inlineStr">
        <is>
          <t>Dec. 31, 2019</t>
        </is>
      </c>
      <c r="D2" s="2" t="inlineStr">
        <is>
          <t>Dec. 31, 2018</t>
        </is>
      </c>
    </row>
    <row r="3">
      <c r="A3" s="3" t="inlineStr">
        <is>
          <t>Supplemental Financial Information [Line Items]</t>
        </is>
      </c>
    </row>
    <row r="4">
      <c r="A4" s="4" t="inlineStr">
        <is>
          <t>Face value of life insurance policies</t>
        </is>
      </c>
      <c r="B4" s="6" t="n">
        <v>181</v>
      </c>
      <c r="C4" s="6" t="n">
        <v>172</v>
      </c>
    </row>
    <row r="5">
      <c r="A5" s="4" t="inlineStr">
        <is>
          <t>Net cash surrender values</t>
        </is>
      </c>
      <c r="B5" s="6" t="n">
        <v>97</v>
      </c>
      <c r="C5" s="6" t="n">
        <v>95</v>
      </c>
    </row>
    <row r="6">
      <c r="A6" s="4" t="inlineStr">
        <is>
          <t>Depreciation expense as percentage of average depreciable property</t>
        </is>
      </c>
      <c r="B6" s="4" t="inlineStr">
        <is>
          <t>2.70%</t>
        </is>
      </c>
      <c r="C6" s="4" t="inlineStr">
        <is>
          <t>2.70%</t>
        </is>
      </c>
      <c r="D6" s="4" t="inlineStr">
        <is>
          <t>2.80%</t>
        </is>
      </c>
    </row>
    <row r="7">
      <c r="A7" s="4" t="inlineStr">
        <is>
          <t>Aggregate amortization expenses</t>
        </is>
      </c>
      <c r="B7" s="6" t="n">
        <v>62</v>
      </c>
      <c r="C7" s="6" t="n">
        <v>52</v>
      </c>
      <c r="D7" s="6" t="n">
        <v>50</v>
      </c>
    </row>
    <row r="8">
      <c r="A8" s="4" t="inlineStr">
        <is>
          <t>Goodwill</t>
        </is>
      </c>
      <c r="B8" s="6" t="n">
        <v>4740</v>
      </c>
      <c r="C8" s="6" t="n">
        <v>4740</v>
      </c>
    </row>
    <row r="9">
      <c r="A9" s="4" t="inlineStr">
        <is>
          <t>Trade Accounts Receivable [Member] | Nonaffiliated REP [Member]</t>
        </is>
      </c>
    </row>
    <row r="10">
      <c r="A10" s="3" t="inlineStr">
        <is>
          <t>Supplemental Financial Information [Line Items]</t>
        </is>
      </c>
    </row>
    <row r="11">
      <c r="A11" s="4" t="inlineStr">
        <is>
          <t>Concentration risk percentage</t>
        </is>
      </c>
      <c r="C11" s="4" t="inlineStr">
        <is>
          <t>15.00%</t>
        </is>
      </c>
    </row>
    <row r="12">
      <c r="A12" s="4" t="inlineStr">
        <is>
          <t>Trade Accounts Receivable [Member] | Second Nonaffiliated REP [Member]</t>
        </is>
      </c>
    </row>
    <row r="13">
      <c r="A13" s="3" t="inlineStr">
        <is>
          <t>Supplemental Financial Information [Line Items]</t>
        </is>
      </c>
    </row>
    <row r="14">
      <c r="A14" s="4" t="inlineStr">
        <is>
          <t>Concentration risk percentage</t>
        </is>
      </c>
      <c r="C14" s="4" t="inlineStr">
        <is>
          <t>11.00%</t>
        </is>
      </c>
    </row>
    <row r="15">
      <c r="A15" s="4" t="inlineStr">
        <is>
          <t>Land Easements [Member]</t>
        </is>
      </c>
    </row>
    <row r="16">
      <c r="A16" s="3" t="inlineStr">
        <is>
          <t>Supplemental Financial Information [Line Items]</t>
        </is>
      </c>
    </row>
    <row r="17">
      <c r="A17" s="4" t="inlineStr">
        <is>
          <t>Weighted average remaining useful life</t>
        </is>
      </c>
      <c r="B17" s="4" t="inlineStr">
        <is>
          <t>84 years</t>
        </is>
      </c>
    </row>
    <row r="18">
      <c r="A18" s="4" t="inlineStr">
        <is>
          <t>Capitalized Software [Member]</t>
        </is>
      </c>
    </row>
    <row r="19">
      <c r="A19" s="3" t="inlineStr">
        <is>
          <t>Supplemental Financial Information [Line Items]</t>
        </is>
      </c>
    </row>
    <row r="20">
      <c r="A20" s="4" t="inlineStr">
        <is>
          <t>Weighted average remaining useful life</t>
        </is>
      </c>
      <c r="B20" s="4" t="inlineStr">
        <is>
          <t>9 year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Schedule Of Other Deductions And (Income)) (Details) - USD ($) $ in Millions</t>
        </is>
      </c>
      <c r="B1" s="2" t="inlineStr">
        <is>
          <t>12 Months Ended</t>
        </is>
      </c>
    </row>
    <row r="2">
      <c r="B2" s="2" t="inlineStr">
        <is>
          <t>Dec. 31, 2020</t>
        </is>
      </c>
      <c r="C2" s="2" t="inlineStr">
        <is>
          <t>Dec. 31, 2019</t>
        </is>
      </c>
      <c r="D2" s="2" t="inlineStr">
        <is>
          <t>Dec. 31, 2018</t>
        </is>
      </c>
    </row>
    <row r="3">
      <c r="A3" s="3" t="inlineStr">
        <is>
          <t>Supplementary Financial Information [Abstract]</t>
        </is>
      </c>
    </row>
    <row r="4">
      <c r="A4" s="4" t="inlineStr">
        <is>
          <t>Professional fees</t>
        </is>
      </c>
      <c r="B4" s="6" t="n">
        <v>6</v>
      </c>
      <c r="C4" s="6" t="n">
        <v>10</v>
      </c>
      <c r="D4" s="6" t="n">
        <v>12</v>
      </c>
    </row>
    <row r="5">
      <c r="A5" s="4" t="inlineStr">
        <is>
          <t>Sempra Acquisition related costs</t>
        </is>
      </c>
      <c r="D5" s="5" t="n">
        <v>12</v>
      </c>
    </row>
    <row r="6">
      <c r="A6" s="4" t="inlineStr">
        <is>
          <t>InfraREIT Acquisition related costs</t>
        </is>
      </c>
      <c r="C6" s="5" t="n">
        <v>9</v>
      </c>
    </row>
    <row r="7">
      <c r="A7" s="4" t="inlineStr">
        <is>
          <t>Recoverable pension and OPEB - non-service</t>
        </is>
      </c>
      <c r="B7" s="5" t="n">
        <v>55</v>
      </c>
      <c r="C7" s="5" t="n">
        <v>57</v>
      </c>
      <c r="D7" s="5" t="n">
        <v>53</v>
      </c>
    </row>
    <row r="8">
      <c r="A8" s="4" t="inlineStr">
        <is>
          <t>Non-recoverable pension and OPEB (Note 10)</t>
        </is>
      </c>
      <c r="B8" s="5" t="n">
        <v>4</v>
      </c>
      <c r="C8" s="5" t="n">
        <v>4</v>
      </c>
      <c r="D8" s="5" t="n">
        <v>6</v>
      </c>
    </row>
    <row r="9">
      <c r="A9" s="4" t="inlineStr">
        <is>
          <t>AFUDC equity income</t>
        </is>
      </c>
      <c r="B9" s="5" t="n">
        <v>-29</v>
      </c>
      <c r="C9" s="5" t="n">
        <v>-10</v>
      </c>
    </row>
    <row r="10">
      <c r="A10" s="4" t="inlineStr">
        <is>
          <t>Interest income</t>
        </is>
      </c>
      <c r="B10" s="5" t="n">
        <v>-4</v>
      </c>
      <c r="C10" s="5" t="n">
        <v>-5</v>
      </c>
      <c r="D10" s="5" t="n">
        <v>-1</v>
      </c>
    </row>
    <row r="11">
      <c r="A11" s="4" t="inlineStr">
        <is>
          <t>Other</t>
        </is>
      </c>
      <c r="D11" s="5" t="n">
        <v>2</v>
      </c>
    </row>
    <row r="12">
      <c r="A12" s="4" t="inlineStr">
        <is>
          <t>Other</t>
        </is>
      </c>
      <c r="B12" s="5" t="n">
        <v>1</v>
      </c>
      <c r="C12" s="5" t="n">
        <v>-2</v>
      </c>
    </row>
    <row r="13">
      <c r="A13" s="4" t="inlineStr">
        <is>
          <t>Total other deductions and (income) - net</t>
        </is>
      </c>
      <c r="B13" s="6" t="n">
        <v>33</v>
      </c>
      <c r="C13" s="6" t="n">
        <v>63</v>
      </c>
      <c r="D13" s="6" t="n">
        <v>8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Schedule Of Interest Expense And Related Charges) (Details) - USD ($) $ in Millions</t>
        </is>
      </c>
      <c r="B1" s="2" t="inlineStr">
        <is>
          <t>12 Months Ended</t>
        </is>
      </c>
    </row>
    <row r="2">
      <c r="B2" s="2" t="inlineStr">
        <is>
          <t>Dec. 31, 2020</t>
        </is>
      </c>
      <c r="C2" s="2" t="inlineStr">
        <is>
          <t>Dec. 31, 2019</t>
        </is>
      </c>
      <c r="D2" s="2" t="inlineStr">
        <is>
          <t>Dec. 31, 2018</t>
        </is>
      </c>
    </row>
    <row r="3">
      <c r="A3" s="3" t="inlineStr">
        <is>
          <t>Supplementary Financial Information [Abstract]</t>
        </is>
      </c>
    </row>
    <row r="4">
      <c r="A4" s="4" t="inlineStr">
        <is>
          <t>Interest</t>
        </is>
      </c>
      <c r="B4" s="6" t="n">
        <v>413</v>
      </c>
      <c r="C4" s="6" t="n">
        <v>382</v>
      </c>
      <c r="D4" s="6" t="n">
        <v>358</v>
      </c>
    </row>
    <row r="5">
      <c r="A5" s="4" t="inlineStr">
        <is>
          <t>Amortization of debt issuance costs and discounts</t>
        </is>
      </c>
      <c r="B5" s="5" t="n">
        <v>11</v>
      </c>
      <c r="C5" s="5" t="n">
        <v>9</v>
      </c>
      <c r="D5" s="5" t="n">
        <v>6</v>
      </c>
    </row>
    <row r="6">
      <c r="A6" s="4" t="inlineStr">
        <is>
          <t>Less allowance for funds used during construction – capitalized interest portion</t>
        </is>
      </c>
      <c r="B6" s="5" t="n">
        <v>-19</v>
      </c>
      <c r="C6" s="5" t="n">
        <v>-16</v>
      </c>
      <c r="D6" s="5" t="n">
        <v>-13</v>
      </c>
    </row>
    <row r="7">
      <c r="A7" s="4" t="inlineStr">
        <is>
          <t>Total interest expense and related charges</t>
        </is>
      </c>
      <c r="B7" s="6" t="n">
        <v>405</v>
      </c>
      <c r="C7" s="6" t="n">
        <v>375</v>
      </c>
      <c r="D7" s="6" t="n">
        <v>35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atements Of Consolidated Membership Interests - USD ($) $ in Millions</t>
        </is>
      </c>
      <c r="B1" s="2" t="inlineStr">
        <is>
          <t>3 Months Ended</t>
        </is>
      </c>
      <c r="F1" s="2" t="inlineStr">
        <is>
          <t>12 Months Ended</t>
        </is>
      </c>
    </row>
    <row r="2">
      <c r="B2" s="2" t="inlineStr">
        <is>
          <t>Dec. 31, 2020</t>
        </is>
      </c>
      <c r="C2" s="2" t="inlineStr">
        <is>
          <t>Mar. 31, 2020</t>
        </is>
      </c>
      <c r="D2" s="2" t="inlineStr">
        <is>
          <t>Dec. 31, 2019</t>
        </is>
      </c>
      <c r="E2" s="2" t="inlineStr">
        <is>
          <t>Mar. 31, 2019</t>
        </is>
      </c>
      <c r="F2" s="2" t="inlineStr">
        <is>
          <t>Dec. 31, 2020</t>
        </is>
      </c>
      <c r="G2" s="2" t="inlineStr">
        <is>
          <t>Dec. 31, 2019</t>
        </is>
      </c>
      <c r="H2" s="2" t="inlineStr">
        <is>
          <t>Dec. 31, 2018</t>
        </is>
      </c>
    </row>
    <row r="3">
      <c r="A3" s="3" t="inlineStr">
        <is>
          <t>Capital account:</t>
        </is>
      </c>
    </row>
    <row r="4">
      <c r="A4" s="4" t="inlineStr">
        <is>
          <t>Balance at beginning of period</t>
        </is>
      </c>
      <c r="C4" s="6" t="n">
        <v>10938</v>
      </c>
      <c r="E4" s="6" t="n">
        <v>8624</v>
      </c>
      <c r="F4" s="6" t="n">
        <v>10938</v>
      </c>
      <c r="G4" s="6" t="n">
        <v>8624</v>
      </c>
      <c r="H4" s="6" t="n">
        <v>8004</v>
      </c>
    </row>
    <row r="5">
      <c r="A5" s="4" t="inlineStr">
        <is>
          <t>Net income</t>
        </is>
      </c>
      <c r="B5" s="6" t="n">
        <v>148</v>
      </c>
      <c r="C5" s="5" t="n">
        <v>131</v>
      </c>
      <c r="D5" s="6" t="n">
        <v>133</v>
      </c>
      <c r="E5" s="5" t="n">
        <v>116</v>
      </c>
      <c r="F5" s="5" t="n">
        <v>713</v>
      </c>
      <c r="G5" s="5" t="n">
        <v>651</v>
      </c>
      <c r="H5" s="5" t="n">
        <v>545</v>
      </c>
    </row>
    <row r="6">
      <c r="A6" s="4" t="inlineStr">
        <is>
          <t>Capital contributions from members (Note 8)</t>
        </is>
      </c>
      <c r="F6" s="5" t="n">
        <v>788</v>
      </c>
      <c r="G6" s="5" t="n">
        <v>1978</v>
      </c>
      <c r="H6" s="5" t="n">
        <v>284</v>
      </c>
    </row>
    <row r="7">
      <c r="A7" s="4" t="inlineStr">
        <is>
          <t>Distributions to members (Note 8)</t>
        </is>
      </c>
      <c r="F7" s="5" t="n">
        <v>-356</v>
      </c>
      <c r="G7" s="5" t="n">
        <v>-319</v>
      </c>
      <c r="H7" s="5" t="n">
        <v>-209</v>
      </c>
    </row>
    <row r="8">
      <c r="A8" s="4" t="inlineStr">
        <is>
          <t>Balance at end of period</t>
        </is>
      </c>
      <c r="B8" s="5" t="n">
        <v>12083</v>
      </c>
      <c r="D8" s="5" t="n">
        <v>10938</v>
      </c>
      <c r="F8" s="5" t="n">
        <v>12083</v>
      </c>
      <c r="G8" s="5" t="n">
        <v>10938</v>
      </c>
      <c r="H8" s="5" t="n">
        <v>8624</v>
      </c>
    </row>
    <row r="9">
      <c r="A9" s="4" t="inlineStr">
        <is>
          <t>Total membership interests at end of period</t>
        </is>
      </c>
      <c r="B9" s="5" t="n">
        <v>11932</v>
      </c>
      <c r="D9" s="5" t="n">
        <v>10799</v>
      </c>
      <c r="F9" s="5" t="n">
        <v>11932</v>
      </c>
      <c r="G9" s="5" t="n">
        <v>10799</v>
      </c>
      <c r="H9" s="5" t="n">
        <v>8460</v>
      </c>
    </row>
    <row r="10">
      <c r="A10" s="4" t="inlineStr">
        <is>
          <t>Cumulative Effect, Period of Adoption, Adjustment [Member] | Accounting Standards Update 2018-02 [Member]</t>
        </is>
      </c>
    </row>
    <row r="11">
      <c r="A11" s="3" t="inlineStr">
        <is>
          <t>Capital account:</t>
        </is>
      </c>
    </row>
    <row r="12">
      <c r="A12" s="4" t="inlineStr">
        <is>
          <t>Balance at beginning of period</t>
        </is>
      </c>
      <c r="C12" s="5" t="n">
        <v>4</v>
      </c>
      <c r="E12" s="4" t="inlineStr">
        <is>
          <t xml:space="preserve"> </t>
        </is>
      </c>
      <c r="F12" s="5" t="n">
        <v>4</v>
      </c>
      <c r="G12" s="4" t="inlineStr">
        <is>
          <t xml:space="preserve"> </t>
        </is>
      </c>
    </row>
    <row r="13">
      <c r="A13" s="4" t="inlineStr">
        <is>
          <t>Balance at end of period</t>
        </is>
      </c>
      <c r="B13" s="4" t="inlineStr">
        <is>
          <t xml:space="preserve"> </t>
        </is>
      </c>
      <c r="D13" s="5" t="n">
        <v>4</v>
      </c>
      <c r="F13" s="4" t="inlineStr">
        <is>
          <t xml:space="preserve"> </t>
        </is>
      </c>
      <c r="G13" s="5" t="n">
        <v>4</v>
      </c>
      <c r="H13" s="4" t="inlineStr">
        <is>
          <t xml:space="preserve"> </t>
        </is>
      </c>
    </row>
    <row r="14">
      <c r="A14" s="4" t="inlineStr">
        <is>
          <t>Accumulated Other Comprehensive Income (Loss) [Member]</t>
        </is>
      </c>
    </row>
    <row r="15">
      <c r="A15" s="3" t="inlineStr">
        <is>
          <t>Capital account:</t>
        </is>
      </c>
    </row>
    <row r="16">
      <c r="A16" s="4" t="inlineStr">
        <is>
          <t>Balance at beginning of period</t>
        </is>
      </c>
      <c r="C16" s="5" t="n">
        <v>-139</v>
      </c>
      <c r="E16" s="5" t="n">
        <v>-164</v>
      </c>
      <c r="F16" s="5" t="n">
        <v>-139</v>
      </c>
      <c r="G16" s="5" t="n">
        <v>-164</v>
      </c>
      <c r="H16" s="5" t="n">
        <v>-101</v>
      </c>
    </row>
    <row r="17">
      <c r="A17" s="4" t="inlineStr">
        <is>
          <t>Net effects of cash flow hedges (net of tax expense (benefit) of ($5), $- and $1)</t>
        </is>
      </c>
      <c r="F17" s="5" t="n">
        <v>-21</v>
      </c>
      <c r="G17" s="5" t="n">
        <v>2</v>
      </c>
      <c r="H17" s="5" t="n">
        <v>2</v>
      </c>
    </row>
    <row r="18">
      <c r="A18" s="4" t="inlineStr">
        <is>
          <t>Defined benefit pension plans (net of tax expense of $-, $- and $45) (Note 9)</t>
        </is>
      </c>
      <c r="F18" s="5" t="n">
        <v>-9</v>
      </c>
      <c r="G18" s="5" t="n">
        <v>-27</v>
      </c>
      <c r="H18" s="5" t="n">
        <v>65</v>
      </c>
    </row>
    <row r="19">
      <c r="A19" s="4" t="inlineStr">
        <is>
          <t>Balance at end of period</t>
        </is>
      </c>
      <c r="B19" s="5" t="n">
        <v>-151</v>
      </c>
      <c r="D19" s="5" t="n">
        <v>-139</v>
      </c>
      <c r="F19" s="5" t="n">
        <v>-151</v>
      </c>
      <c r="G19" s="5" t="n">
        <v>-139</v>
      </c>
      <c r="H19" s="5" t="n">
        <v>-164</v>
      </c>
    </row>
    <row r="20">
      <c r="A20" s="4" t="inlineStr">
        <is>
          <t>Accumulated Other Comprehensive Income (Loss) [Member] | Cumulative Effect, Period of Adoption, Adjustment [Member] | Accounting Standards Update 2018-02 [Member]</t>
        </is>
      </c>
    </row>
    <row r="21">
      <c r="A21" s="3" t="inlineStr">
        <is>
          <t>Capital account:</t>
        </is>
      </c>
    </row>
    <row r="22">
      <c r="A22" s="4" t="inlineStr">
        <is>
          <t>Balance at beginning of period</t>
        </is>
      </c>
      <c r="C22" s="6" t="n">
        <v>4</v>
      </c>
      <c r="E22" s="4" t="inlineStr">
        <is>
          <t xml:space="preserve"> </t>
        </is>
      </c>
      <c r="F22" s="5" t="n">
        <v>4</v>
      </c>
      <c r="G22" s="4" t="inlineStr">
        <is>
          <t xml:space="preserve"> </t>
        </is>
      </c>
    </row>
    <row r="23">
      <c r="A23" s="4" t="inlineStr">
        <is>
          <t>Balance at end of period</t>
        </is>
      </c>
      <c r="B23" s="4" t="inlineStr">
        <is>
          <t xml:space="preserve"> </t>
        </is>
      </c>
      <c r="D23" s="6" t="n">
        <v>4</v>
      </c>
      <c r="F23" s="4" t="inlineStr">
        <is>
          <t xml:space="preserve"> </t>
        </is>
      </c>
      <c r="G23" s="6" t="n">
        <v>4</v>
      </c>
      <c r="H23" s="4" t="inlineStr">
        <is>
          <t xml:space="preserve"> </t>
        </is>
      </c>
    </row>
  </sheetData>
  <mergeCells count="3">
    <mergeCell ref="A1:A2"/>
    <mergeCell ref="B1:E1"/>
    <mergeCell ref="F1:H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Schedule Of Trade Accounts And Other Receivables) (Details) - USD ($) $ in Millions</t>
        </is>
      </c>
      <c r="B1" s="2" t="inlineStr">
        <is>
          <t>Dec. 31, 2020</t>
        </is>
      </c>
      <c r="C1" s="2" t="inlineStr">
        <is>
          <t>Dec. 31, 2019</t>
        </is>
      </c>
    </row>
    <row r="2">
      <c r="A2" s="3" t="inlineStr">
        <is>
          <t>Supplementary Financial Information [Abstract]</t>
        </is>
      </c>
    </row>
    <row r="3">
      <c r="A3" s="4" t="inlineStr">
        <is>
          <t>Gross trade accounts and other receivables</t>
        </is>
      </c>
      <c r="B3" s="6" t="n">
        <v>767</v>
      </c>
      <c r="C3" s="6" t="n">
        <v>666</v>
      </c>
    </row>
    <row r="4">
      <c r="A4" s="4" t="inlineStr">
        <is>
          <t>Allowance for uncollectible accounts</t>
        </is>
      </c>
      <c r="B4" s="5" t="n">
        <v>-7</v>
      </c>
      <c r="C4" s="5" t="n">
        <v>-5</v>
      </c>
    </row>
    <row r="5">
      <c r="A5" s="4" t="inlineStr">
        <is>
          <t>Trade accounts receivable - net</t>
        </is>
      </c>
      <c r="B5" s="6" t="n">
        <v>760</v>
      </c>
      <c r="C5" s="6" t="n">
        <v>66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Summary of Investments And Other Property) (Details) - USD ($) $ in Millions</t>
        </is>
      </c>
      <c r="B1" s="2" t="inlineStr">
        <is>
          <t>Dec. 31, 2020</t>
        </is>
      </c>
      <c r="C1" s="2" t="inlineStr">
        <is>
          <t>Dec. 31, 2019</t>
        </is>
      </c>
    </row>
    <row r="2">
      <c r="A2" s="3" t="inlineStr">
        <is>
          <t>Supplementary Financial Information [Abstract]</t>
        </is>
      </c>
    </row>
    <row r="3">
      <c r="A3" s="4" t="inlineStr">
        <is>
          <t>Assets related to employee benefit plans</t>
        </is>
      </c>
      <c r="B3" s="6" t="n">
        <v>124</v>
      </c>
      <c r="C3" s="6" t="n">
        <v>119</v>
      </c>
    </row>
    <row r="4">
      <c r="A4" s="4" t="inlineStr">
        <is>
          <t>Land</t>
        </is>
      </c>
      <c r="B4" s="5" t="n">
        <v>16</v>
      </c>
      <c r="C4" s="5" t="n">
        <v>12</v>
      </c>
    </row>
    <row r="5">
      <c r="A5" s="4" t="inlineStr">
        <is>
          <t>Other</t>
        </is>
      </c>
      <c r="B5" s="5" t="n">
        <v>2</v>
      </c>
      <c r="C5" s="5" t="n">
        <v>2</v>
      </c>
    </row>
    <row r="6">
      <c r="A6" s="4" t="inlineStr">
        <is>
          <t>Total investments and other property</t>
        </is>
      </c>
      <c r="B6" s="6" t="n">
        <v>142</v>
      </c>
      <c r="C6" s="6" t="n">
        <v>13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Supplementary Financial Information (Schedule Of Property, Plant And Equipment)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Total assets in service</t>
        </is>
      </c>
      <c r="B4" s="6" t="n">
        <v>28948</v>
      </c>
      <c r="C4" s="6" t="n">
        <v>26749</v>
      </c>
    </row>
    <row r="5">
      <c r="A5" s="4" t="inlineStr">
        <is>
          <t>Less accumulated depreciation</t>
        </is>
      </c>
      <c r="B5" s="5" t="n">
        <v>8336</v>
      </c>
      <c r="C5" s="5" t="n">
        <v>7986</v>
      </c>
    </row>
    <row r="6">
      <c r="A6" s="4" t="inlineStr">
        <is>
          <t>Net of accumulated depreciation</t>
        </is>
      </c>
      <c r="B6" s="5" t="n">
        <v>20612</v>
      </c>
      <c r="C6" s="5" t="n">
        <v>18763</v>
      </c>
    </row>
    <row r="7">
      <c r="A7" s="4" t="inlineStr">
        <is>
          <t>Construction work in progress</t>
        </is>
      </c>
      <c r="B7" s="5" t="n">
        <v>593</v>
      </c>
      <c r="C7" s="5" t="n">
        <v>585</v>
      </c>
    </row>
    <row r="8">
      <c r="A8" s="4" t="inlineStr">
        <is>
          <t>Held for future use</t>
        </is>
      </c>
      <c r="B8" s="5" t="n">
        <v>20</v>
      </c>
      <c r="C8" s="5" t="n">
        <v>22</v>
      </c>
    </row>
    <row r="9">
      <c r="A9" s="4" t="inlineStr">
        <is>
          <t>Property, plant and equipment - net</t>
        </is>
      </c>
      <c r="B9" s="5" t="n">
        <v>21225</v>
      </c>
      <c r="C9" s="5" t="n">
        <v>19370</v>
      </c>
    </row>
    <row r="10">
      <c r="A10" s="4" t="inlineStr">
        <is>
          <t>Distribution [Member]</t>
        </is>
      </c>
    </row>
    <row r="11">
      <c r="A11" s="3" t="inlineStr">
        <is>
          <t>Property Plant and Equipment [Line Items]</t>
        </is>
      </c>
    </row>
    <row r="12">
      <c r="A12" s="4" t="inlineStr">
        <is>
          <t>Total assets in service</t>
        </is>
      </c>
      <c r="B12" s="6" t="n">
        <v>14937</v>
      </c>
      <c r="C12" s="5" t="n">
        <v>14007</v>
      </c>
    </row>
    <row r="13">
      <c r="A13" s="4" t="inlineStr">
        <is>
          <t>Composite depreciation rate</t>
        </is>
      </c>
      <c r="B13" s="4" t="inlineStr">
        <is>
          <t>2.50%</t>
        </is>
      </c>
    </row>
    <row r="14">
      <c r="A14" s="4" t="inlineStr">
        <is>
          <t>Avg. life</t>
        </is>
      </c>
      <c r="B14" s="4" t="inlineStr">
        <is>
          <t>39 years 4 months 24 days</t>
        </is>
      </c>
    </row>
    <row r="15">
      <c r="A15" s="4" t="inlineStr">
        <is>
          <t>Transmission [Member]</t>
        </is>
      </c>
    </row>
    <row r="16">
      <c r="A16" s="3" t="inlineStr">
        <is>
          <t>Property Plant and Equipment [Line Items]</t>
        </is>
      </c>
    </row>
    <row r="17">
      <c r="A17" s="4" t="inlineStr">
        <is>
          <t>Total assets in service</t>
        </is>
      </c>
      <c r="B17" s="6" t="n">
        <v>12156</v>
      </c>
      <c r="C17" s="5" t="n">
        <v>11094</v>
      </c>
    </row>
    <row r="18">
      <c r="A18" s="4" t="inlineStr">
        <is>
          <t>Composite depreciation rate</t>
        </is>
      </c>
      <c r="B18" s="4" t="inlineStr">
        <is>
          <t>2.90%</t>
        </is>
      </c>
    </row>
    <row r="19">
      <c r="A19" s="4" t="inlineStr">
        <is>
          <t>Avg. life</t>
        </is>
      </c>
      <c r="B19" s="4" t="inlineStr">
        <is>
          <t>34 years 9 months 18 days</t>
        </is>
      </c>
    </row>
    <row r="20">
      <c r="A20" s="4" t="inlineStr">
        <is>
          <t>Other Assets [Member]</t>
        </is>
      </c>
    </row>
    <row r="21">
      <c r="A21" s="3" t="inlineStr">
        <is>
          <t>Property Plant and Equipment [Line Items]</t>
        </is>
      </c>
    </row>
    <row r="22">
      <c r="A22" s="4" t="inlineStr">
        <is>
          <t>Total assets in service</t>
        </is>
      </c>
      <c r="B22" s="6" t="n">
        <v>1855</v>
      </c>
      <c r="C22" s="6" t="n">
        <v>1648</v>
      </c>
    </row>
    <row r="23">
      <c r="A23" s="4" t="inlineStr">
        <is>
          <t>Composite depreciation rate</t>
        </is>
      </c>
      <c r="B23" s="4" t="inlineStr">
        <is>
          <t>6.70%</t>
        </is>
      </c>
    </row>
    <row r="24">
      <c r="A24" s="4" t="inlineStr">
        <is>
          <t>Avg. life</t>
        </is>
      </c>
      <c r="B24" s="4" t="inlineStr">
        <is>
          <t>14 years 10 months 24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Schedule Of Intangible Assets) (Details) - USD ($) $ in Millions</t>
        </is>
      </c>
      <c r="B1" s="2" t="inlineStr">
        <is>
          <t>Dec. 31, 2020</t>
        </is>
      </c>
      <c r="C1" s="2" t="inlineStr">
        <is>
          <t>Dec. 31, 2019</t>
        </is>
      </c>
    </row>
    <row r="2">
      <c r="A2" s="3" t="inlineStr">
        <is>
          <t>Finite-Lived Intangible Assets [Line Items]</t>
        </is>
      </c>
    </row>
    <row r="3">
      <c r="A3" s="4" t="inlineStr">
        <is>
          <t>Gross Carrying Amount</t>
        </is>
      </c>
      <c r="B3" s="6" t="n">
        <v>1650</v>
      </c>
      <c r="C3" s="6" t="n">
        <v>1508</v>
      </c>
    </row>
    <row r="4">
      <c r="A4" s="4" t="inlineStr">
        <is>
          <t>Accumulated Amortization</t>
        </is>
      </c>
      <c r="B4" s="5" t="n">
        <v>596</v>
      </c>
      <c r="C4" s="5" t="n">
        <v>537</v>
      </c>
    </row>
    <row r="5">
      <c r="A5" s="4" t="inlineStr">
        <is>
          <t>Net</t>
        </is>
      </c>
      <c r="B5" s="5" t="n">
        <v>1054</v>
      </c>
      <c r="C5" s="5" t="n">
        <v>971</v>
      </c>
    </row>
    <row r="6">
      <c r="A6" s="4" t="inlineStr">
        <is>
          <t>Land Easements [Member]</t>
        </is>
      </c>
    </row>
    <row r="7">
      <c r="A7" s="3" t="inlineStr">
        <is>
          <t>Finite-Lived Intangible Assets [Line Items]</t>
        </is>
      </c>
    </row>
    <row r="8">
      <c r="A8" s="4" t="inlineStr">
        <is>
          <t>Gross Carrying Amount</t>
        </is>
      </c>
      <c r="B8" s="5" t="n">
        <v>623</v>
      </c>
      <c r="C8" s="5" t="n">
        <v>575</v>
      </c>
    </row>
    <row r="9">
      <c r="A9" s="4" t="inlineStr">
        <is>
          <t>Accumulated Amortization</t>
        </is>
      </c>
      <c r="B9" s="5" t="n">
        <v>112</v>
      </c>
      <c r="C9" s="5" t="n">
        <v>107</v>
      </c>
    </row>
    <row r="10">
      <c r="A10" s="4" t="inlineStr">
        <is>
          <t>Net</t>
        </is>
      </c>
      <c r="B10" s="5" t="n">
        <v>511</v>
      </c>
      <c r="C10" s="5" t="n">
        <v>468</v>
      </c>
    </row>
    <row r="11">
      <c r="A11" s="4" t="inlineStr">
        <is>
          <t>Capitalized Software [Member]</t>
        </is>
      </c>
    </row>
    <row r="12">
      <c r="A12" s="3" t="inlineStr">
        <is>
          <t>Finite-Lived Intangible Assets [Line Items]</t>
        </is>
      </c>
    </row>
    <row r="13">
      <c r="A13" s="4" t="inlineStr">
        <is>
          <t>Gross Carrying Amount</t>
        </is>
      </c>
      <c r="B13" s="5" t="n">
        <v>1027</v>
      </c>
      <c r="C13" s="5" t="n">
        <v>933</v>
      </c>
    </row>
    <row r="14">
      <c r="A14" s="4" t="inlineStr">
        <is>
          <t>Accumulated Amortization</t>
        </is>
      </c>
      <c r="B14" s="5" t="n">
        <v>484</v>
      </c>
      <c r="C14" s="5" t="n">
        <v>430</v>
      </c>
    </row>
    <row r="15">
      <c r="A15" s="4" t="inlineStr">
        <is>
          <t>Net</t>
        </is>
      </c>
      <c r="B15" s="6" t="n">
        <v>543</v>
      </c>
      <c r="C15" s="6" t="n">
        <v>50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pplementary Financial Information (Schedule Of Estimated Aggregate Amortization Expenses) (Details) $ in Millions</t>
        </is>
      </c>
      <c r="B1" s="2" t="inlineStr">
        <is>
          <t>Dec. 31, 2020USD ($)</t>
        </is>
      </c>
    </row>
    <row r="2">
      <c r="A2" s="3" t="inlineStr">
        <is>
          <t>Supplementary Financial Information [Abstract]</t>
        </is>
      </c>
    </row>
    <row r="3">
      <c r="A3" s="4" t="inlineStr">
        <is>
          <t>2021</t>
        </is>
      </c>
      <c r="B3" s="6" t="n">
        <v>68</v>
      </c>
    </row>
    <row r="4">
      <c r="A4" s="4" t="inlineStr">
        <is>
          <t>2022</t>
        </is>
      </c>
      <c r="B4" s="5" t="n">
        <v>68</v>
      </c>
    </row>
    <row r="5">
      <c r="A5" s="4" t="inlineStr">
        <is>
          <t>2023</t>
        </is>
      </c>
      <c r="B5" s="5" t="n">
        <v>68</v>
      </c>
    </row>
    <row r="6">
      <c r="A6" s="4" t="inlineStr">
        <is>
          <t>2024</t>
        </is>
      </c>
      <c r="B6" s="5" t="n">
        <v>67</v>
      </c>
    </row>
    <row r="7">
      <c r="A7" s="4" t="inlineStr">
        <is>
          <t>2024</t>
        </is>
      </c>
      <c r="B7" s="6" t="n">
        <v>6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Schedule Of Operating Lease, Third Party Joint Project And Other Obligations) (Details) - USD ($) $ in Millions</t>
        </is>
      </c>
      <c r="B1" s="2" t="inlineStr">
        <is>
          <t>Dec. 31, 2020</t>
        </is>
      </c>
      <c r="C1" s="2" t="inlineStr">
        <is>
          <t>Dec. 31, 2019</t>
        </is>
      </c>
    </row>
    <row r="2">
      <c r="A2" s="3" t="inlineStr">
        <is>
          <t>Supplementary Financial Information [Abstract]</t>
        </is>
      </c>
    </row>
    <row r="3">
      <c r="A3" s="4" t="inlineStr">
        <is>
          <t>Retirement plans and other employee benefits</t>
        </is>
      </c>
      <c r="B3" s="6" t="n">
        <v>124</v>
      </c>
      <c r="C3" s="6" t="n">
        <v>66</v>
      </c>
    </row>
    <row r="4">
      <c r="A4" s="4" t="inlineStr">
        <is>
          <t>Operating lease liabilities</t>
        </is>
      </c>
      <c r="B4" s="5" t="n">
        <v>5</v>
      </c>
      <c r="C4" s="5" t="n">
        <v>6</v>
      </c>
    </row>
    <row r="5">
      <c r="A5" s="4" t="inlineStr">
        <is>
          <t>Investment tax credits</t>
        </is>
      </c>
      <c r="B5" s="5" t="n">
        <v>100</v>
      </c>
      <c r="C5" s="5" t="n">
        <v>4</v>
      </c>
    </row>
    <row r="6">
      <c r="A6" s="4" t="inlineStr">
        <is>
          <t>Other</t>
        </is>
      </c>
      <c r="B6" s="5" t="n">
        <v>76</v>
      </c>
      <c r="C6" s="5" t="n">
        <v>70</v>
      </c>
    </row>
    <row r="7">
      <c r="A7" s="4" t="inlineStr">
        <is>
          <t>Total operating lease, third party joint project and other obligations</t>
        </is>
      </c>
      <c r="B7" s="6" t="n">
        <v>305</v>
      </c>
      <c r="C7" s="6" t="n">
        <v>14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Schedule Of Supplemental Cash Flow Information) (Details) - USD ($) $ in Millions</t>
        </is>
      </c>
      <c r="B1" s="2" t="inlineStr">
        <is>
          <t>12 Months Ended</t>
        </is>
      </c>
    </row>
    <row r="2">
      <c r="B2" s="2" t="inlineStr">
        <is>
          <t>Dec. 31, 2020</t>
        </is>
      </c>
      <c r="C2" s="2" t="inlineStr">
        <is>
          <t>Dec. 31, 2019</t>
        </is>
      </c>
      <c r="D2" s="2" t="inlineStr">
        <is>
          <t>Dec. 31, 2018</t>
        </is>
      </c>
    </row>
    <row r="3">
      <c r="A3" s="3" t="inlineStr">
        <is>
          <t>Supplementary Financial Information [Abstract]</t>
        </is>
      </c>
    </row>
    <row r="4">
      <c r="A4" s="4" t="inlineStr">
        <is>
          <t>Interest</t>
        </is>
      </c>
      <c r="B4" s="6" t="n">
        <v>406</v>
      </c>
      <c r="C4" s="6" t="n">
        <v>368</v>
      </c>
      <c r="D4" s="6" t="n">
        <v>368</v>
      </c>
    </row>
    <row r="5">
      <c r="A5" s="4" t="inlineStr">
        <is>
          <t>Less capitalized interest</t>
        </is>
      </c>
      <c r="B5" s="5" t="n">
        <v>-19</v>
      </c>
      <c r="C5" s="5" t="n">
        <v>-16</v>
      </c>
      <c r="D5" s="5" t="n">
        <v>-13</v>
      </c>
    </row>
    <row r="6">
      <c r="A6" s="4" t="inlineStr">
        <is>
          <t>Interest payments (net of amounts capitalized)</t>
        </is>
      </c>
      <c r="B6" s="5" t="n">
        <v>387</v>
      </c>
      <c r="C6" s="5" t="n">
        <v>352</v>
      </c>
      <c r="D6" s="5" t="n">
        <v>355</v>
      </c>
    </row>
    <row r="7">
      <c r="A7" s="4" t="inlineStr">
        <is>
          <t>Federal</t>
        </is>
      </c>
      <c r="B7" s="5" t="n">
        <v>87</v>
      </c>
      <c r="C7" s="5" t="n">
        <v>56</v>
      </c>
      <c r="D7" s="5" t="n">
        <v>50</v>
      </c>
    </row>
    <row r="8">
      <c r="A8" s="4" t="inlineStr">
        <is>
          <t>State</t>
        </is>
      </c>
      <c r="B8" s="5" t="n">
        <v>22</v>
      </c>
      <c r="C8" s="5" t="n">
        <v>22</v>
      </c>
      <c r="D8" s="5" t="n">
        <v>21</v>
      </c>
    </row>
    <row r="9">
      <c r="A9" s="4" t="inlineStr">
        <is>
          <t>Total payments (receipts) in lieu of income taxes</t>
        </is>
      </c>
      <c r="B9" s="5" t="n">
        <v>109</v>
      </c>
      <c r="C9" s="5" t="n">
        <v>78</v>
      </c>
      <c r="D9" s="5" t="n">
        <v>71</v>
      </c>
    </row>
    <row r="10">
      <c r="A10" s="4" t="inlineStr">
        <is>
          <t>Noncash increase in operating lease obligations for ROU assets</t>
        </is>
      </c>
      <c r="B10" s="5" t="n">
        <v>72</v>
      </c>
      <c r="C10" s="5" t="n">
        <v>38</v>
      </c>
    </row>
    <row r="11">
      <c r="A11" s="4" t="inlineStr">
        <is>
          <t>Assets acquired</t>
        </is>
      </c>
      <c r="C11" s="5" t="n">
        <v>2547</v>
      </c>
    </row>
    <row r="12">
      <c r="A12" s="4" t="inlineStr">
        <is>
          <t>Liabilities assumed</t>
        </is>
      </c>
      <c r="C12" s="5" t="n">
        <v>-1223</v>
      </c>
    </row>
    <row r="13">
      <c r="A13" s="4" t="inlineStr">
        <is>
          <t>Cash paid</t>
        </is>
      </c>
      <c r="C13" s="5" t="n">
        <v>1324</v>
      </c>
    </row>
    <row r="14">
      <c r="A14" s="4" t="inlineStr">
        <is>
          <t>Noncash construction expenditures</t>
        </is>
      </c>
      <c r="B14" s="6" t="n">
        <v>254</v>
      </c>
      <c r="C14" s="6" t="n">
        <v>278</v>
      </c>
      <c r="D14" s="6" t="n">
        <v>17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ry Financial Information (Schedule Of Quarterly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upplementary Financial Information [Abstract]</t>
        </is>
      </c>
    </row>
    <row r="4">
      <c r="A4" s="4" t="inlineStr">
        <is>
          <t>Operating revenues (Note 4)</t>
        </is>
      </c>
      <c r="B4" s="6" t="n">
        <v>1117</v>
      </c>
      <c r="C4" s="6" t="n">
        <v>1232</v>
      </c>
      <c r="D4" s="6" t="n">
        <v>1090</v>
      </c>
      <c r="E4" s="6" t="n">
        <v>1072</v>
      </c>
      <c r="F4" s="6" t="n">
        <v>1079</v>
      </c>
      <c r="G4" s="6" t="n">
        <v>1211</v>
      </c>
      <c r="H4" s="6" t="n">
        <v>1041</v>
      </c>
      <c r="I4" s="6" t="n">
        <v>1016</v>
      </c>
    </row>
    <row r="5">
      <c r="A5" s="4" t="inlineStr">
        <is>
          <t>Operating income</t>
        </is>
      </c>
      <c r="B5" s="5" t="n">
        <v>250</v>
      </c>
      <c r="C5" s="5" t="n">
        <v>362</v>
      </c>
      <c r="D5" s="5" t="n">
        <v>285</v>
      </c>
      <c r="E5" s="5" t="n">
        <v>242</v>
      </c>
      <c r="F5" s="5" t="n">
        <v>236</v>
      </c>
      <c r="G5" s="5" t="n">
        <v>369</v>
      </c>
      <c r="H5" s="5" t="n">
        <v>253</v>
      </c>
      <c r="I5" s="5" t="n">
        <v>216</v>
      </c>
      <c r="J5" s="6" t="n">
        <v>1139</v>
      </c>
      <c r="K5" s="6" t="n">
        <v>1074</v>
      </c>
      <c r="L5" s="6" t="n">
        <v>945</v>
      </c>
    </row>
    <row r="6">
      <c r="A6" s="4" t="inlineStr">
        <is>
          <t>Net income</t>
        </is>
      </c>
      <c r="B6" s="6" t="n">
        <v>148</v>
      </c>
      <c r="C6" s="6" t="n">
        <v>258</v>
      </c>
      <c r="D6" s="6" t="n">
        <v>176</v>
      </c>
      <c r="E6" s="6" t="n">
        <v>131</v>
      </c>
      <c r="F6" s="6" t="n">
        <v>133</v>
      </c>
      <c r="G6" s="6" t="n">
        <v>263</v>
      </c>
      <c r="H6" s="6" t="n">
        <v>139</v>
      </c>
      <c r="I6" s="6" t="n">
        <v>116</v>
      </c>
      <c r="J6" s="6" t="n">
        <v>713</v>
      </c>
      <c r="K6" s="6" t="n">
        <v>651</v>
      </c>
      <c r="L6" s="6" t="n">
        <v>545</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Acquisition Activity (Narrative) (Details) - USD ($) $ in Millions</t>
        </is>
      </c>
      <c r="B1" s="2" t="inlineStr">
        <is>
          <t>May 16, 2019</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19</t>
        </is>
      </c>
      <c r="L1" s="2" t="inlineStr">
        <is>
          <t>Dec. 31, 2020</t>
        </is>
      </c>
      <c r="M1" s="2" t="inlineStr">
        <is>
          <t>Dec. 31, 2019</t>
        </is>
      </c>
      <c r="N1" s="2" t="inlineStr">
        <is>
          <t>Dec. 31, 2018</t>
        </is>
      </c>
    </row>
    <row r="2">
      <c r="A2" s="3" t="inlineStr">
        <is>
          <t>Business Acquisition [Line Items]</t>
        </is>
      </c>
    </row>
    <row r="3">
      <c r="A3" s="4" t="inlineStr">
        <is>
          <t>Repayment of debt</t>
        </is>
      </c>
      <c r="L3" s="6" t="n">
        <v>1164</v>
      </c>
      <c r="M3" s="6" t="n">
        <v>1094</v>
      </c>
      <c r="N3" s="6" t="n">
        <v>825</v>
      </c>
    </row>
    <row r="4">
      <c r="A4" s="4" t="inlineStr">
        <is>
          <t>InfraREIT Acquisition related costs</t>
        </is>
      </c>
      <c r="M4" s="5" t="n">
        <v>9</v>
      </c>
    </row>
    <row r="5">
      <c r="A5" s="4" t="inlineStr">
        <is>
          <t>Revenue from contracts</t>
        </is>
      </c>
      <c r="L5" s="5" t="n">
        <v>4511</v>
      </c>
      <c r="M5" s="5" t="n">
        <v>4347</v>
      </c>
      <c r="N5" s="5" t="n">
        <v>4101</v>
      </c>
    </row>
    <row r="6">
      <c r="A6" s="4" t="inlineStr">
        <is>
          <t>Net income</t>
        </is>
      </c>
      <c r="C6" s="6" t="n">
        <v>148</v>
      </c>
      <c r="D6" s="6" t="n">
        <v>258</v>
      </c>
      <c r="E6" s="6" t="n">
        <v>176</v>
      </c>
      <c r="F6" s="6" t="n">
        <v>131</v>
      </c>
      <c r="G6" s="6" t="n">
        <v>133</v>
      </c>
      <c r="H6" s="6" t="n">
        <v>263</v>
      </c>
      <c r="I6" s="6" t="n">
        <v>139</v>
      </c>
      <c r="J6" s="6" t="n">
        <v>116</v>
      </c>
      <c r="L6" s="6" t="n">
        <v>713</v>
      </c>
      <c r="M6" s="5" t="n">
        <v>651</v>
      </c>
      <c r="N6" s="6" t="n">
        <v>545</v>
      </c>
    </row>
    <row r="7">
      <c r="A7" s="4" t="inlineStr">
        <is>
          <t>Secured Debt [Member]</t>
        </is>
      </c>
    </row>
    <row r="8">
      <c r="A8" s="3" t="inlineStr">
        <is>
          <t>Business Acquisition [Line Items]</t>
        </is>
      </c>
    </row>
    <row r="9">
      <c r="A9" s="4" t="inlineStr">
        <is>
          <t>Outstanding debt acquired</t>
        </is>
      </c>
      <c r="B9" s="6" t="n">
        <v>351</v>
      </c>
    </row>
    <row r="10">
      <c r="A10" s="4" t="inlineStr">
        <is>
          <t>InfraREIT [Member]</t>
        </is>
      </c>
    </row>
    <row r="11">
      <c r="A11" s="3" t="inlineStr">
        <is>
          <t>Business Acquisition [Line Items]</t>
        </is>
      </c>
    </row>
    <row r="12">
      <c r="A12" s="4" t="inlineStr">
        <is>
          <t>Management agreement termination fee</t>
        </is>
      </c>
      <c r="B12" s="5" t="n">
        <v>40</v>
      </c>
    </row>
    <row r="13">
      <c r="A13" s="4" t="inlineStr">
        <is>
          <t>Repayment of debt</t>
        </is>
      </c>
      <c r="B13" s="5" t="n">
        <v>602</v>
      </c>
    </row>
    <row r="14">
      <c r="A14" s="4" t="inlineStr">
        <is>
          <t>Outstanding debt acquired</t>
        </is>
      </c>
      <c r="B14" s="6" t="n">
        <v>953</v>
      </c>
    </row>
    <row r="15">
      <c r="A15" s="4" t="inlineStr">
        <is>
          <t>Transmission of assets</t>
        </is>
      </c>
      <c r="G15" s="6" t="n">
        <v>2547</v>
      </c>
      <c r="K15" s="6" t="n">
        <v>2547</v>
      </c>
      <c r="M15" s="6" t="n">
        <v>2547</v>
      </c>
    </row>
    <row r="16">
      <c r="A16" s="4" t="inlineStr">
        <is>
          <t>Revenue from contracts</t>
        </is>
      </c>
      <c r="K16" s="5" t="n">
        <v>250</v>
      </c>
    </row>
    <row r="17">
      <c r="A17" s="4" t="inlineStr">
        <is>
          <t>Net income</t>
        </is>
      </c>
      <c r="K17" s="6" t="n">
        <v>10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Acquisition Activity (Total Purchase Price Paid) (Details) - USD ($) $ in Millions</t>
        </is>
      </c>
      <c r="B1" s="2" t="inlineStr">
        <is>
          <t>Mar. 31, 2020</t>
        </is>
      </c>
      <c r="C1" s="2" t="inlineStr">
        <is>
          <t>May 16, 2019</t>
        </is>
      </c>
      <c r="D1" s="2" t="inlineStr">
        <is>
          <t>Dec. 31, 2019</t>
        </is>
      </c>
      <c r="E1" s="2" t="inlineStr">
        <is>
          <t>Dec. 31, 2019</t>
        </is>
      </c>
    </row>
    <row r="2">
      <c r="A2" s="4" t="inlineStr">
        <is>
          <t>Purchase of outstanding InfraREIT shares and units</t>
        </is>
      </c>
      <c r="E2" s="6" t="n">
        <v>1324</v>
      </c>
    </row>
    <row r="3">
      <c r="A3" s="4" t="inlineStr">
        <is>
          <t>InfraREIT [Member]</t>
        </is>
      </c>
    </row>
    <row r="4">
      <c r="A4" s="4" t="inlineStr">
        <is>
          <t>Purchase of outstanding InfraREIT shares and units</t>
        </is>
      </c>
      <c r="B4" s="6" t="n">
        <v>1275</v>
      </c>
      <c r="C4" s="6" t="n">
        <v>1275</v>
      </c>
    </row>
    <row r="5">
      <c r="A5" s="4" t="inlineStr">
        <is>
          <t>Certain transaction costs of InfraREIT paid by Oncor through June 30, 2019</t>
        </is>
      </c>
      <c r="B5" s="5" t="n">
        <v>53</v>
      </c>
    </row>
    <row r="6">
      <c r="A6" s="4" t="inlineStr">
        <is>
          <t>Total purchase price paid through June 30, 2019</t>
        </is>
      </c>
      <c r="B6" s="5" t="n">
        <v>1328</v>
      </c>
    </row>
    <row r="7">
      <c r="A7" s="4" t="inlineStr">
        <is>
          <t>Adjustments made in the period from June 30, 2019 through March 31, 2020</t>
        </is>
      </c>
      <c r="B7" s="5" t="n">
        <v>-4</v>
      </c>
    </row>
    <row r="8">
      <c r="A8" s="4" t="inlineStr">
        <is>
          <t>Total purchase price paid</t>
        </is>
      </c>
      <c r="B8" s="6" t="n">
        <v>1324</v>
      </c>
      <c r="C8" s="6" t="n">
        <v>1324</v>
      </c>
      <c r="D8" s="6" t="n">
        <v>1324</v>
      </c>
    </row>
    <row r="9">
      <c r="A9" s="4" t="inlineStr">
        <is>
          <t>Management termination fee</t>
        </is>
      </c>
      <c r="D9" s="6" t="n">
        <v>4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onsolidated Membership Interests (Parenthetical) - USD ($) $ in Millions</t>
        </is>
      </c>
      <c r="B1" s="2" t="inlineStr">
        <is>
          <t>12 Months Ended</t>
        </is>
      </c>
    </row>
    <row r="2">
      <c r="B2" s="2" t="inlineStr">
        <is>
          <t>Dec. 31, 2020</t>
        </is>
      </c>
      <c r="C2" s="2" t="inlineStr">
        <is>
          <t>Dec. 31, 2018</t>
        </is>
      </c>
    </row>
    <row r="3">
      <c r="A3" s="3" t="inlineStr">
        <is>
          <t>Statements Of Consolidated Membership Interest [Abstract]</t>
        </is>
      </c>
    </row>
    <row r="4">
      <c r="A4" s="4" t="inlineStr">
        <is>
          <t>Interests outstanding</t>
        </is>
      </c>
      <c r="B4" s="5" t="n">
        <v>635000000</v>
      </c>
      <c r="C4" s="5" t="n">
        <v>635000000</v>
      </c>
    </row>
    <row r="5">
      <c r="A5" s="4" t="inlineStr">
        <is>
          <t>Net effects of cash flow hedges, tax expense</t>
        </is>
      </c>
      <c r="B5" s="6" t="n">
        <v>5</v>
      </c>
      <c r="C5" s="6" t="n">
        <v>1</v>
      </c>
    </row>
    <row r="6">
      <c r="A6" s="4" t="inlineStr">
        <is>
          <t>Defined benefit pension plans (net of tax expense)</t>
        </is>
      </c>
      <c r="C6" s="6" t="n">
        <v>4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Acquisition Activity (Assets And Liabilities Assumed) (Details) - USD ($) $ in Millions</t>
        </is>
      </c>
      <c r="B1" s="2" t="inlineStr">
        <is>
          <t>Mar. 31, 2020</t>
        </is>
      </c>
      <c r="C1" s="2" t="inlineStr">
        <is>
          <t>May 16, 2019</t>
        </is>
      </c>
      <c r="D1" s="2" t="inlineStr">
        <is>
          <t>Dec. 31, 2019</t>
        </is>
      </c>
      <c r="E1" s="2" t="inlineStr">
        <is>
          <t>Dec. 31, 2020</t>
        </is>
      </c>
    </row>
    <row r="2">
      <c r="A2" s="4" t="inlineStr">
        <is>
          <t>Goodwill</t>
        </is>
      </c>
      <c r="D2" s="6" t="n">
        <v>4740</v>
      </c>
      <c r="E2" s="6" t="n">
        <v>4740</v>
      </c>
    </row>
    <row r="3">
      <c r="A3" s="4" t="inlineStr">
        <is>
          <t>InfraREIT [Member]</t>
        </is>
      </c>
    </row>
    <row r="4">
      <c r="A4" s="4" t="inlineStr">
        <is>
          <t>Current assets</t>
        </is>
      </c>
      <c r="D4" s="5" t="n">
        <v>45</v>
      </c>
    </row>
    <row r="5">
      <c r="A5" s="4" t="inlineStr">
        <is>
          <t>Property, plant and equipment - net</t>
        </is>
      </c>
      <c r="D5" s="5" t="n">
        <v>1800</v>
      </c>
    </row>
    <row r="6">
      <c r="A6" s="4" t="inlineStr">
        <is>
          <t>Goodwill</t>
        </is>
      </c>
      <c r="D6" s="5" t="n">
        <v>676</v>
      </c>
      <c r="E6" s="6" t="n">
        <v>676</v>
      </c>
    </row>
    <row r="7">
      <c r="A7" s="4" t="inlineStr">
        <is>
          <t>Regulatory assets</t>
        </is>
      </c>
      <c r="D7" s="5" t="n">
        <v>16</v>
      </c>
    </row>
    <row r="8">
      <c r="A8" s="4" t="inlineStr">
        <is>
          <t>Other noncurrent assets</t>
        </is>
      </c>
      <c r="D8" s="5" t="n">
        <v>10</v>
      </c>
    </row>
    <row r="9">
      <c r="A9" s="4" t="inlineStr">
        <is>
          <t>Total assets acquired</t>
        </is>
      </c>
      <c r="D9" s="5" t="n">
        <v>2547</v>
      </c>
    </row>
    <row r="10">
      <c r="A10" s="4" t="inlineStr">
        <is>
          <t>Short-term debt</t>
        </is>
      </c>
      <c r="D10" s="5" t="n">
        <v>115</v>
      </c>
    </row>
    <row r="11">
      <c r="A11" s="4" t="inlineStr">
        <is>
          <t>Other current liabilities</t>
        </is>
      </c>
      <c r="D11" s="5" t="n">
        <v>24</v>
      </c>
    </row>
    <row r="12">
      <c r="A12" s="4" t="inlineStr">
        <is>
          <t>Regulatory liabilities</t>
        </is>
      </c>
      <c r="D12" s="5" t="n">
        <v>148</v>
      </c>
    </row>
    <row r="13">
      <c r="A13" s="4" t="inlineStr">
        <is>
          <t>Liability in lieu of deferred income taxes</t>
        </is>
      </c>
      <c r="D13" s="5" t="n">
        <v>97</v>
      </c>
    </row>
    <row r="14">
      <c r="A14" s="4" t="inlineStr">
        <is>
          <t>Long-term debt, including due currently</t>
        </is>
      </c>
      <c r="D14" s="5" t="n">
        <v>839</v>
      </c>
    </row>
    <row r="15">
      <c r="A15" s="4" t="inlineStr">
        <is>
          <t>Total liabilities assumed</t>
        </is>
      </c>
      <c r="D15" s="5" t="n">
        <v>1223</v>
      </c>
    </row>
    <row r="16">
      <c r="A16" s="4" t="inlineStr">
        <is>
          <t>Net assets acquired</t>
        </is>
      </c>
      <c r="D16" s="5" t="n">
        <v>1324</v>
      </c>
    </row>
    <row r="17">
      <c r="A17" s="4" t="inlineStr">
        <is>
          <t>Total purchase price paid</t>
        </is>
      </c>
      <c r="B17" s="6" t="n">
        <v>1324</v>
      </c>
      <c r="C17" s="6" t="n">
        <v>1324</v>
      </c>
      <c r="D17" s="6" t="n">
        <v>132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cquisition Activity (Pro Forma Information) (Details) - USD ($) $ in Millions</t>
        </is>
      </c>
      <c r="B1" s="2" t="inlineStr">
        <is>
          <t>12 Months Ended</t>
        </is>
      </c>
    </row>
    <row r="2">
      <c r="B2" s="2" t="inlineStr">
        <is>
          <t>Dec. 31, 2020</t>
        </is>
      </c>
      <c r="C2" s="2" t="inlineStr">
        <is>
          <t>Dec. 31, 2019</t>
        </is>
      </c>
    </row>
    <row r="3">
      <c r="A3" s="4" t="inlineStr">
        <is>
          <t>InfraREIT [Member]</t>
        </is>
      </c>
    </row>
    <row r="4">
      <c r="A4" s="4" t="inlineStr">
        <is>
          <t>Oncor Consolidated Pro Forma Revenues</t>
        </is>
      </c>
      <c r="B4" s="6" t="n">
        <v>4431</v>
      </c>
      <c r="C4" s="6" t="n">
        <v>431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6T16:13:06Z</dcterms:created>
  <dcterms:modified xmlns:dcterms="http://purl.org/dc/terms/" xmlns:xsi="http://www.w3.org/2001/XMLSchema-instance" xsi:type="dcterms:W3CDTF">2021-04-16T16:13:06Z</dcterms:modified>
</cp:coreProperties>
</file>